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STRUCTURING CHARGES" sheetId="10" state="visible" r:id="rId10"/>
    <sheet xmlns:r="http://schemas.openxmlformats.org/officeDocument/2006/relationships" name="GOODWILL AND INTANGIBLE ASSETS" sheetId="11" state="visible" r:id="rId11"/>
    <sheet xmlns:r="http://schemas.openxmlformats.org/officeDocument/2006/relationships" name="MEDICAL COSTS PAYABLE" sheetId="12" state="visible" r:id="rId12"/>
    <sheet xmlns:r="http://schemas.openxmlformats.org/officeDocument/2006/relationships" name="SHORT-TERM BORROWINGS" sheetId="13" state="visible" r:id="rId13"/>
    <sheet xmlns:r="http://schemas.openxmlformats.org/officeDocument/2006/relationships" name="SHARE-BASED COMPENSATION" sheetId="14" state="visible" r:id="rId14"/>
    <sheet xmlns:r="http://schemas.openxmlformats.org/officeDocument/2006/relationships" name="REDEEMABLE CONVERTIBLE PREFERRE"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EGMENTS AND GEOGRAPHIC INFORMA" sheetId="18" state="visible" r:id="rId18"/>
    <sheet xmlns:r="http://schemas.openxmlformats.org/officeDocument/2006/relationships" name="INCOME TAXES" sheetId="19" state="visible" r:id="rId19"/>
    <sheet xmlns:r="http://schemas.openxmlformats.org/officeDocument/2006/relationships" name="REDEEMABLE NONCONTROLLING INTER" sheetId="20" state="visible" r:id="rId20"/>
    <sheet xmlns:r="http://schemas.openxmlformats.org/officeDocument/2006/relationships" name="ACO REACH"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RESTRUCTURING CHARGES (Tables)" sheetId="26" state="visible" r:id="rId26"/>
    <sheet xmlns:r="http://schemas.openxmlformats.org/officeDocument/2006/relationships" name="GOODWILL AND INTANGIBLE ASSETS " sheetId="27" state="visible" r:id="rId27"/>
    <sheet xmlns:r="http://schemas.openxmlformats.org/officeDocument/2006/relationships" name="MEDICAL COSTS PAYABLE (Tables)" sheetId="28" state="visible" r:id="rId28"/>
    <sheet xmlns:r="http://schemas.openxmlformats.org/officeDocument/2006/relationships" name="SHARE-BASED COMPENSATION (Table" sheetId="29" state="visible" r:id="rId29"/>
    <sheet xmlns:r="http://schemas.openxmlformats.org/officeDocument/2006/relationships" name="NET LOSS PER SHARE (Tables)" sheetId="30" state="visible" r:id="rId30"/>
    <sheet xmlns:r="http://schemas.openxmlformats.org/officeDocument/2006/relationships" name="SEGMENTS AND GEOGRAPHIC INFOR_2" sheetId="31" state="visible" r:id="rId31"/>
    <sheet xmlns:r="http://schemas.openxmlformats.org/officeDocument/2006/relationships" name="REDEEMABLE NONCONTROLLING INT_2" sheetId="32" state="visible" r:id="rId32"/>
    <sheet xmlns:r="http://schemas.openxmlformats.org/officeDocument/2006/relationships" name="ACO REACH (Tables)" sheetId="33" state="visible" r:id="rId33"/>
    <sheet xmlns:r="http://schemas.openxmlformats.org/officeDocument/2006/relationships" name="DISCONTINUED OPERATIONS (Tables" sheetId="34" state="visible" r:id="rId34"/>
    <sheet xmlns:r="http://schemas.openxmlformats.org/officeDocument/2006/relationships" name="ORGANIZATION AND BASIS OF PRE_4" sheetId="35" state="visible" r:id="rId35"/>
    <sheet xmlns:r="http://schemas.openxmlformats.org/officeDocument/2006/relationships" name="ORGANIZATION AND BASIS OF PRE_5" sheetId="36" state="visible" r:id="rId36"/>
    <sheet xmlns:r="http://schemas.openxmlformats.org/officeDocument/2006/relationships" name="RESTRUCTURING CHARGES - Schedul" sheetId="37" state="visible" r:id="rId37"/>
    <sheet xmlns:r="http://schemas.openxmlformats.org/officeDocument/2006/relationships" name="RESTRUCTURING CHARGES - Narrati" sheetId="38" state="visible" r:id="rId38"/>
    <sheet xmlns:r="http://schemas.openxmlformats.org/officeDocument/2006/relationships" name="RESTRUCTURING CHARGES - Sched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MEDICAL COSTS PAYABLE - Change " sheetId="44" state="visible" r:id="rId44"/>
    <sheet xmlns:r="http://schemas.openxmlformats.org/officeDocument/2006/relationships" name="MEDICAL COSTS PAYABLE - Narrati" sheetId="45" state="visible" r:id="rId45"/>
    <sheet xmlns:r="http://schemas.openxmlformats.org/officeDocument/2006/relationships" name="MEDICAL COSTS PAYABLE - Compone" sheetId="46" state="visible" r:id="rId46"/>
    <sheet xmlns:r="http://schemas.openxmlformats.org/officeDocument/2006/relationships" name="SHORT-TERM BORROWINGS (Details)"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REDEEMABLE CONVERTIBLE PREFER_2"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COMMITMENTS AND CONTINGENCIES (" sheetId="54" state="visible" r:id="rId54"/>
    <sheet xmlns:r="http://schemas.openxmlformats.org/officeDocument/2006/relationships" name="SEGMENTS AND GEOGRAPHIC INFOR_3" sheetId="55" state="visible" r:id="rId55"/>
    <sheet xmlns:r="http://schemas.openxmlformats.org/officeDocument/2006/relationships" name="SEGMENTS AND GEOGRAPHIC INFOR_4" sheetId="56" state="visible" r:id="rId56"/>
    <sheet xmlns:r="http://schemas.openxmlformats.org/officeDocument/2006/relationships" name="INCOME TAXES (Details)" sheetId="57" state="visible" r:id="rId57"/>
    <sheet xmlns:r="http://schemas.openxmlformats.org/officeDocument/2006/relationships" name="REDEEMABLE NONCONTROLLING INT_3" sheetId="58" state="visible" r:id="rId58"/>
    <sheet xmlns:r="http://schemas.openxmlformats.org/officeDocument/2006/relationships" name="ACO REACH - Narrative (Details)" sheetId="59" state="visible" r:id="rId59"/>
    <sheet xmlns:r="http://schemas.openxmlformats.org/officeDocument/2006/relationships" name="ACO REACH - Schedule Of Perform" sheetId="60" state="visible" r:id="rId60"/>
    <sheet xmlns:r="http://schemas.openxmlformats.org/officeDocument/2006/relationships" name="DISCONTINUED OPERATIONS - Narra"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DISCONTINUED OPERATIONS - Sch_3" sheetId="64" state="visible" r:id="rId64"/>
    <sheet xmlns:r="http://schemas.openxmlformats.org/officeDocument/2006/relationships" name="DISCONTINUED OPERATIONS - Sch_4" sheetId="65" state="visible" r:id="rId65"/>
    <sheet xmlns:r="http://schemas.openxmlformats.org/officeDocument/2006/relationships" name="DISCONTINUED OPERATIONS - Sch_5" sheetId="66" state="visible" r:id="rId66"/>
    <sheet xmlns:r="http://schemas.openxmlformats.org/officeDocument/2006/relationships" name="DISCONTINUED OPERATIONS - Sch_6" sheetId="67" state="visible" r:id="rId67"/>
    <sheet xmlns:r="http://schemas.openxmlformats.org/officeDocument/2006/relationships" name="DISCONTINUED OPERATIONS - Sch_7" sheetId="68" state="visible" r:id="rId68"/>
    <sheet xmlns:r="http://schemas.openxmlformats.org/officeDocument/2006/relationships" name="DISCONTINUED OPERATIONS - Sch_8"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0000000_);(#,##0.00000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7</t>
        </is>
      </c>
      <c r="C8" s="4" t="inlineStr">
        <is>
          <t xml:space="preserve"> </t>
        </is>
      </c>
    </row>
    <row r="9">
      <c r="A9" s="4" t="inlineStr">
        <is>
          <t>Entity Registrant Name</t>
        </is>
      </c>
      <c r="B9" s="4" t="inlineStr">
        <is>
          <t>BRIGHT HEAL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991296</t>
        </is>
      </c>
      <c r="C11" s="4" t="inlineStr">
        <is>
          <t xml:space="preserve"> </t>
        </is>
      </c>
    </row>
    <row r="12">
      <c r="A12" s="4" t="inlineStr">
        <is>
          <t>Entity Address, Address Line One</t>
        </is>
      </c>
      <c r="B12" s="4" t="inlineStr">
        <is>
          <t>8000 Norman Center Drive, Suite 9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37</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238-132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H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72092</v>
      </c>
    </row>
    <row r="28">
      <c r="A28" s="4" t="inlineStr">
        <is>
          <t>Entity Central Index Key</t>
        </is>
      </c>
      <c r="B28" s="4" t="inlineStr">
        <is>
          <t>000167128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CHARGES In October 2022, we announced our decision to further focus our business on our Fully Aligned Care Model, and that we will no longer offer commercial plans through Bright HealthCare, or Medicare Advantage products outside of California in 2023. As a result of these strategic changes, we announced and have taken actions to restructure the Company’s workforce and reduce expenses based on our updated business model. Restructuring charges by reportable segment and corporate for the periods ended June 30 were as follows (in thousands) : Three Months Ended June 30, 2023 Care Delivery Care Solutions Corporate &amp; Eliminations Total Employee termination benefits $ — $ — $ 1,387 $ 1,387 Long-lived asset impairments — — — — Contract termination and other costs — — (102) (102) Total continuing operations $ — $ — $ 1,285 $ 1,285 Three Months Ended June 30, 2022 Care Delivery Care Solutions Corporate &amp; Eliminations Total Employee termination benefits $ — $ — $ 2,604 $ 2,604 Long-lived asset impairments — — — — Contract termination and other costs — — 189 189 Total continuing operations $ — $ — $ 2,793 $ 2,793 Six Months Ended June 30, 2023 Care Delivery Care Solutions Corporate &amp; Eliminations Total Employee termination benefits $ (44) $ 3 $ 662 $ 621 Long-lived asset impairments — — 880 880 Contract termination and other costs — — 85 85 Total continuing operations $ (44) $ 3 $ 1,627 $ 1,586 Six Months Ended June 30, 2022 Care Delivery Care Solutions Corporate &amp; Eliminations Total Employee termination benefits $ — $ — $ 8,701 $ 8,701 Long-lived asset impairments — — — — Contract termination and other costs — — 956 956 Total continuing operations $ — $ — $ 9,657 $ 9,657 The $0.9 million of long-lived asset impairments is the result of a lease abandonment for one of our corporate office locations during the six months ended June 30, 2023 . Restructuring accrual activity recorded by major type for the six months ended June 30, 2023 were as follows (in thousands) : Employee Termination Benefits Contract Termination Costs Total Balance at January 1, 2023 $ 24,077 $ — $ 24,077 Charges 621 85 706 Cash payments (16,935) (85) (17,020) Balance at June 30, 2023 $ 7,763 $ — $ 7,763 Employee termination benefits are recorded within Other current liabilities while contract termination costs are recorded within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value of goodwill by reportable segment were as follows (in thousands) : June 30, 2023 December 31, 2022 Gross Carrying Cumulative Gross Carrying Cumulative Care Delivery $ 401,385 $ — $ 401,385 $ — Total $ 401,385 $ — $ 401,385 $ — For the periods ending June 30, 2023 and December 31, 2022, Care Solutions had no assigned goodwill. The gross carrying value and accumulated amortization for definite-lived intangible assets were as follows (in thousand s) : June 30, 2023 December 31, 2022 Gross Carrying Accumulated Amortization Gross Carrying Accumulated Amortization Customer relationships $ 80,021 $ 21,910 $ 80,021 $ 17,655 Trade names 48,361 7,388 48,361 5,776 Total $ 128,382 $ 29,298 $ 128,382 $ 23,431 There was no impairment expense for the three and six months ended June 30, 2023 and 2022. We are continuously evaluating factors that affect the fair values of our reporting units including our market capitalization, macroeconomic trends and other events and uncertainties. Negative trends in these factors could result in a non-cash charge for impairment to goodwill or intangible assets in a future period. Amortization expense relating to intangible assets for the three months ended June 30, 2023 and 2022 was $2.9 million and $6.2 million, respectively and amortization expense for the six months ended June 30, 2023 and 2022 was $5.9 million and $12.4 million, respectively. Estimated amortization expense relating to intangible assets for the remainder of 2023 and for each of the next five full years ending December 31 is as follows (in thousand s) : 2023 (July-December) $ 5,846 2024 $ 11,574 2025 $ 11,574 2026 $ 11,574 2027 $ 11,574 2028 $ 10,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6 Months Ended</t>
        </is>
      </c>
    </row>
    <row r="2">
      <c r="B2" s="2" t="inlineStr">
        <is>
          <t>Jun. 30, 2023</t>
        </is>
      </c>
    </row>
    <row r="3">
      <c r="A3" s="3" t="inlineStr">
        <is>
          <t>Insurance [Abstract]</t>
        </is>
      </c>
      <c r="B3" s="4" t="inlineStr">
        <is>
          <t xml:space="preserve"> </t>
        </is>
      </c>
    </row>
    <row r="4">
      <c r="A4" s="4" t="inlineStr">
        <is>
          <t>MEDICAL COSTS PAYABLE</t>
        </is>
      </c>
      <c r="B4" s="4" t="inlineStr">
        <is>
          <t>MEDICAL COSTS PAYABLE The following table shows the components of the change in medical costs payable for the six months ended June 30 (in thousand s) : June 30, 2023 2022 Medical costs payable - January 1 $ 116,021 $ 6,764 Incurred related to: Current year 504,307 312,339 Prior year 1,029 (2,089) Total incurred 505,336 310,250 Paid related to: Current year 347,629 210,452 Prior year 93,873 4,547 Total paid 441,502 214,999 Medical costs payable - June 30 $ 179,855 $ 102,015 Medical costs payable attributable to prior years increased by $1.0 million and decreased by $2.1 million for the six months ended June 30, 2023 and 2022, respectively. Medical costs payable estimates are adjusted as additional information regarding claims becomes known; there were no significant changes to estimation methodologies during the periods. The table below details the components making up the medical costs payable as of June 30 (in thousand s) : June 30, 2023 2022 Provider incentive payable $ 27,884 $ — Incurred but not reported (IBNR) 151,971 102,015 Total medical costs payable $ 179,855 $ 102,015 Medical costs payable are primarily related to the current year. The Company has recorded claims adjustment expense as a component of operating costs in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3</t>
        </is>
      </c>
    </row>
    <row r="3">
      <c r="A3" s="3" t="inlineStr">
        <is>
          <t>Debt Disclosure [Abstract]</t>
        </is>
      </c>
      <c r="B3" s="4" t="inlineStr">
        <is>
          <t xml:space="preserve"> </t>
        </is>
      </c>
    </row>
    <row r="4">
      <c r="A4" s="4" t="inlineStr">
        <is>
          <t>SHORT-TERM BORROWINGS</t>
        </is>
      </c>
      <c r="B4" s="4" t="inlineStr">
        <is>
          <t>SHORT-TERM BORROWINGS We have a $350.0 million revolving credit agreement with a syndicate of banks (the “Credit Agreement”), which matures on February 28, 2024. As of June 30, 2023 and December 31, 2022 we had $303.9 million borrowed under the Credit Agreement at a weighted-average effective annual interest rate of 10.19%, which remains outstanding as of June 30, 2023. Refer to Note 9, Commitments and Contingencies for more information on the undrawn letters of credit of $30.7 million under the Credit Agreement, which reduce the amount available to borrow. On June 29, 2023, the Company entered into a second amended and restated limited waiver and consent (the “Third Waiver”) under the Credit Agreement, which amended and restated the amended and restated limited waiver and consent entered into by the Company under the Credit Agreement on April 28, 2023 (the “Second Waiver”), which previously amended and restated that certain limited waiver and consent entered into by the Company under the Credit Agreement on February 28, 2023 (the “Original Waiver”). The Third Waiver amended the Second Waiver and the Original Waiver by, among other things, extending the temporary waiver of compliance with the minimum liquidity covenant set forth in Section 11.12.2 of the Credit Agreement, which spanned from January 25, 2023 to June 30, 2023 under the Original Waiver and the Existing Waiver, to January 25, 2023 to August 29, 2023 (the “Extended Waiver Period”). The Third Waiver also, among other things, added covenants (a) requiring the Company to deliver by July 17, 2023, an agreed term sheet for the Bridge Financing to support the Company’s ongoing operating cash needs through December 31, 2023 and, by July 31, 2023 (extended to August 4, 2023), definitive documentation for the Bridge Financing and an updated budget of the Company, (b) prohibiting the incurrence of certain types of debt and (c) requiring the Company not to request any interest period for any term SOFR borrowing other than a one-month interest period. On August 4, 2023, the Company entered into a Credit Agreement (as amended, supplemented, restated or otherwise modified from time to time, the “New Credit Agreement”), among the Company, NEA 18 Venture Growth Equity, L.P. (“NEA”) and the lenders from time to time party thereto (together with NEA and each of their respective successors and assigns, the “Lenders”), to provide for a credit facility pursuant to which, among other things, the lenders have provided $60.0 million delayed draw term loan commitments. The Company may borrow delayed draw term loans under such commitments at any time and from time to time on or prior to the date that is nine months after the effective date of the New Credit Agreement, subject to the satisfaction or waiver of customary conditions. Borrowings under the New Credit Agreement accrue interest at a rate per annum of 15.00%, payable quarterly in arrears at the Company’s election, subject to limitations set forth in the Fourth Waiver (defined below) in respect of cash payments under the New Credit Agreement, either in cash or “in kind” by adding the amount of accrued interest to the principal amount of the outstanding loans under the New Credit Agreement. The New Credit Agreement contains covenants that, among other things, restrict the ability of the Company and its subsidiaries to make certain restricted payments, incur additional debt, engage in certain asset sales, mergers, acquisitions or similar transactions, create liens on assets, engage in certain transactions with affiliates, change its business or make investments. The New Credit Agreement constitutes the Bridge Financing referred to in the Third Waiver. On August 4, 2023, the Company entered into a third amended and restated limited waiver and consent (the “Fourth Waiver”) under the Credit Agreement. The Fourth Waiver amends and restates the Third Waiver by, among other things, permanently waiving compliance with the minimum liquidity covenant set forth in Section 11.12.2 of the Credit Agreement, which under the Third Waiver previously was temporary and would have expired on August 29, 2023. From August 4, 2023 until the Credit Agreement is terminated and all outstanding loans thereunder are repaid, the Company will be subject to a minimum liquidity covenant of not less than $25.0 million. The Fourth Waiver also, among other things, (a) removes from the credit agreement in its entirety the covenant requiring maintenance of a maximum total debt to capitalization ratio, which absent such removal would have applied after September 30, 2023, (b) prohibits the incurrence of certain types of debt and (c) requires the Company not to request any interest period for any Term Benchmark borrowing other than a one-month interes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1.7 million shares of common stock authorized for issuance under the 2021 Incentive Plan. As of June 30, 2023, a total of 0.3 million shares of common stock were available for future issuance under the 2021 Incentive Plan. Share-Based Compensation Expense We recognized share-based compensation expense of $49.1 million and $53.1 million for the six months ended June 30, 2023 and 2022, respectively, which is included in operating costs in the Condensed Consolidated Statements of Income (Loss). Stock Options The Board of Directors, or the Compensation and Human Capital Committee of the Board of Directors, as applicable,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options granted during the six months ended June 30, 2023. The activity for stock options for the six months ended June 30, 2023 is as follows (in thousand s, except exercise price and contractual life) : Shares Weighted-Average Weighted-Average Aggregate Outstanding at January 1, 2023 804 $ 145.60 6.7 $ 6,560 Granted — — Exercised — — Forfeited (26) 220.21 Expired (58) 151.36 Outstanding at June 30, 2023 720 $ 142.13 5.2 $ 569 We recognized share-based compensation expense related to stock options of $24.5 million for the six months ended June 30, 2023, which is included in operating costs in the Condensed Consolidated Statements of Income (Loss). At June 30, 2023, there was $17.7 million of unrecognized compensation expense related to stock options that is expected to be recognized over a weighted-average period of 1.6 years. Restricted Stock Units RSUs represent the right to receive shares of our common stock at a specified date in the future and generally vest over a three-year period, except for Board of Director grants which generally vest one year from the date of grant. The fair value of RSUs is determined based on the closing market price of our common stock on the date of grant. The following table summarizes RSU award activity for the six months ended June 30, 2023 (in thousand s, except weighted average grant date fair value) : Number of RSUs Weighted Average Grant Date Fair Value Unvested RSUs at December 31, 2022 470 $ 189.88 Granted 964 32.24 Vested (94) 129.70 Forfeited (232) 101.45 Unvested RSUs at June 30, 2023 1,108 $ 72.57 We recognized share-based compensation expense related to RSUs of $10.8 million for the six months ended June 30, 2023, which is included in operating costs in the Condensed Consolidated Statements of Income (Loss). As of June 30, 2023, there was $44.3 million of unrecognized compensation expense related to the RSU grants, which is expected to be recognized over a weighted-average period of 1.8 years. Performance-based Restricted Stock Units (“PSUs”) In connection with our IPO, our Board of Directors approved the grant of PSUs to members of our executive leadership team. The grant encompassed a total of 183,750 PSUs, separated into four equal tranches, each of which are eligible to vest based on the achievement of predetermined stock price goals and a minimum service period of 3.0 years. The fair value of the PSUs was determined using a Monte-Carlo simulation. The following table summarizes PSU award activity for the six months ended June 30, 2023 (in thousand s, except weighted average grant date fair value) : Number of PSUs Weighted Average Grant Date Fair Value Unvested PSUs at December 31, 2022 131 $ 744.00 Granted — — Forfeited — — Unvested PSUs at June 30, 2023 131 $ 74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Series A Convertible Preferred Stock On January 3, 2022, we issued 750,000 shares of Series A Preferred Stock, par value $0.0001 per share, for an aggregate purchase price of $750.0 million, or $1,000 per share. The Series A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57.6 million and $37.9 million as of June 30, 2023 and December 31, 2022, respectively.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364.00 per share and approximately $325.32 per share subsequent to the issuance of the Series B Preferred Stock) as of the applicable conversion date plus (II) cash in lieu of fractional shares, subject to certain anti‑dilution adjustments. At any time after January 3, 2025, if the closing price per share of Common Stock on the New York Stock Exchange was greater than 175% of the then effective Conversion Price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January 3, 2022. At any time following January 3, 2027,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January 3, 2029 and (B) 100% if the redemption occurs at any time on or after January 3, 2029.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January 3, 2029,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January 3, 2029,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7, 2022, we issued 175,000 shares of Series B Preferred Stock, par value $0.0001 per share, for an aggregate purchase price of $175.0 million, or $1,000 per shar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6.2 million and $1.8 million as of June 30, 2023 and December 31, 2022, respectively.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13.60 per share) as of the applicable conversion date plus (II) cash in lieu of fractional shares, subject to certain anti‑dilution adjustments. At any time after October 17, 2025, if the closing price per share of common stock on the NYSE was greater than 287% of the then effective Conversion Price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Preferred Stock, and issuances of shares of the Series B Preferred Stock after October 17, 2022. At any time following October 17, 2027,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October 17, 2029 and (B) 100% if the redemption occurs at any time on or after October 17, 2029.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October 17, 2029,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October 17, 2029,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three and six months ended June 30 (in thousand s, except for per share amounts) : Three Months Ended Six Months Ended 2023 2022 2023 2022 Loss from continuing operations, net noncontrolling interests and accrued preferred stock dividends $ (68,070) $ (107,559) $ (139,432) $ (252,680) Loss from discontinued operations (56,935) (176,568) (172,478) (235,619) Net loss attributable to Bright Health Group, Inc. common shareholders $ (125,005) $ (284,127) $ (311,910) $ (488,299) Weighted-average number of shares outstanding used to compute net loss per share attributable to common stockholders, basic and diluted 7,962 7,865 7,928 7,862 Basic and diluted loss per share attributable to Bright Health Group, Inc. common shareholders Continuing operations $ (8.55) $ (13.68) $ (17.59) $ (32.14) Discontinued operations $ (7.15) $ (22.45) $ (21.76) $ (29.97) Net loss per share attributable to common stockholders, basic and diluted $ (15.70) $ (36.13) $ (39.35) $ (62.11) The following outstanding shares of potentially dilutive securities were excluded from the computation of diluted net loss per share because including them would have had an anti-dilutive effect for the six months ended June 30 (in thousand s) : Six Months Ended 2023 2022 Redeemable convertible preferred stock (as converted to common stock) 4,081 2,112 Stock options to purchase common stock 720 853 Restricted stock units 1,108 458 Total 5,909 3,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which has not yet been ruled on by the court. We are vigorously defending the Company in the above actions, but there can be no assurance that we will be successful in any defense. Based on our assessment of the facts underlying the claims and the degree to which we intend to defend the Company in these matters, other than as set forth above, the amount or range of reasonably possible losses, if any, cannot be estimated. We have not accrued for any potential loss as of June 30, 2023 and December 31, 2022 for these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S AND GEOGRAPHIC INFORMATION</t>
        </is>
      </c>
      <c r="B4" s="4" t="inlineStr">
        <is>
          <t xml:space="preserve">SEGMENTS AND GEOGRAPHIC INFORMATION Factors used to determine our reportable segments include the nature of operating activities, economic characteristics, existence of separate senior management teams and the type of information used by the Company’s CODM to evaluate its results of operations. We have identified two operating segments within our continuing operations based on our primary product and service offerings: Care Delivery and Care Solutions. The Care Delivery and Care Solutions segments are new in the second quarter of 2023 and were formerly reported together within the aggregated Consumer Care segment. The updates to our reportable segments conform with the Company’s CODM’s view of our ongoing operations. Care Delivery and Care Solutions, which make up o ur value-driven Consumer Care business that manages risk in partnership with external payors, aim to significantly reduce the friction and current lack of coordination between payors by delivering on our Fully-Aligned Care Model with multiple payors. The following is a description of the types of products and services from which the two reportable segments of our continuing operations derive their revenues: Care Delivery: Provides care services in our clinics with wrap around care management and care coordination activities for those members where we take full or partial risk. As of June 30, 2023, Care Delivery provides virtual and in-person clinical care through its 71 owned primary care clinics within an integrated care delivery system. Through these risk-bearing clinics and our affiliated network of care providers, our Care Delivery segment serves approximately 340,000 consumers. Care Delivery customers include external payors, third party administrators, affiliated providers and direct-to-government programs. Care Solutions: Our provider enablement business that facilitates care coordination activities through the use of population health tools including technology, data analytics, care and utilization management, and clinical solutions and care teams to support patients. As of June 30, 2023, Care Solutions has approximately 65,000 members attributed to its REACH ACO’s. The Company’s accounting policies for reportable segment operations are consistent with those described in Note 2, Summary of Significant Accounting Policies, in our 2022 Form 10-K. We utilize operating income (loss) before income taxes as the profitability metric for our reportable segments. The following tables present the reportable segment financial information for the three and six months ended June 30, 2023 and 2022 (in thousand s) : Three Months Ended June 30, 2023 Care Delivery Care Solutions Corporate &amp; Eliminations Consolidated Capitated revenue $ 49,764 $ — $ — $ 49,764 ACO REACH revenue — 236,994 — 236,994 Service revenue 10,530 692 — 11,222 Investment income (loss) — — 2 2 Total unaffiliated revenue 60,294 237,686 2 297,982 Affiliated revenue 5,774 — (5,774) — Total segment revenue 66,068 237,686 (5,772) 297,982 Operating income (loss) 11,031 2,996 (37,441) (23,414) Depreciation and amortization 3,178 — 1,493 4,671 Restructuring charges — — 1,285 1,285 Three Months Ended June 30, 2022 Care Delivery Care Solutions Corporate &amp; Eliminations Consolidated Capitated revenue $ 17,641 $ — $ — $ 17,641 ACO REACH revenue — 137,205 — 137,205 Service revenue 10,691 41 — 10,732 Investment income (loss) — — (16,238) (16,238) Total unaffiliated revenue 28,332 137,246 (16,238) 149,340 Affiliated revenue 204,271 — (204,271) — Total segment revenue 232,603 137,246 (220,509) 149,340 Operating income (loss) (698) 825 (71,646) (71,519) Depreciation and amortization 6,369 — 1,907 8,276 Restructuring charges — — 2,793 2,793 Six Months Ended June 30, 2023 Care Delivery Care Solutions Corporate &amp; Eliminations Consolidated Capitated revenue $ 99,312 $ — $ — $ 99,312 ACO REACH revenue — 476,801 — 476,801 Service revenue 21,466 943 — 22,409 Investment income (loss) — — 10 10 Total unaffiliated revenue 120,778 477,744 10 598,532 Affiliated revenue 7,969 — (7,969) — Total segment revenue 128,747 477,744 (7,959) 598,532 Operating income (loss) 17,667 1,487 (87,440) (68,286) Depreciation and amortization 6,310 — 3,844 10,154 Restructuring charges — — 1,586 1,586 Six Months Ended June 30, 2022 Care Delivery Care Solutions Corporate &amp; Eliminations Consolidated Capitated revenue $ 46,289 $ — $ — $ 46,289 ACO REACH revenue — 320,002 — 320,002 Service revenue 20,910 52 — 20,962 Investment income (loss) — — (57,149) (57,149) Total unaffiliated revenue 67,199 320,054 (57,149) 330,104 Affiliated revenue 572,391 — (572,391) — Total segment revenue 639,590 320,054 (629,540) 330,104 Operating income (loss) (22,749) 4,989 (164,163) (181,923) Depreciation and amortization 12,745 — 3,591 16,336 Restructuring charges — — 9,657 9,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come tax was a benefit of $0.9 million and an expense of $2.9 million for the three months ended June 30, 2023 and 2022, respectively. For the six months ended June 30, 2023 and 2022, income tax was an expense of $0.4 million and $12.9 million, respectively. The impact from income taxes varies from the federal statutory rate of 21.0% due to state income taxes, changes in the valuation allowance for deferred tax assets and adjustments for permanent differences. For the three and six months ended June 30, 2023, and 2022, the expense largely relates to amortization of originating goodwill from asset acquisitions and estimated state income taxes attributable to income earned in separate filing states without state net operating loss carryforwards.We assess whether sufficient future taxable income will be generated to permit the use of deferred tax assets. This assessment includes consideration of the cumulative losses incurred over the three-year period ended June 30, 2023. Such objective evidence limits the ability to consider other subjective evidence, such as the Company’s projections for future earnings. On the basis of this evaluation, we have recorded a valuation allowance for deferred tax assets to the extent that they cannot be supported by reversals of existing cumulative temporary differences. Any federal tax benefit generated from losses in 2023 is expected to require an offsetting adjustment to the valuation allowance for deferred tax assets, and thus have no net effect on the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7660</v>
      </c>
      <c r="D3" s="6" t="n">
        <v>217006</v>
      </c>
    </row>
    <row r="4">
      <c r="A4" s="4" t="inlineStr">
        <is>
          <t>Short-term investments</t>
        </is>
      </c>
      <c r="C4" s="5" t="n">
        <v>156</v>
      </c>
      <c r="D4" s="5" t="n">
        <v>869</v>
      </c>
    </row>
    <row r="5">
      <c r="A5" s="4" t="inlineStr">
        <is>
          <t>Accounts receivable, net of allowance of $7,653 and $6,098, respectively</t>
        </is>
      </c>
      <c r="C5" s="5" t="n">
        <v>27633</v>
      </c>
      <c r="D5" s="5" t="n">
        <v>19576</v>
      </c>
    </row>
    <row r="6">
      <c r="A6" s="4" t="inlineStr">
        <is>
          <t>ACO REACH performance year receivable</t>
        </is>
      </c>
      <c r="C6" s="5" t="n">
        <v>623609</v>
      </c>
      <c r="D6" s="5" t="n">
        <v>99181</v>
      </c>
    </row>
    <row r="7">
      <c r="A7" s="4" t="inlineStr">
        <is>
          <t>Current assets of discontinued operations (Note 14)</t>
        </is>
      </c>
      <c r="C7" s="5" t="n">
        <v>3030870</v>
      </c>
      <c r="D7" s="5" t="n">
        <v>3187464</v>
      </c>
    </row>
    <row r="8">
      <c r="A8" s="4" t="inlineStr">
        <is>
          <t>Prepaids and other current assets</t>
        </is>
      </c>
      <c r="C8" s="5" t="n">
        <v>61198</v>
      </c>
      <c r="D8" s="5" t="n">
        <v>46538</v>
      </c>
    </row>
    <row r="9">
      <c r="A9" s="4" t="inlineStr">
        <is>
          <t>Total current assets</t>
        </is>
      </c>
      <c r="C9" s="5" t="n">
        <v>3851126</v>
      </c>
      <c r="D9" s="5" t="n">
        <v>3570634</v>
      </c>
    </row>
    <row r="10">
      <c r="A10" s="3" t="inlineStr">
        <is>
          <t>Other assets:</t>
        </is>
      </c>
      <c r="C10" s="4" t="inlineStr">
        <is>
          <t xml:space="preserve"> </t>
        </is>
      </c>
      <c r="D10" s="4" t="inlineStr">
        <is>
          <t xml:space="preserve"> </t>
        </is>
      </c>
    </row>
    <row r="11">
      <c r="A11" s="4" t="inlineStr">
        <is>
          <t>Long-term investments</t>
        </is>
      </c>
      <c r="C11" s="5" t="n">
        <v>344</v>
      </c>
      <c r="D11" s="5" t="n">
        <v>5401</v>
      </c>
    </row>
    <row r="12">
      <c r="A12" s="4" t="inlineStr">
        <is>
          <t>Property, equipment and capitalized software, net</t>
        </is>
      </c>
      <c r="C12" s="5" t="n">
        <v>18474</v>
      </c>
      <c r="D12" s="5" t="n">
        <v>21298</v>
      </c>
    </row>
    <row r="13">
      <c r="A13" s="4" t="inlineStr">
        <is>
          <t>Goodwill</t>
        </is>
      </c>
      <c r="C13" s="5" t="n">
        <v>401385</v>
      </c>
      <c r="D13" s="5" t="n">
        <v>401385</v>
      </c>
    </row>
    <row r="14">
      <c r="A14" s="4" t="inlineStr">
        <is>
          <t>Intangible assets, net</t>
        </is>
      </c>
      <c r="C14" s="5" t="n">
        <v>99084</v>
      </c>
      <c r="D14" s="5" t="n">
        <v>104952</v>
      </c>
    </row>
    <row r="15">
      <c r="A15" s="4" t="inlineStr">
        <is>
          <t>Long-term assets of discontinued operations (Note 14)</t>
        </is>
      </c>
      <c r="C15" s="5" t="n">
        <v>0</v>
      </c>
      <c r="D15" s="5" t="n">
        <v>529117</v>
      </c>
    </row>
    <row r="16">
      <c r="A16" s="4" t="inlineStr">
        <is>
          <t>Other non-current assets</t>
        </is>
      </c>
      <c r="C16" s="5" t="n">
        <v>22740</v>
      </c>
      <c r="D16" s="5" t="n">
        <v>32265</v>
      </c>
    </row>
    <row r="17">
      <c r="A17" s="4" t="inlineStr">
        <is>
          <t>Total other assets</t>
        </is>
      </c>
      <c r="C17" s="5" t="n">
        <v>542027</v>
      </c>
      <c r="D17" s="5" t="n">
        <v>1094418</v>
      </c>
    </row>
    <row r="18">
      <c r="A18" s="4" t="inlineStr">
        <is>
          <t>Total assets</t>
        </is>
      </c>
      <c r="C18" s="5" t="n">
        <v>4393153</v>
      </c>
      <c r="D18" s="5" t="n">
        <v>4665052</v>
      </c>
    </row>
    <row r="19">
      <c r="A19" s="3" t="inlineStr">
        <is>
          <t>Current liabilities:</t>
        </is>
      </c>
      <c r="C19" s="4" t="inlineStr">
        <is>
          <t xml:space="preserve"> </t>
        </is>
      </c>
      <c r="D19" s="4" t="inlineStr">
        <is>
          <t xml:space="preserve"> </t>
        </is>
      </c>
    </row>
    <row r="20">
      <c r="A20" s="4" t="inlineStr">
        <is>
          <t>Medical costs payable</t>
        </is>
      </c>
      <c r="C20" s="5" t="n">
        <v>179855</v>
      </c>
      <c r="D20" s="5" t="n">
        <v>116021</v>
      </c>
    </row>
    <row r="21">
      <c r="A21" s="4" t="inlineStr">
        <is>
          <t>Accounts payable</t>
        </is>
      </c>
      <c r="C21" s="5" t="n">
        <v>18476</v>
      </c>
      <c r="D21" s="5" t="n">
        <v>18714</v>
      </c>
    </row>
    <row r="22">
      <c r="A22" s="4" t="inlineStr">
        <is>
          <t>ACO REACH performance year obligation</t>
        </is>
      </c>
      <c r="C22" s="5" t="n">
        <v>474700</v>
      </c>
      <c r="D22" s="5" t="n">
        <v>0</v>
      </c>
    </row>
    <row r="23">
      <c r="A23" s="4" t="inlineStr">
        <is>
          <t>Short-term borrowings</t>
        </is>
      </c>
      <c r="C23" s="5" t="n">
        <v>303947</v>
      </c>
      <c r="D23" s="5" t="n">
        <v>303947</v>
      </c>
    </row>
    <row r="24">
      <c r="A24" s="4" t="inlineStr">
        <is>
          <t>Current liabilities of discontinued operations (Note 14)</t>
        </is>
      </c>
      <c r="C24" s="5" t="n">
        <v>2584890</v>
      </c>
      <c r="D24" s="5" t="n">
        <v>3157236</v>
      </c>
    </row>
    <row r="25">
      <c r="A25" s="4" t="inlineStr">
        <is>
          <t>Other current liabilities</t>
        </is>
      </c>
      <c r="C25" s="5" t="n">
        <v>73221</v>
      </c>
      <c r="D25" s="5" t="n">
        <v>97241</v>
      </c>
    </row>
    <row r="26">
      <c r="A26" s="4" t="inlineStr">
        <is>
          <t>Total current liabilities</t>
        </is>
      </c>
      <c r="C26" s="5" t="n">
        <v>3635089</v>
      </c>
      <c r="D26" s="5" t="n">
        <v>3693159</v>
      </c>
    </row>
    <row r="27">
      <c r="A27" s="4" t="inlineStr">
        <is>
          <t>Other liabilities</t>
        </is>
      </c>
      <c r="C27" s="5" t="n">
        <v>28792</v>
      </c>
      <c r="D27" s="5" t="n">
        <v>32208</v>
      </c>
    </row>
    <row r="28">
      <c r="A28" s="4" t="inlineStr">
        <is>
          <t>Total liabilities</t>
        </is>
      </c>
      <c r="C28" s="5" t="n">
        <v>3663881</v>
      </c>
      <c r="D28" s="5" t="n">
        <v>3725367</v>
      </c>
    </row>
    <row r="29">
      <c r="A29" s="4" t="inlineStr">
        <is>
          <t>Commitments and contingencies (Note 9)</t>
        </is>
      </c>
      <c r="C29" s="4" t="inlineStr">
        <is>
          <t xml:space="preserve"> </t>
        </is>
      </c>
      <c r="D29" s="4" t="inlineStr">
        <is>
          <t xml:space="preserve"> </t>
        </is>
      </c>
    </row>
    <row r="30">
      <c r="A30" s="4" t="inlineStr">
        <is>
          <t>Redeemable noncontrolling interests</t>
        </is>
      </c>
      <c r="C30" s="5" t="n">
        <v>244561</v>
      </c>
      <c r="D30" s="5" t="n">
        <v>219758</v>
      </c>
    </row>
    <row r="31">
      <c r="A31" s="4" t="inlineStr">
        <is>
          <t>Redeemable Series A and B preferred stock</t>
        </is>
      </c>
      <c r="C31" s="5" t="n">
        <v>920417</v>
      </c>
      <c r="D31" s="5" t="n">
        <v>920417</v>
      </c>
    </row>
    <row r="32">
      <c r="A32" s="3" t="inlineStr">
        <is>
          <t>Shareholders’ equity (deficit):</t>
        </is>
      </c>
      <c r="C32" s="4" t="inlineStr">
        <is>
          <t xml:space="preserve"> </t>
        </is>
      </c>
      <c r="D32" s="4" t="inlineStr">
        <is>
          <t xml:space="preserve"> </t>
        </is>
      </c>
    </row>
    <row r="33">
      <c r="A33" s="4" t="inlineStr">
        <is>
          <t>Common stock, $0.0001 par value; 3,000,000,000 shares authorized in 2023 and 2022; 7,972,033 and 7,878,394 shares issued and outstanding in 2023 and 2022*, respectively</t>
        </is>
      </c>
      <c r="B33" s="4" t="inlineStr">
        <is>
          <t>[1]</t>
        </is>
      </c>
      <c r="C33" s="5" t="n">
        <v>1</v>
      </c>
      <c r="D33" s="5" t="n">
        <v>1</v>
      </c>
    </row>
    <row r="34">
      <c r="A34" s="4" t="inlineStr">
        <is>
          <t>Additional paid-in capital</t>
        </is>
      </c>
      <c r="C34" s="5" t="n">
        <v>3021430</v>
      </c>
      <c r="D34" s="5" t="n">
        <v>2972333</v>
      </c>
    </row>
    <row r="35">
      <c r="A35" s="4" t="inlineStr">
        <is>
          <t>Accumulated deficit</t>
        </is>
      </c>
      <c r="C35" s="5" t="n">
        <v>-3444238</v>
      </c>
      <c r="D35" s="5" t="n">
        <v>-3156395</v>
      </c>
    </row>
    <row r="36">
      <c r="A36" s="4" t="inlineStr">
        <is>
          <t>Accumulated other comprehensive loss</t>
        </is>
      </c>
      <c r="C36" s="5" t="n">
        <v>-899</v>
      </c>
      <c r="D36" s="5" t="n">
        <v>-4429</v>
      </c>
    </row>
    <row r="37">
      <c r="A37" s="4" t="inlineStr">
        <is>
          <t>Treasury Stock, at cost, 31,526 shares at June 30, 2023, and December 31, 2022*, respectively</t>
        </is>
      </c>
      <c r="B37" s="4" t="inlineStr">
        <is>
          <t>[1]</t>
        </is>
      </c>
      <c r="C37" s="5" t="n">
        <v>-12000</v>
      </c>
      <c r="D37" s="5" t="n">
        <v>-12000</v>
      </c>
    </row>
    <row r="38">
      <c r="A38" s="4" t="inlineStr">
        <is>
          <t>Total shareholders’ equity (deficit)</t>
        </is>
      </c>
      <c r="C38" s="5" t="n">
        <v>-435706</v>
      </c>
      <c r="D38" s="5" t="n">
        <v>-200490</v>
      </c>
    </row>
    <row r="39">
      <c r="A39" s="4" t="inlineStr">
        <is>
          <t>Total liabilities, redeemable noncontrolling interests, redeemable preferred stock and shareholders’ equity (deficit)</t>
        </is>
      </c>
      <c r="C39" s="6" t="n">
        <v>4393153</v>
      </c>
      <c r="D39" s="6" t="n">
        <v>4665052</v>
      </c>
    </row>
    <row r="40">
      <c r="A40" s="4" t="inlineStr">
        <is>
          <t>Common stock, shares authorized (in shares)</t>
        </is>
      </c>
      <c r="C40" s="5" t="n">
        <v>3000000000</v>
      </c>
      <c r="D40" s="5" t="n">
        <v>3000000000</v>
      </c>
    </row>
    <row r="41">
      <c r="A41" s="4" t="inlineStr">
        <is>
          <t>Redeemable Series A preferred stock</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Redeemable Series A and B preferred stock</t>
        </is>
      </c>
      <c r="C43" s="6" t="n">
        <v>747481</v>
      </c>
      <c r="D43" s="6" t="n">
        <v>747481</v>
      </c>
    </row>
    <row r="44">
      <c r="A44" s="4" t="inlineStr">
        <is>
          <t>Redeemable Series B preferred stock</t>
        </is>
      </c>
      <c r="C44" s="4" t="inlineStr">
        <is>
          <t xml:space="preserve"> </t>
        </is>
      </c>
      <c r="D44" s="4" t="inlineStr">
        <is>
          <t xml:space="preserve"> </t>
        </is>
      </c>
    </row>
    <row r="45">
      <c r="A45" s="3" t="inlineStr">
        <is>
          <t>Current liabilities:</t>
        </is>
      </c>
      <c r="C45" s="4" t="inlineStr">
        <is>
          <t xml:space="preserve"> </t>
        </is>
      </c>
      <c r="D45" s="4" t="inlineStr">
        <is>
          <t xml:space="preserve"> </t>
        </is>
      </c>
    </row>
    <row r="46">
      <c r="A46" s="4" t="inlineStr">
        <is>
          <t>Redeemable Series A and B preferred stock</t>
        </is>
      </c>
      <c r="C46" s="6" t="n">
        <v>172936</v>
      </c>
      <c r="D46" s="6" t="n">
        <v>172936</v>
      </c>
    </row>
    <row r="47"/>
    <row r="48">
      <c r="A48" s="4" t="inlineStr">
        <is>
          <t>[1]*Shares have been retroactively adjusted to reflect the decreased number of shares resulting from a 1 for 80 reverse stock split</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Redeemable noncontrolling interests in our subsidiaries whose redemption is outside of our control are classified as temporary equity. The following table provides details of our redeemable noncontrolling interest activity for the three and six months e nded June 30, 2023 and 2022 (in thousand s) : 2023 2022 Balance at January 1 $ 219,758 $ 128,407 Earnings attributable to noncontrolling interest 1,421 (2,681) Distribution to noncontrolling interest holders (1,805) — Measurement adjustment 4,129 17,285 Balance at March 31 $ 223,503 $ 143,011 Earnings attributable to noncontrolling interest 3,139 3,625 Distribution to noncontrolling interest holders (3,147) (1,894) Measurement adjustment 21,066 19,712 Balance at June 30 $ 244,561 $ 164,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O REACH</t>
        </is>
      </c>
      <c r="B1" s="2" t="inlineStr">
        <is>
          <t>6 Months Ended</t>
        </is>
      </c>
    </row>
    <row r="2">
      <c r="B2" s="2" t="inlineStr">
        <is>
          <t>Jun. 30, 2023</t>
        </is>
      </c>
    </row>
    <row r="3">
      <c r="A3" s="3" t="inlineStr">
        <is>
          <t>Direct Contracting [Abstract]</t>
        </is>
      </c>
      <c r="B3" s="4" t="inlineStr">
        <is>
          <t xml:space="preserve"> </t>
        </is>
      </c>
    </row>
    <row r="4">
      <c r="A4" s="4" t="inlineStr">
        <is>
          <t>ACO REACH</t>
        </is>
      </c>
      <c r="B4" s="4" t="inlineStr">
        <is>
          <t>ACO REACH We participate in the Centers for Medicare &amp; Medicaid Services’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Two of our REACH ACOs elected to participate in a “stop-loss arrangement” for the current and prior performance year offered by CMS, while one REACH ACO has elected third-party coverage. The “stop-loss arrangement” and third-party coverage are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densed Consolidated Balance Sheets. For each performance year, the final consideration due to the REACH ACOs by CMS (shared savings) or the consideration due to CMS by the REACH ACOs (shared loss) is reconciled in the year following the performance year. On a quarterly basis CMS adjusts the estimated Performance Year Benchmark based upon revised trend assumptions and changes in attributed membership. CMS will also estimate the shared savings or loss for the REACH ACO on a quarterly basis based upon this revised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 tables below include the financial statement impacts of the performance guarantee at June 30, 2023 and for the three and six-month period then ended ( in thousands ): June 30, 2023 December 31, 2022 ACO REACH performance year receivable (1) $ 623,609 $ 99,181 ACO REACH performance year obligation 474,700 — (1) We estimate there to be $144.3 million and $1.2 million in-network and out-of-network claims incurred by beneficiaries aligned to our REACH ACOs but not reported as of June 30, 2023 and December 31, 2022, respectively; this is included in medical costs payable on the Condensed Consolidated Balance Sheets. Three Months Ended June 30, Six Months Ended June 30, 2023 2022 2023 2022 Amortization of ACO REACH performance year receivable (1) $ 249,449 $ 156,808 $ 424,972 $ 231,935 Amortization of ACO REACH performance year obligation 234,893 164,404 474,700 347,201 ACO REACH revenue 236,994 137,205 476,801 320,002 (1) The amortization of the ACO REACH performance year receivable includes $99.2 million related to the amortization of the prior year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In April 2023, we announced that we were exploring strategic alternatives for our California Medicare Advantage business, the Bright HealthCare reporting segment, with the focus on a potential sale. At this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a definitive agreement with Molina Healthcare, Inc. to sell its California Medicare Advantage business, which consists of Brand New Day and Central Health Plan, for total purchase consideration of $600.0 million, subject to regulatory approval and other closing conditions. The closing of this transaction is expected to occur by early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have involvement in the states where we formerly operated in as we support run out activities of medical claims incurred in the 2022 plan year and perform other activities necessary to wind down our operations in each state, including making final payments of 2022 risk adjustment payable liabilities during the third quarter of 2023. We expect these activities to be substantially complete by the end of 2023.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periods ended June 30 were as follows (in thousands) : Three Months Ended June 30, 2023 Bright HealthCare - Commercial Bright HealthCare Other Total Revenue: Premium revenue $ (15,354) $ 443,532 $ — $ 428,178 Service revenue — — — — Investment income (loss) 21,120 400 — 21,520 Total revenue from discontinued operations 5,766 443,932 — 449,698 Operating expenses: Medical costs 14,588 400,114 — 414,702 Operating costs 35,859 54,289 318 90,466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Three Months Ended June 30, 2022 Bright HealthCare - Commercial Bright HealthCare Other Total Revenue: Premium revenue $ 961,650 $ 403,185 $ — $ 1,364,835 Service revenue 34 — 2,079 2,113 Investment income (loss) 5,462 24 — 5,486 Total revenue from discontinued operations 967,146 403,209 2,079 1,372,434 Operating expenses: Medical costs 858,347 356,442 — 1,214,789 Operating costs 278,878 40,181 3,482 322,541 Intangible assets impairment 6,720 — — 6,720 Depreciation and amortization — 4,416 536 4,952 Total operating expenses from discontinued operations 1,143,945 401,039 4,018 1,549,002 Operating loss from discontinued operations (176,799) 2,170 (1,939) (176,568) Interest expense — — — — Loss from discontinued operations before income taxes (176,799) 2,170 (1,939) (176,568) Income tax expense (benefit) — — — — Net loss from discontinued operations $ (176,799) $ 2,170 $ (1,939) $ (176,568) Six Months Ended June 30, 2023 Bright HealthCare - Commercial Bright HealthCare Other Total Revenue: Premium revenue $ (14,588) $ 896,849 $ — $ 882,261 Service revenue 30 — 2,383 2,413 Investment income (loss) 42,011 438 — 42,449 Total revenue from discontinued operations 27,453 897,287 2,383 927,123 Operating expenses: Medical costs 60,602 828,839 — 889,441 Operating costs 91,293 110,628 2,367 204,288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Six Months Ended June 30, 2022 Bright HealthCare - Commercial Bright HealthCare Other Total Revenue: Premium revenue $ 2,141,963 $ 816,372 $ — $ 2,958,335 Service revenue 70 — 4,242 4,312 Investment income (loss) 6,250 47 — 6,297 Other income — — 799 799 Total revenue from discontinued operations 2,148,283 816,419 5,041 2,969,743 Operating expenses: Medical costs 1,804,267 754,770 — 2,559,037 Operating costs 544,378 83,502 8,532 636,412 Intangible assets impairment 6,720 — — 6,720 Depreciation and amortization 145 8,875 914 9,934 Total operating expenses from discontinued operations 2,355,510 847,147 9,446 3,212,103 Operating loss from discontinued operations (207,227) (30,728) (4,405) (242,360) Interest expense — — — — Loss from discontinued operations before income taxes (207,227) (30,728) (4,405) (242,360) Income tax expense (benefit) (2) (6,741) 2 (6,741) Net loss from discontinued operations $ (207,225) $ (23,987) $ (4,407) $ (235,619) The following table presents cash flows from operating and investing activities for discontinued operations for the six months ended June 30, 2023 (in thousands) : Cash used in operating activities - discontinued operations (667,237) Cash provided by investing activities - discontinued operations 157,048 Assets and liabilities of discontinued operations were as follows (in thousands) : June 30, 2023 Bright HealthCare - Commercial Bright HealthCare Total Assets Current assets: Cash and cash equivalents $ 917,328 $ 335,453 $ 1,252,781 Short-term investments 991,106 4,308 995,414 Accounts receivable, net of allowance 1,915 48,856 50,771 Prepaids and other current assets 57,465 156,817 214,282 Property, equipment and capitalized software, net — 19,948 19,948 Goodwill — 358,693 358,693 Intangible assets, net — 138,981 138,981 Current assets of discontinued operations 1,967,814 1,063,056 3,030,870 Total assets of discontinued operations $ 1,967,814 $ 1,063,056 $ 3,030,870 Liabilities Current liabilities: Medical costs payable $ 98,482 $ 251,269 $ 349,751 Accounts payable 38,802 8,564 47,366 Risk adjustment payable 1,953,502 1,313 1,954,815 Unearned revenue — 142,698 142,698 Other current liabilities 20,738 69,522 90,260 Current liabilities of discontinued operations 2,111,524 473,366 2,584,890 Total liabilities of discontinued operations $ 2,111,524 $ 473,366 $ 2,584,890 December 31, 2022 Bright HealthCare - Commercial Bright HealthCare Other Total Assets Current assets: Cash and cash equivalents $ 1,469,577 $ 244,616 $ 1,091 $ 1,715,284 Short-term investments 1,129,800 3,972 — 1,133,772 Accounts receivable, net of allowance 4,167 59,308 1,636 65,111 Prepaids and other current assets 187,818 85,479 — 273,297 Current assets of discontinued operations 2,791,362 393,375 2,727 3,187,464 Other assets: Property, equipment and capitalized software, net — 21,298 — 21,298 Goodwill — 358,693 — 358,693 Intangible assets, net — 144,131 — 144,131 Other non-current assets — 4,995 — 4,995 Other assets of discontinued operations — 529,117 — 529,117 Total assets of discontinued operations $ 2,791,362 $ 922,492 $ 2,727 $ 3,716,581 Liabilities Current liabilities: Medical costs payable $ 691,221 $ 290,296 $ — $ 981,517 Accounts payable 160,707 10,858 — 171,565 Risk adjustment payable 1,942,643 1,247 — 1,943,890 Unearned revenue — — 242 242 Other current liabilities 19,373 40,002 647 60,022 Current liabilities of discontinued operations 2,813,944 342,403 889 3,157,236 Total liabilities of discontinued operations $ 2,813,944 $ 342,403 $ 889 $ 3,157,236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Premium revenue under the MA program includes CMS monthly premiums that are risk adjusted based on CMS defined formulas using consumer demographics and hierarchical condition category codes (“HCC risk scores”) calculated based on historical data submitted to CMS on a lagged basis. Risk Adjustment Factor-related (“RAF”)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ADV audits and could result in future adjustments to premiums. Restructuring Charges: As a result of the strategic changes, we announced and have taken actions to restructure the Company’s workforce and reduce expenses based on our updated business model. There were no restructuring charges for the three and six months ended June 30, 2022 . Restructuring charges within our discontinued operations for the three and six months ended June 30, 2023 were as follows (in thousands) : Three Months Ended June 30, Six Months Ended June 30, 2023 2023 Employee termination benefits $ 213 $ 3,177 Long-lived asset impairments 2,489 7,429 Contract termination and other costs (1,041) (989) Total discontinued operations restructuring charges $ 1,661 $ 9,617 Restructuring accrual activity recorded by major type for the six months ended June 30, 2023 was as follows (in thousands) : Employee Termination Benefits Contract Termination Costs Total Balance at January 1, 2023 $ 16,053 $ 29,053 $ 45,106 Charges 3,177 (989) 2,188 Cash payments (12,409) 199 (12,210) Balance at June 30, 2023 $ 6,821 $ 28,263 $ 35,084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June 30, 2023 and December 31, 2022. Held-to-maturity securities are reported at amortized cost as of June 30, 2023 and December 31, 2022. The following is a summary of our investment securities (in thousands) : June 30, 2023 Amortized Cost Gross Unrealized Gains Gross Unrealized Losses Carrying Value Cash equivalents $ 564,557 $ 14 $ — $ 564,571 Available for sale: U.S. government and agency obligations 975,759 128 (270) 975,617 Corporate obligations 3,025 — (27) 2,998 State and municipal obligations 4,169 — (8) 4,161 Certificates of deposit 3,661 — — 3,661 Mortgage backed securities 1,695 — (149) 1,546 Asset-backed securities 698 3 — 701 Total available-for-sale securities 989,007 131 (454) 988,684 Held to maturity: U.S. government and agency obligations 6,512 — (113) 6,399 Certificates of deposit 331 — — 331 Total held-to-maturity securities 6,843 — (113) 6,730 Total investments $ 1,560,407 $ 145 $ (567) $ 1,559,985 December 31,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backed securities 154,167 46 (156) 154,057 Asset backed securities 59,289 — — 59,289 Other 386 — (14) 372 Total available-for-sale securities 1,129,025 568 (4,221) 1,125,372 Held to maturity: U.S. government and agency obligations 6,622 — (158) 6,464 Certificates of deposit 1,936 — — 1,936 Total held-to-maturity securities 8,558 — (158) 8,400 Total investments $ 2,100,645 $ 600 $ (4,379) $ 2,096,866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As of June 30, 2023, investments and cash equivalents within our discontinued operations were comprised of $1.5 billion and $53.2 million with fair value measurements of Level 1 and Level 2, respectively. As of December 31, 2022, the investments and cash equivalents within our discontinued operations were comprised of $1.3 billion and $826.0 million with fair value measurements of Level 1 and Level 2, respectively. Medical Costs Payable: The table below details the components making up the medical costs payable within current liabilities of discontinued operations (in thousands) : Bright HealthCare - Commercial Bright HealthCare June 30, 2023 December 31, 2022 June 30, 2023 December 31, 2022 Claims unpaid $ 49,474 $ 60,856 $ 41,236 $ 41,188 Provider incentive payable 1,454 310 31,424 40,908 Claims adjustment expense liability 6,993 46,490 4,981 6,732 Incurred but not reported (IBNR) 40,562 583,564 173,628 201,468 Total medical costs payable of discontinued operations $ 98,483 $ 691,220 $ 251,269 $ 290,296 The following table shows the components of the change in medical costs payable for the six months ended June 30 (in thousand s) : Bright Health Care 2023 2022 Medical costs payable - January 1 $ 290,296 $ 240,854 Incurred related to: Current year 810,631 747,953 Prior year 16,058 8,662 Total incurred 826,689 756,615 Paid related to: Current year 602,338 523,662 Prior year 263,378 206,329 Total paid 865,716 729,991 Medical costs payable - June 30 $ 251,269 $ 267,478 Risk Adjustment: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SUBSEQUENT EVENTS On August 4, 2023, we entered into the New Credit Agreement to provide for a credit facility pursuant to which, among other things, the lenders have provided $60.0 million delayed draw term loan commitments. We may borrow delayed draw term loans under such commitments at any time and from time to time on or prior to the date that is nine months after the effective date of the New Credit Agreement, subject to the satisfaction or waiver of customary conditions. Borrowings under the New Credit Agreement accrue interest at a rate per annum of 15.00%, payable quarterly in arrears at our election, subject to limitations set forth in the Fourth Waiver in respect of cash payments under the New Credit Agreement, either in cash or “in kind” by adding the amount of accrued interest to the principal amount of the outstanding loans under the New Credit Agreement. Also on August 4, 2023, we entered into the Fourth Waiver under the Credit Agreement. The Fourth Waiver amends and restates the Third Waiver by, among other things, permanently waiving compliance with the minimum liquidity covenant set forth in Section 11.12.2 of the Credit Agreement, which waiver under the Third Waiver previously was temporary and would have expired on August 29, 2023. From August 4, 2023 until the Credit Agreement is terminated and all outstanding loans thereunder are repaid, we will be subject to a minimum liquidity covenant of not less than $25.0 million. In addition, on August 4, 2023, we entered into the Warrantholders Agreement setting forth the rights and obligations of us and the Holders of the Warrants and providing for the issuance of the Warrants to purchase up to 1,656,789 shares of our common stock. See Note 1, Organization and Basis of Presentation , for additional information regarding the New Credit Agreement, the Fourth Waiver and the Warrantholder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2 included in our Form 10-K for the year ended December 31, 2022 (“2022 Form 10-K”). The accompanying condensed consolidated financial statements include all normal recurring adjustments necessary for fair presentation of the interim financial statements.</t>
        </is>
      </c>
    </row>
    <row r="5">
      <c r="A5" s="4" t="inlineStr">
        <is>
          <t>Reportable Segments</t>
        </is>
      </c>
      <c r="B5" s="4" t="inlineStr">
        <is>
          <t>Reportable Segments: During the three months ended June 30, 2023, our reportable segments changed. We now report our operating results through four reportable segments: Care Delivery and Care Solutions within continuing operations and Bright HealthCare - Commercial and Bright HealthCare within discontinued operations. The Care Delivery and Care Solutions segments were formerly within the Consumer Care segment. The updates to our reportable segments conform with the Company’s chief operating decision maker’s (“CODM”) view of our ongoing operations. See Note 10, Segments and Geographic Information</t>
        </is>
      </c>
    </row>
    <row r="6">
      <c r="A6" s="4" t="inlineStr">
        <is>
          <t>Discontinued Operations</t>
        </is>
      </c>
      <c r="B6" s="4" t="inlineStr">
        <is>
          <t>Discontinued Operations: H</t>
        </is>
      </c>
    </row>
    <row r="7">
      <c r="A7" s="4" t="inlineStr">
        <is>
          <t>Use of Estimates</t>
        </is>
      </c>
      <c r="B7" s="4" t="inlineStr">
        <is>
          <t>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ACO REACH performance year receivable and obligation, shared savings and shared losses for our capitation contracts, and valuation and impairment of goodwill and other intangible assets. Actual results could differ from these estimate</t>
        </is>
      </c>
    </row>
    <row r="8">
      <c r="A8" s="4" t="inlineStr">
        <is>
          <t>Going Concern</t>
        </is>
      </c>
      <c r="B8" s="4" t="inlineStr">
        <is>
          <t>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258.1 million for the six months ended June 30, 2023. Additionally, the Company experienced negative operating cash flows primarily related to our discontinued Bright HealthCare – Commercial segment for the six months ended June 30, 2023, requiring additional cash to be infused to satisfy statutory capital requirements. The Company’s IFP discontinued operations will continue to experience negative cash flows through the third quarter of 2023, as it pays out the 2022 IFP risk adjustment obligations. Although the Company has sufficient cash to satisfy its IFP risk adjustment obligations in full in certain states, the Company is working with its regulators regarding the status of its obligations in certain other states. In addition, the Company’s $350.0 million revolving credit agreement with a syndicate of banks (the “Credit Agreement”), matures on February 28, 2024. On March 1, 2023, the Company disclosed that during the First Quarter of 2023, it had breached the minimum liquidity covenant contained in the Credit Agreement. On June 29, 2023, the Company entered into a second amended and restated limited waiver and consent (the “Third Waiver”) under the Credit Agreement. The Third Waiver amended and restated the amended and restated limited waiver and consent entered into by the Company under the Credit Agreement on April 28, 2023 (the “Second Waiver”), which had amended and restated the limited waiver and consent entered into by the Company under the Credit Agreement on February 28, 2023 (the “Original Waiver”). The Third Waiver amended the Second Waiver and the Original Waiver by, among other things, extending the temporary waiver of compliance with the minimum liquidity covenant set forth in Section 11.12.2 of the Credit Agreement, which spanned from January 25, 2023 to June 30, 2023 under the Original Waiver and the Second Waiver, to January 25, 2023 to August 29, 2023 (the “Extended Waiver Period”). The Third Waiver also, among other things, added covenants (a) requiring the Company to deliver by July 17, 2023, an agreed term sheet for an equity or debt financing (the “Bridge Financing”) to support the Company’s ongoing operating cash needs through December 31, 2023 and, by July 31, 2023 (extended to August 4, 2023), definitive documentation for the Bridge Financing and an updated budget of the Company, (b) prohibiting the incurrence of certain types of debt and (c) requiring the Company not to request any interest period for any term SOFR borrowing other than a one-month interest period. On August 4, 2023, the Company entered into a Credit Agreement (as amended, supplemented, restated or otherwise modified from time to time, the “New Credit Agreement”), among the Company, NEA 18 Venture Growth Equity, L.P. (“NEA”) and the lenders from time to time party thereto (together with NEA and each of their respective successors and assigns, the “Lenders”), to provide for a credit facility pursuant to which, among other things, the lenders have provided $60.0 million delayed draw term loan commitments. The Company may borrow delayed draw term loans under such commitments at any time and from time to time on or prior to the date that is nine months after the effective date of the New Credit Agreement, subject to the satisfaction or waiver of customary conditions. Borrowings under the New Credit Agreement accrue interest at a rate per annum of 15.00%, payable quarterly in arrears at the Company’s election, subject to limitations set forth in the Fourth Waiver (defined below) in respect of cash payments under the New Credit Agreement, either in cash or “in kind” by adding the amount of accrued interest to the principal amount of the outstanding loans under the New Credit Agreement. The New Credit Agreement contains covenants that, among other things, restrict the ability of the Company and its subsidiaries to make certain restricted payments, incur additional debt, engage in certain asset sales, mergers, acquisitions or similar transactions, create liens on assets, engage in certain transactions with affiliates, change its business or make investments. The New Credit Agreement constitutes the Bridge Financing referred to in the Third Waiver. On August 4, 2023, the Company entered into a third amended and restated limited waiver and consent (the “Fourth Waiver”) under the Credit Agreement. The Fourth Waiver amends and restates the Third Waiver by, among other things, permanently waiving compliance with the minimum liquidity covenant set forth in Section 11.12.2 of the Credit Agreement, which waiver under the Third Waiver previously was temporary and would have expired on August 29, 2023. From August 4, 2023 until the Credit Agreement is terminated and all outstanding loans thereunder are repaid, the Company will be subject to a minimum liquidity covenant of not less than $25.0 million. The Fourth Waiver also, among other things, (a) removes from the credit agreement in its entirety the covenant requiring maintenance of a maximum total debt to capitalization ratio, which absent such removal would have applied after September 30, 2023, (b) prohibits the incurrence of certain types of debt and (c) requires the Company not to request any interest period for any Term Benchmark borrowing other than a one-month interest period. In connection with the New Credit Agreement, on August 4, 2023, the Company and the Lenders entered into a warrantholders agreement (the “Warrantholders Agreement”) setting forth the rights and obligations of the Company and the Lenders as holders (in such capacity, the “Holders”) of the warrants to acquire shares of Common Stock at an exercise price of $0.01 per share (the “Warrants”), and providing for the issuance of the Warrants to purchase up to 1,656,789 shares of the Company’s common stock. Any future non-compliance with the covenants under the Credit Agreement or the Fourth Waiver, or termination of our agreement to sell our Medicare Advantage business in California to Molina Healthcare, Inc. (“the Molina Purchase Agreement”), may result in the obligations under the Credit Agreement being accelerated. Based on our projected cash flows and absent any other action, the Company may not meet certain covenants under the Credit Agreement, the Fourth Waiver or the New Credit Agreement which may result in the obligations under the Credit Agreement and New Credit Agreement being accelerated. The Company will require additional liquidity to meet its obligations as they come due in the 12 months following the date the condensed consolidated financial statements contained in this Quarterly Report are issued.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The Company’s Bright HealthCare - Commercial business exited the ACA marketplace at the end of the 2022 plan year. In addition to our market exits, management is in the process of executing upon additional restructuring activities, which include reducing our workforce, exiting excess office space, and terminating or restructuring contracts. The Company closed on a $175.0 million capital raise in October 2022 to fund our continuing operations as further described in Note 7, Redeemable Convertible Preferred Stock . On June 30, 2023, the Company entered into the Molina Purchase Agreement to sell its California Medicare Advantage business, which consists of Brand New Day and Central Health Plan, for total purchase consideration of $600.0 million, subject to regulatory approval and other closing conditions. The closing of this transaction is expected to occur by early 2024. Further, as described above, the Company entered into the New Credit Agreement on August 4, 2023. In the event the Company is unable to execute the sale of the California Medicare Advantage business, obtain additional financing or take other management actions, among other potential consequences, we forecast we will be unable to satisfy our obligations.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t>
        </is>
      </c>
    </row>
    <row r="9">
      <c r="A9" s="4" t="inlineStr">
        <is>
          <t>Recently Issued and Adopted Accounting Pronouncements</t>
        </is>
      </c>
      <c r="B9" s="4" t="inlineStr">
        <is>
          <t>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perating Costs by Functional Classification</t>
        </is>
      </c>
      <c r="B4" s="4" t="inlineStr">
        <is>
          <t xml:space="preserve">Operating Costs: Our operating costs, by functional classification for the three and six months ended June 30, 2023 and 2022, are as follows (in thousand s) : Three Months Ended June 30, Six Months Ended June 30, 2023 2022 2023 2022 Compensation and fringe benefits $ 42,413 $ 55,497 $ 101,037 $ 125,008 Professional fees 13,771 6,962 19,619 15,745 Marketing and selling expenses 630 842 1,204 2,270 General and administrative expenses 7,766 5,999 15,223 13,917 Other operating expenses 5,700 9,697 12,715 18,845 Total operating costs $ 70,280 $ 78,997 $ 149,798 $ 175,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by reportable segment and corporate for the periods ended June 30 were as follows (in thousands) : Three Months Ended June 30, 2023 Care Delivery Care Solutions Corporate &amp; Eliminations Total Employee termination benefits $ — $ — $ 1,387 $ 1,387 Long-lived asset impairments — — — — Contract termination and other costs — — (102) (102) Total continuing operations $ — $ — $ 1,285 $ 1,285 Three Months Ended June 30, 2022 Care Delivery Care Solutions Corporate &amp; Eliminations Total Employee termination benefits $ — $ — $ 2,604 $ 2,604 Long-lived asset impairments — — — — Contract termination and other costs — — 189 189 Total continuing operations $ — $ — $ 2,793 $ 2,793 Six Months Ended June 30, 2023 Care Delivery Care Solutions Corporate &amp; Eliminations Total Employee termination benefits $ (44) $ 3 $ 662 $ 621 Long-lived asset impairments — — 880 880 Contract termination and other costs — — 85 85 Total continuing operations $ (44) $ 3 $ 1,627 $ 1,586 Six Months Ended June 30, 2022 Care Delivery Care Solutions Corporate &amp; Eliminations Total Employee termination benefits $ — $ — $ 8,701 $ 8,701 Long-lived asset impairments — — — — Contract termination and other costs — — 956 956 Total continuing operations $ — $ — $ 9,657 $ 9,657 June 30, 2023 were as follows (in thousands) : Three Months Ended June 30, Six Months Ended June 30, 2023 2023 Employee termination benefits $ 213 $ 3,177 Long-lived asset impairments 2,489 7,429 Contract termination and other costs (1,041) (989) Total discontinued operations restructuring charges $ 1,661 $ 9,617 </t>
        </is>
      </c>
    </row>
    <row r="5">
      <c r="A5" s="4" t="inlineStr">
        <is>
          <t>Schedule of Restructuring Reserve by Type of Cost</t>
        </is>
      </c>
      <c r="B5" s="4" t="inlineStr">
        <is>
          <t xml:space="preserve">Restructuring accrual activity recorded by major type for the six months ended June 30, 2023 were as follows (in thousands) : Employee Termination Benefits Contract Termination Costs Total Balance at January 1, 2023 $ 24,077 $ — $ 24,077 Charges 621 85 706 Cash payments (16,935) (85) (17,020) Balance at June 30, 2023 $ 7,763 $ — $ 7,763 Restructuring accrual activity recorded by major type for the six months ended June 30, 2023 was as follows (in thousands) : Employee Termination Benefits Contract Termination Costs Total Balance at January 1, 2023 $ 16,053 $ 29,053 $ 45,106 Charges 3,177 (989) 2,188 Cash payments (12,409) 199 (12,210) Balance at June 30, 2023 $ 6,821 $ 28,263 $ 35,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 were as follows (in thousands) : June 30, 2023 December 31, 2022 Gross Carrying Cumulative Gross Carrying Cumulative Care Delivery $ 401,385 $ — $ 401,385 $ — Total $ 401,385 $ — $ 401,385 $ — </t>
        </is>
      </c>
    </row>
    <row r="5">
      <c r="A5" s="4" t="inlineStr">
        <is>
          <t>Schedule of Finite-Lived Intangible Assets</t>
        </is>
      </c>
      <c r="B5" s="4" t="inlineStr">
        <is>
          <t xml:space="preserve">The gross carrying value and accumulated amortization for definite-lived intangible assets were as follows (in thousand s) : June 30, 2023 December 31, 2022 Gross Carrying Accumulated Amortization Gross Carrying Accumulated Amortization Customer relationships $ 80,021 $ 21,910 $ 80,021 $ 17,655 Trade names 48,361 7,388 48,361 5,776 Total $ 128,382 $ 29,298 $ 128,382 $ 23,431 </t>
        </is>
      </c>
    </row>
    <row r="6">
      <c r="A6" s="4" t="inlineStr">
        <is>
          <t>Schedule of Finite-Lived Intangible Assets, Future Amortization Expense</t>
        </is>
      </c>
      <c r="B6" s="4" t="inlineStr">
        <is>
          <t xml:space="preserve">Estimated amortization expense relating to intangible assets for the remainder of 2023 and for each of the next five full years ending December 31 is as follows (in thousand s) : 2023 (July-December) $ 5,846 2024 $ 11,574 2025 $ 11,574 2026 $ 11,574 2027 $ 11,574 2028 $ 10,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hows the components of the change in medical costs payable for the six months ended June 30 (in thousand s) : June 30, 2023 2022 Medical costs payable - January 1 $ 116,021 $ 6,764 Incurred related to: Current year 504,307 312,339 Prior year 1,029 (2,089) Total incurred 505,336 310,250 Paid related to: Current year 347,629 210,452 Prior year 93,873 4,547 Total paid 441,502 214,999 Medical costs payable - June 30 $ 179,855 $ 102,015 The table below details the components making up the medical costs payable as of June 30 (in thousand s) : June 30, 2023 2022 Provider incentive payable $ 27,884 $ — Incurred but not reported (IBNR) 151,971 102,015 Total medical costs payable $ 179,855 $ 102,015 table below details the components making up the medical costs payable within current liabilities of discontinued operations (in thousands) : Bright HealthCare - Commercial Bright HealthCare June 30, 2023 December 31, 2022 June 30, 2023 December 31, 2022 Claims unpaid $ 49,474 $ 60,856 $ 41,236 $ 41,188 Provider incentive payable 1,454 310 31,424 40,908 Claims adjustment expense liability 6,993 46,490 4,981 6,732 Incurred but not reported (IBNR) 40,562 583,564 173,628 201,468 Total medical costs payable of discontinued operations $ 98,483 $ 691,220 $ 251,269 $ 290,296 The following table shows the components of the change in medical costs payable for the six months ended June 30 (in thousand s) : Bright Health Care 2023 2022 Medical costs payable - January 1 $ 290,296 $ 240,854 Incurred related to: Current year 810,631 747,953 Prior year 16,058 8,662 Total incurred 826,689 756,615 Paid related to: Current year 602,338 523,662 Prior year 263,378 206,329 Total paid 865,716 729,991 Medical costs payable - June 30 $ 251,269 $ 267,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activity for stock options for the six months ended June 30, 2023 is as follows (in thousand s, except exercise price and contractual life) : Shares Weighted-Average Weighted-Average Aggregate Outstanding at January 1, 2023 804 $ 145.60 6.7 $ 6,560 Granted — — Exercised — — Forfeited (26) 220.21 Expired (58) 151.36 Outstanding at June 30, 2023 720 $ 142.13 5.2 $ 569 </t>
        </is>
      </c>
    </row>
    <row r="5">
      <c r="A5" s="4" t="inlineStr">
        <is>
          <t>Share-based Payment Arrangement, Restricted Stock Unit, Activity</t>
        </is>
      </c>
      <c r="B5" s="4" t="inlineStr">
        <is>
          <t xml:space="preserve">The following table summarizes RSU award activity for the six months ended June 30, 2023 (in thousand s, except weighted average grant date fair value) : Number of RSUs Weighted Average Grant Date Fair Value Unvested RSUs at December 31, 2022 470 $ 189.88 Granted 964 32.24 Vested (94) 129.70 Forfeited (232) 101.45 Unvested RSUs at June 30, 2023 1,108 $ 72.57 </t>
        </is>
      </c>
    </row>
    <row r="6">
      <c r="A6" s="4" t="inlineStr">
        <is>
          <t>Share-based Payment Arrangement, Performance Shares, Activity</t>
        </is>
      </c>
      <c r="B6" s="4" t="inlineStr">
        <is>
          <t xml:space="preserve">The following table summarizes PSU award activity for the six months ended June 30, 2023 (in thousand s, except weighted average grant date fair value) : Number of PSUs Weighted Average Grant Date Fair Value Unvested PSUs at December 31, 2022 131 $ 744.00 Granted — — Forfeited — — Unvested PSUs at June 30, 2023 131 $ 74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 for credit loss</t>
        </is>
      </c>
      <c r="B2" s="6" t="n">
        <v>7653</v>
      </c>
      <c r="C2" s="6" t="n">
        <v>6098</v>
      </c>
    </row>
    <row r="3">
      <c r="A3" s="4" t="inlineStr">
        <is>
          <t>Redeemable preferred stock, shares outstanding (in shares)</t>
        </is>
      </c>
      <c r="B3" s="5" t="n">
        <v>925000</v>
      </c>
      <c r="C3" s="5" t="n">
        <v>925000</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7972033</v>
      </c>
      <c r="C6" s="5" t="n">
        <v>7878394</v>
      </c>
    </row>
    <row r="7">
      <c r="A7" s="4" t="inlineStr">
        <is>
          <t>Common stock, shares outstanding (in shares)</t>
        </is>
      </c>
      <c r="B7" s="5" t="n">
        <v>7972033</v>
      </c>
      <c r="C7" s="5" t="n">
        <v>7878394</v>
      </c>
    </row>
    <row r="8">
      <c r="A8" s="4" t="inlineStr">
        <is>
          <t>Treasury stock, at cost (in shares)</t>
        </is>
      </c>
      <c r="B8" s="5" t="n">
        <v>31526</v>
      </c>
      <c r="C8" s="5" t="n">
        <v>31526</v>
      </c>
    </row>
    <row r="9">
      <c r="A9" s="4" t="inlineStr">
        <is>
          <t>Series A Preferred Stock</t>
        </is>
      </c>
      <c r="B9" s="4" t="inlineStr">
        <is>
          <t xml:space="preserve"> </t>
        </is>
      </c>
      <c r="C9" s="4" t="inlineStr">
        <is>
          <t xml:space="preserve"> </t>
        </is>
      </c>
    </row>
    <row r="10">
      <c r="A10" s="4" t="inlineStr">
        <is>
          <t>Redeemable preferred stock, par value (in dollars per share)</t>
        </is>
      </c>
      <c r="B10" s="7" t="n">
        <v>0.0001</v>
      </c>
      <c r="C10" s="7" t="n">
        <v>0.0001</v>
      </c>
    </row>
    <row r="11">
      <c r="A11" s="4" t="inlineStr">
        <is>
          <t>Redeemable preferred stock, shares authorized (in shares)</t>
        </is>
      </c>
      <c r="B11" s="5" t="n">
        <v>750000</v>
      </c>
      <c r="C11" s="5" t="n">
        <v>750000</v>
      </c>
    </row>
    <row r="12">
      <c r="A12" s="4" t="inlineStr">
        <is>
          <t>Redeemable preferred stock, shares issued (in shares)</t>
        </is>
      </c>
      <c r="B12" s="5" t="n">
        <v>750000</v>
      </c>
      <c r="C12" s="5" t="n">
        <v>750000</v>
      </c>
    </row>
    <row r="13">
      <c r="A13" s="4" t="inlineStr">
        <is>
          <t>Redeemable preferred stock, shares outstanding (in shares)</t>
        </is>
      </c>
      <c r="B13" s="5" t="n">
        <v>750000</v>
      </c>
      <c r="C13" s="5" t="n">
        <v>750000</v>
      </c>
    </row>
    <row r="14">
      <c r="A14" s="4" t="inlineStr">
        <is>
          <t>Series B Preferred Stock</t>
        </is>
      </c>
      <c r="B14" s="4" t="inlineStr">
        <is>
          <t xml:space="preserve"> </t>
        </is>
      </c>
      <c r="C14" s="4" t="inlineStr">
        <is>
          <t xml:space="preserve"> </t>
        </is>
      </c>
    </row>
    <row r="15">
      <c r="A15" s="4" t="inlineStr">
        <is>
          <t>Redeemable preferred stock, par value (in dollars per share)</t>
        </is>
      </c>
      <c r="B15" s="7" t="n">
        <v>0.0001</v>
      </c>
      <c r="C15" s="7" t="n">
        <v>0.0001</v>
      </c>
    </row>
    <row r="16">
      <c r="A16" s="4" t="inlineStr">
        <is>
          <t>Redeemable preferred stock, shares authorized (in shares)</t>
        </is>
      </c>
      <c r="B16" s="5" t="n">
        <v>175000</v>
      </c>
      <c r="C16" s="5" t="n">
        <v>175000</v>
      </c>
    </row>
    <row r="17">
      <c r="A17" s="4" t="inlineStr">
        <is>
          <t>Redeemable preferred stock, shares issued (in shares)</t>
        </is>
      </c>
      <c r="B17" s="5" t="n">
        <v>175000</v>
      </c>
      <c r="C17" s="5" t="n">
        <v>175000</v>
      </c>
    </row>
    <row r="18">
      <c r="A18" s="4" t="inlineStr">
        <is>
          <t>Redeemable preferred stock, shares outstanding (in shares)</t>
        </is>
      </c>
      <c r="B18" s="5" t="n">
        <v>175000</v>
      </c>
      <c r="C18" s="5"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three and six months ended June 30 (in thousand s, except for per share amounts) : Three Months Ended Six Months Ended 2023 2022 2023 2022 Loss from continuing operations, net noncontrolling interests and accrued preferred stock dividends $ (68,070) $ (107,559) $ (139,432) $ (252,680) Loss from discontinued operations (56,935) (176,568) (172,478) (235,619) Net loss attributable to Bright Health Group, Inc. common shareholders $ (125,005) $ (284,127) $ (311,910) $ (488,299) Weighted-average number of shares outstanding used to compute net loss per share attributable to common stockholders, basic and diluted 7,962 7,865 7,928 7,862 Basic and diluted loss per share attributable to Bright Health Group, Inc. common shareholders Continuing operations $ (8.55) $ (13.68) $ (17.59) $ (32.14) Discontinued operations $ (7.15) $ (22.45) $ (21.76) $ (29.97) Net loss per share attributable to common stockholders, basic and diluted $ (15.70) $ (36.13) $ (39.35) $ (62.11)</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six months ended June 30 (in thousand s) : Six Months Ended 2023 2022 Redeemable convertible preferred stock (as converted to common stock) 4,081 2,112 Stock options to purchase common stock 720 853 Restricted stock units 1,108 458 Total 5,909 3,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 Financial Information</t>
        </is>
      </c>
      <c r="B4" s="4" t="inlineStr">
        <is>
          <t xml:space="preserve">The following tables present the reportable segment financial information for the three and six months ended June 30, 2023 and 2022 (in thousand s) : Three Months Ended June 30, 2023 Care Delivery Care Solutions Corporate &amp; Eliminations Consolidated Capitated revenue $ 49,764 $ — $ — $ 49,764 ACO REACH revenue — 236,994 — 236,994 Service revenue 10,530 692 — 11,222 Investment income (loss) — — 2 2 Total unaffiliated revenue 60,294 237,686 2 297,982 Affiliated revenue 5,774 — (5,774) — Total segment revenue 66,068 237,686 (5,772) 297,982 Operating income (loss) 11,031 2,996 (37,441) (23,414) Depreciation and amortization 3,178 — 1,493 4,671 Restructuring charges — — 1,285 1,285 Three Months Ended June 30, 2022 Care Delivery Care Solutions Corporate &amp; Eliminations Consolidated Capitated revenue $ 17,641 $ — $ — $ 17,641 ACO REACH revenue — 137,205 — 137,205 Service revenue 10,691 41 — 10,732 Investment income (loss) — — (16,238) (16,238) Total unaffiliated revenue 28,332 137,246 (16,238) 149,340 Affiliated revenue 204,271 — (204,271) — Total segment revenue 232,603 137,246 (220,509) 149,340 Operating income (loss) (698) 825 (71,646) (71,519) Depreciation and amortization 6,369 — 1,907 8,276 Restructuring charges — — 2,793 2,793 Six Months Ended June 30, 2023 Care Delivery Care Solutions Corporate &amp; Eliminations Consolidated Capitated revenue $ 99,312 $ — $ — $ 99,312 ACO REACH revenue — 476,801 — 476,801 Service revenue 21,466 943 — 22,409 Investment income (loss) — — 10 10 Total unaffiliated revenue 120,778 477,744 10 598,532 Affiliated revenue 7,969 — (7,969) — Total segment revenue 128,747 477,744 (7,959) 598,532 Operating income (loss) 17,667 1,487 (87,440) (68,286) Depreciation and amortization 6,310 — 3,844 10,154 Restructuring charges — — 1,586 1,586 Six Months Ended June 30, 2022 Care Delivery Care Solutions Corporate &amp; Eliminations Consolidated Capitated revenue $ 46,289 $ — $ — $ 46,289 ACO REACH revenue — 320,002 — 320,002 Service revenue 20,910 52 — 20,962 Investment income (loss) — — (57,149) (57,149) Total unaffiliated revenue 67,199 320,054 (57,149) 330,104 Affiliated revenue 572,391 — (572,391) — Total segment revenue 639,590 320,054 (629,540) 330,104 Operating income (loss) (22,749) 4,989 (164,163) (181,923) Depreciation and amortization 12,745 — 3,591 16,336 Restructuring charges — — 9,657 9,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ovides details of our redeemable noncontrolling interest activity for the three and six months e nded June 30, 2023 and 2022 (in thousand s) : 2023 2022 Balance at January 1 $ 219,758 $ 128,407 Earnings attributable to noncontrolling interest 1,421 (2,681) Distribution to noncontrolling interest holders (1,805) — Measurement adjustment 4,129 17,285 Balance at March 31 $ 223,503 $ 143,011 Earnings attributable to noncontrolling interest 3,139 3,625 Distribution to noncontrolling interest holders (3,147) (1,894) Measurement adjustment 21,066 19,712 Balance at June 30 $ 244,561 $ 164,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O REACH (Tables)</t>
        </is>
      </c>
      <c r="B1" s="2" t="inlineStr">
        <is>
          <t>6 Months Ended</t>
        </is>
      </c>
    </row>
    <row r="2">
      <c r="B2" s="2" t="inlineStr">
        <is>
          <t>Jun. 30, 2023</t>
        </is>
      </c>
    </row>
    <row r="3">
      <c r="A3" s="3" t="inlineStr">
        <is>
          <t>Direct Contracting [Abstract]</t>
        </is>
      </c>
      <c r="B3" s="4" t="inlineStr">
        <is>
          <t xml:space="preserve"> </t>
        </is>
      </c>
    </row>
    <row r="4">
      <c r="A4" s="4" t="inlineStr">
        <is>
          <t>Schedule Of Performance Guarantees</t>
        </is>
      </c>
      <c r="B4" s="4" t="inlineStr">
        <is>
          <t>The tables below include the financial statement impacts of the performance guarantee at June 30, 2023 and for the three and six-month period then ended ( in thousands ): June 30, 2023 December 31, 2022 ACO REACH performance year receivable (1) $ 623,609 $ 99,181 ACO REACH performance year obligation 474,700 — (1) We estimate there to be $144.3 million and $1.2 million in-network and out-of-network claims incurred by beneficiaries aligned to our REACH ACOs but not reported as of June 30, 2023 and December 31, 2022, respectively; this is included in medical costs payable on the Condensed Consolidated Balance Sheets. Three Months Ended June 30, Six Months Ended June 30, 2023 2022 2023 2022 Amortization of ACO REACH performance year receivable (1) $ 249,449 $ 156,808 $ 424,972 $ 231,935 Amortization of ACO REACH performance year obligation 234,893 164,404 474,700 347,201 ACO REACH revenue 236,994 137,205 476,801 320,002 (1) The amortization of the ACO REACH performance year receivable includes $99.2 million related to the amortization of the prior year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inancial results of discontinued operations by major line item for the periods ended June 30 were as follows (in thousands) : Three Months Ended June 30, 2023 Bright HealthCare - Commercial Bright HealthCare Other Total Revenue: Premium revenue $ (15,354) $ 443,532 $ — $ 428,178 Service revenue — — — — Investment income (loss) 21,120 400 — 21,520 Total revenue from discontinued operations 5,766 443,932 — 449,698 Operating expenses: Medical costs 14,588 400,114 — 414,702 Operating costs 35,859 54,289 318 90,466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Three Months Ended June 30, 2022 Bright HealthCare - Commercial Bright HealthCare Other Total Revenue: Premium revenue $ 961,650 $ 403,185 $ — $ 1,364,835 Service revenue 34 — 2,079 2,113 Investment income (loss) 5,462 24 — 5,486 Total revenue from discontinued operations 967,146 403,209 2,079 1,372,434 Operating expenses: Medical costs 858,347 356,442 — 1,214,789 Operating costs 278,878 40,181 3,482 322,541 Intangible assets impairment 6,720 — — 6,720 Depreciation and amortization — 4,416 536 4,952 Total operating expenses from discontinued operations 1,143,945 401,039 4,018 1,549,002 Operating loss from discontinued operations (176,799) 2,170 (1,939) (176,568) Interest expense — — — — Loss from discontinued operations before income taxes (176,799) 2,170 (1,939) (176,568) Income tax expense (benefit) — — — — Net loss from discontinued operations $ (176,799) $ 2,170 $ (1,939) $ (176,568) Six Months Ended June 30, 2023 Bright HealthCare - Commercial Bright HealthCare Other Total Revenue: Premium revenue $ (14,588) $ 896,849 $ — $ 882,261 Service revenue 30 — 2,383 2,413 Investment income (loss) 42,011 438 — 42,449 Total revenue from discontinued operations 27,453 897,287 2,383 927,123 Operating expenses: Medical costs 60,602 828,839 — 889,441 Operating costs 91,293 110,628 2,367 204,288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Six Months Ended June 30, 2022 Bright HealthCare - Commercial Bright HealthCare Other Total Revenue: Premium revenue $ 2,141,963 $ 816,372 $ — $ 2,958,335 Service revenue 70 — 4,242 4,312 Investment income (loss) 6,250 47 — 6,297 Other income — — 799 799 Total revenue from discontinued operations 2,148,283 816,419 5,041 2,969,743 Operating expenses: Medical costs 1,804,267 754,770 — 2,559,037 Operating costs 544,378 83,502 8,532 636,412 Intangible assets impairment 6,720 — — 6,720 Depreciation and amortization 145 8,875 914 9,934 Total operating expenses from discontinued operations 2,355,510 847,147 9,446 3,212,103 Operating loss from discontinued operations (207,227) (30,728) (4,405) (242,360) Interest expense — — — — Loss from discontinued operations before income taxes (207,227) (30,728) (4,405) (242,360) Income tax expense (benefit) (2) (6,741) 2 (6,741) Net loss from discontinued operations $ (207,225) $ (23,987) $ (4,407) $ (235,619) The following table presents cash flows from operating and investing activities for discontinued operations for the six months ended June 30, 2023 (in thousands) : Cash used in operating activities - discontinued operations (667,237) Cash provided by investing activities - discontinued operations 157,048 Assets and liabilities of discontinued operations were as follows (in thousands) : June 30, 2023 Bright HealthCare - Commercial Bright HealthCare Total Assets Current assets: Cash and cash equivalents $ 917,328 $ 335,453 $ 1,252,781 Short-term investments 991,106 4,308 995,414 Accounts receivable, net of allowance 1,915 48,856 50,771 Prepaids and other current assets 57,465 156,817 214,282 Property, equipment and capitalized software, net — 19,948 19,948 Goodwill — 358,693 358,693 Intangible assets, net — 138,981 138,981 Current assets of discontinued operations 1,967,814 1,063,056 3,030,870 Total assets of discontinued operations $ 1,967,814 $ 1,063,056 $ 3,030,870 Liabilities Current liabilities: Medical costs payable $ 98,482 $ 251,269 $ 349,751 Accounts payable 38,802 8,564 47,366 Risk adjustment payable 1,953,502 1,313 1,954,815 Unearned revenue — 142,698 142,698 Other current liabilities 20,738 69,522 90,260 Current liabilities of discontinued operations 2,111,524 473,366 2,584,890 Total liabilities of discontinued operations $ 2,111,524 $ 473,366 $ 2,584,890 December 31, 2022 Bright HealthCare - Commercial Bright HealthCare Other Total Assets Current assets: Cash and cash equivalents $ 1,469,577 $ 244,616 $ 1,091 $ 1,715,284 Short-term investments 1,129,800 3,972 — 1,133,772 Accounts receivable, net of allowance 4,167 59,308 1,636 65,111 Prepaids and other current assets 187,818 85,479 — 273,297 Current assets of discontinued operations 2,791,362 393,375 2,727 3,187,464 Other assets: Property, equipment and capitalized software, net — 21,298 — 21,298 Goodwill — 358,693 — 358,693 Intangible assets, net — 144,131 — 144,131 Other non-current assets — 4,995 — 4,995 Other assets of discontinued operations — 529,117 — 529,117 Total assets of discontinued operations $ 2,791,362 $ 922,492 $ 2,727 $ 3,716,581 Liabilities Current liabilities: Medical costs payable $ 691,221 $ 290,296 $ — $ 981,517 Accounts payable 160,707 10,858 — 171,565 Risk adjustment payable 1,942,643 1,247 — 1,943,890 Unearned revenue — — 242 242 Other current liabilities 19,373 40,002 647 60,022 Current liabilities of discontinued operations 2,813,944 342,403 889 3,157,236 Total liabilities of discontinued operations $ 2,813,944 $ 342,403 $ 889 $ 3,157,236 </t>
        </is>
      </c>
    </row>
    <row r="5">
      <c r="A5" s="4" t="inlineStr">
        <is>
          <t>Schedule of Restructuring and Related Costs</t>
        </is>
      </c>
      <c r="B5" s="4" t="inlineStr">
        <is>
          <t xml:space="preserve">Restructuring charges by reportable segment and corporate for the periods ended June 30 were as follows (in thousands) : Three Months Ended June 30, 2023 Care Delivery Care Solutions Corporate &amp; Eliminations Total Employee termination benefits $ — $ — $ 1,387 $ 1,387 Long-lived asset impairments — — — — Contract termination and other costs — — (102) (102) Total continuing operations $ — $ — $ 1,285 $ 1,285 Three Months Ended June 30, 2022 Care Delivery Care Solutions Corporate &amp; Eliminations Total Employee termination benefits $ — $ — $ 2,604 $ 2,604 Long-lived asset impairments — — — — Contract termination and other costs — — 189 189 Total continuing operations $ — $ — $ 2,793 $ 2,793 Six Months Ended June 30, 2023 Care Delivery Care Solutions Corporate &amp; Eliminations Total Employee termination benefits $ (44) $ 3 $ 662 $ 621 Long-lived asset impairments — — 880 880 Contract termination and other costs — — 85 85 Total continuing operations $ (44) $ 3 $ 1,627 $ 1,586 Six Months Ended June 30, 2022 Care Delivery Care Solutions Corporate &amp; Eliminations Total Employee termination benefits $ — $ — $ 8,701 $ 8,701 Long-lived asset impairments — — — — Contract termination and other costs — — 956 956 Total continuing operations $ — $ — $ 9,657 $ 9,657 June 30, 2023 were as follows (in thousands) : Three Months Ended June 30, Six Months Ended June 30, 2023 2023 Employee termination benefits $ 213 $ 3,177 Long-lived asset impairments 2,489 7,429 Contract termination and other costs (1,041) (989) Total discontinued operations restructuring charges $ 1,661 $ 9,617 </t>
        </is>
      </c>
    </row>
    <row r="6">
      <c r="A6" s="4" t="inlineStr">
        <is>
          <t>Schedule of Restructuring Reserve by Type of Cost</t>
        </is>
      </c>
      <c r="B6" s="4" t="inlineStr">
        <is>
          <t xml:space="preserve">Restructuring accrual activity recorded by major type for the six months ended June 30, 2023 were as follows (in thousands) : Employee Termination Benefits Contract Termination Costs Total Balance at January 1, 2023 $ 24,077 $ — $ 24,077 Charges 621 85 706 Cash payments (16,935) (85) (17,020) Balance at June 30, 2023 $ 7,763 $ — $ 7,763 Restructuring accrual activity recorded by major type for the six months ended June 30, 2023 was as follows (in thousands) : Employee Termination Benefits Contract Termination Costs Total Balance at January 1, 2023 $ 16,053 $ 29,053 $ 45,106 Charges 3,177 (989) 2,188 Cash payments (12,409) 199 (12,210) Balance at June 30, 2023 $ 6,821 $ 28,263 $ 35,084 </t>
        </is>
      </c>
    </row>
    <row r="7">
      <c r="A7" s="4" t="inlineStr">
        <is>
          <t>Schedule of Debt Securities, Available-for-sale</t>
        </is>
      </c>
      <c r="B7" s="4" t="inlineStr">
        <is>
          <t xml:space="preserve">The following is a summary of our investment securities (in thousands) : June 30, 2023 Amortized Cost Gross Unrealized Gains Gross Unrealized Losses Carrying Value Cash equivalents $ 564,557 $ 14 $ — $ 564,571 Available for sale: U.S. government and agency obligations 975,759 128 (270) 975,617 Corporate obligations 3,025 — (27) 2,998 State and municipal obligations 4,169 — (8) 4,161 Certificates of deposit 3,661 — — 3,661 Mortgage backed securities 1,695 — (149) 1,546 Asset-backed securities 698 3 — 701 Total available-for-sale securities 989,007 131 (454) 988,684 Held to maturity: U.S. government and agency obligations 6,512 — (113) 6,399 Certificates of deposit 331 — — 331 Total held-to-maturity securities 6,843 — (113) 6,730 Total investments $ 1,560,407 $ 145 $ (567) $ 1,559,985 December 31,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backed securities 154,167 46 (156) 154,057 Asset backed securities 59,289 — — 59,289 Other 386 — (14) 372 Total available-for-sale securities 1,129,025 568 (4,221) 1,125,372 Held to maturity: U.S. government and agency obligations 6,622 — (158) 6,464 Certificates of deposit 1,936 — — 1,936 Total held-to-maturity securities 8,558 — (158) 8,400 Total investments $ 2,100,645 $ 600 $ (4,379) $ 2,096,866 </t>
        </is>
      </c>
    </row>
    <row r="8">
      <c r="A8" s="4" t="inlineStr">
        <is>
          <t>Schedule of Debt Securities, Held-to-maturity</t>
        </is>
      </c>
      <c r="B8" s="4" t="inlineStr">
        <is>
          <t xml:space="preserve">The following is a summary of our investment securities (in thousands) : June 30, 2023 Amortized Cost Gross Unrealized Gains Gross Unrealized Losses Carrying Value Cash equivalents $ 564,557 $ 14 $ — $ 564,571 Available for sale: U.S. government and agency obligations 975,759 128 (270) 975,617 Corporate obligations 3,025 — (27) 2,998 State and municipal obligations 4,169 — (8) 4,161 Certificates of deposit 3,661 — — 3,661 Mortgage backed securities 1,695 — (149) 1,546 Asset-backed securities 698 3 — 701 Total available-for-sale securities 989,007 131 (454) 988,684 Held to maturity: U.S. government and agency obligations 6,512 — (113) 6,399 Certificates of deposit 331 — — 331 Total held-to-maturity securities 6,843 — (113) 6,730 Total investments $ 1,560,407 $ 145 $ (567) $ 1,559,985 December 31,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backed securities 154,167 46 (156) 154,057 Asset backed securities 59,289 — — 59,289 Other 386 — (14) 372 Total available-for-sale securities 1,129,025 568 (4,221) 1,125,372 Held to maturity: U.S. government and agency obligations 6,622 — (158) 6,464 Certificates of deposit 1,936 — — 1,936 Total held-to-maturity securities 8,558 — (158) 8,400 Total investments $ 2,100,645 $ 600 $ (4,379) $ 2,096,866 </t>
        </is>
      </c>
    </row>
    <row r="9">
      <c r="A9" s="4" t="inlineStr">
        <is>
          <t>Schedule of Liability for Unpaid Claims and Claims Adjustment Expense</t>
        </is>
      </c>
      <c r="B9" s="4" t="inlineStr">
        <is>
          <t xml:space="preserve">The following table shows the components of the change in medical costs payable for the six months ended June 30 (in thousand s) : June 30, 2023 2022 Medical costs payable - January 1 $ 116,021 $ 6,764 Incurred related to: Current year 504,307 312,339 Prior year 1,029 (2,089) Total incurred 505,336 310,250 Paid related to: Current year 347,629 210,452 Prior year 93,873 4,547 Total paid 441,502 214,999 Medical costs payable - June 30 $ 179,855 $ 102,015 The table below details the components making up the medical costs payable as of June 30 (in thousand s) : June 30, 2023 2022 Provider incentive payable $ 27,884 $ — Incurred but not reported (IBNR) 151,971 102,015 Total medical costs payable $ 179,855 $ 102,015 table below details the components making up the medical costs payable within current liabilities of discontinued operations (in thousands) : Bright HealthCare - Commercial Bright HealthCare June 30, 2023 December 31, 2022 June 30, 2023 December 31, 2022 Claims unpaid $ 49,474 $ 60,856 $ 41,236 $ 41,188 Provider incentive payable 1,454 310 31,424 40,908 Claims adjustment expense liability 6,993 46,490 4,981 6,732 Incurred but not reported (IBNR) 40,562 583,564 173,628 201,468 Total medical costs payable of discontinued operations $ 98,483 $ 691,220 $ 251,269 $ 290,296 The following table shows the components of the change in medical costs payable for the six months ended June 30 (in thousand s) : Bright Health Care 2023 2022 Medical costs payable - January 1 $ 290,296 $ 240,854 Incurred related to: Current year 810,631 747,953 Prior year 16,058 8,662 Total incurred 826,689 756,615 Paid related to: Current year 602,338 523,662 Prior year 263,378 206,329 Total paid 865,716 729,991 Medical costs payable - June 30 $ 251,269 $ 267,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40" customWidth="1" min="2" max="2"/>
    <col width="31" customWidth="1" min="3" max="3"/>
    <col width="20" customWidth="1" min="4" max="4"/>
    <col width="22" customWidth="1" min="5" max="5"/>
    <col width="48" customWidth="1" min="6" max="6"/>
    <col width="21" customWidth="1" min="7" max="7"/>
    <col width="29" customWidth="1" min="8" max="8"/>
    <col width="21" customWidth="1" min="9" max="9"/>
    <col width="50" customWidth="1" min="10" max="10"/>
    <col width="22" customWidth="1" min="11" max="11"/>
    <col width="25" customWidth="1" min="12" max="12"/>
  </cols>
  <sheetData>
    <row r="1">
      <c r="A1" s="1" t="inlineStr">
        <is>
          <t>ORGANIZATION AND BASIS OF PRESENTATION - Narrative (Details)</t>
        </is>
      </c>
      <c r="E1" s="2" t="inlineStr">
        <is>
          <t>1 Months Ended</t>
        </is>
      </c>
      <c r="F1" s="2" t="inlineStr">
        <is>
          <t>3 Months Ended</t>
        </is>
      </c>
      <c r="J1" s="2" t="inlineStr">
        <is>
          <t>6 Months Ended</t>
        </is>
      </c>
    </row>
    <row r="2">
      <c r="B2" s="2" t="inlineStr">
        <is>
          <t>Aug. 04, 2023 USD ($) $ / shares shares</t>
        </is>
      </c>
      <c r="C2" s="2" t="inlineStr">
        <is>
          <t>May 19, 2023 $ / shares shares</t>
        </is>
      </c>
      <c r="D2" s="2" t="inlineStr">
        <is>
          <t>May 04, 2023 shares</t>
        </is>
      </c>
      <c r="E2" s="2" t="inlineStr">
        <is>
          <t>Oct. 31, 2022 USD ($)</t>
        </is>
      </c>
      <c r="F2" s="2" t="inlineStr">
        <is>
          <t>Jun. 30, 2023 USD ($) segment $ / shares shares</t>
        </is>
      </c>
      <c r="G2" s="2" t="inlineStr">
        <is>
          <t>Mar. 31, 2023 shares</t>
        </is>
      </c>
      <c r="H2" s="2" t="inlineStr">
        <is>
          <t>Jun. 30, 2022 USD ($) shares</t>
        </is>
      </c>
      <c r="I2" s="2" t="inlineStr">
        <is>
          <t>Mar. 31, 2022 shares</t>
        </is>
      </c>
      <c r="J2" s="2" t="inlineStr">
        <is>
          <t>Jun. 30, 2023 USD ($) business segment $ / shares</t>
        </is>
      </c>
      <c r="K2" s="2" t="inlineStr">
        <is>
          <t>Jun. 30, 2022 USD ($)</t>
        </is>
      </c>
      <c r="L2" s="2" t="inlineStr">
        <is>
          <t>Dec. 31, 2022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market facing busines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c r="I5" s="4" t="inlineStr">
        <is>
          <t xml:space="preserve"> </t>
        </is>
      </c>
      <c r="J5" s="5" t="n">
        <v>2</v>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88627000</v>
      </c>
      <c r="G6" s="4" t="inlineStr">
        <is>
          <t xml:space="preserve"> </t>
        </is>
      </c>
      <c r="H6" s="6" t="n">
        <v>-251330000</v>
      </c>
      <c r="I6" s="4" t="inlineStr">
        <is>
          <t xml:space="preserve"> </t>
        </is>
      </c>
      <c r="J6" s="6" t="n">
        <v>-258088000</v>
      </c>
      <c r="K6" s="6" t="n">
        <v>-431959000</v>
      </c>
      <c r="L6" s="4" t="inlineStr">
        <is>
          <t xml:space="preserve"> </t>
        </is>
      </c>
    </row>
    <row r="7">
      <c r="A7" s="4" t="inlineStr">
        <is>
          <t>Proceeds from sale of stock</t>
        </is>
      </c>
      <c r="B7" s="4" t="inlineStr">
        <is>
          <t xml:space="preserve"> </t>
        </is>
      </c>
      <c r="C7" s="4" t="inlineStr">
        <is>
          <t xml:space="preserve"> </t>
        </is>
      </c>
      <c r="D7" s="4" t="inlineStr">
        <is>
          <t xml:space="preserve"> </t>
        </is>
      </c>
      <c r="E7" s="6" t="n">
        <v>17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rse stock splits (in shares) | shares</t>
        </is>
      </c>
      <c r="B8" s="4" t="inlineStr">
        <is>
          <t xml:space="preserve"> </t>
        </is>
      </c>
      <c r="C8" s="10" t="n">
        <v>0.8</v>
      </c>
      <c r="D8" s="4" t="inlineStr">
        <is>
          <t xml:space="preserve"> </t>
        </is>
      </c>
      <c r="E8" s="4" t="inlineStr">
        <is>
          <t xml:space="preserve"> </t>
        </is>
      </c>
      <c r="F8" s="10" t="n">
        <v>0.8</v>
      </c>
      <c r="G8" s="10" t="n">
        <v>0.8</v>
      </c>
      <c r="H8" s="10" t="n">
        <v>0.8</v>
      </c>
      <c r="I8" s="10" t="n">
        <v>0.8</v>
      </c>
      <c r="J8" s="4" t="inlineStr">
        <is>
          <t xml:space="preserve"> </t>
        </is>
      </c>
      <c r="K8" s="4" t="inlineStr">
        <is>
          <t xml:space="preserve"> </t>
        </is>
      </c>
      <c r="L8" s="4" t="inlineStr">
        <is>
          <t xml:space="preserve"> </t>
        </is>
      </c>
    </row>
    <row r="9">
      <c r="A9" s="4" t="inlineStr">
        <is>
          <t>Maximum expected duration of effective time of the reverse stock split</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 | $ / shares</t>
        </is>
      </c>
      <c r="B10" s="4" t="inlineStr">
        <is>
          <t xml:space="preserve"> </t>
        </is>
      </c>
      <c r="C10" s="7" t="n">
        <v>0.0001</v>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7" t="n">
        <v>0.0001</v>
      </c>
      <c r="K10" s="4" t="inlineStr">
        <is>
          <t xml:space="preserve"> </t>
        </is>
      </c>
      <c r="L10" s="7" t="n">
        <v>0.0001</v>
      </c>
    </row>
    <row r="11">
      <c r="A11" s="4" t="inlineStr">
        <is>
          <t>Medical costs</t>
        </is>
      </c>
      <c r="B11" s="4" t="inlineStr">
        <is>
          <t xml:space="preserve"> </t>
        </is>
      </c>
      <c r="C11" s="4" t="inlineStr">
        <is>
          <t xml:space="preserve"> </t>
        </is>
      </c>
      <c r="D11" s="4" t="inlineStr">
        <is>
          <t xml:space="preserve"> </t>
        </is>
      </c>
      <c r="E11" s="4" t="inlineStr">
        <is>
          <t xml:space="preserve"> </t>
        </is>
      </c>
      <c r="F11" s="6" t="n">
        <v>245160000</v>
      </c>
      <c r="G11" s="4" t="inlineStr">
        <is>
          <t xml:space="preserve"> </t>
        </is>
      </c>
      <c r="H11" s="6" t="n">
        <v>130793000</v>
      </c>
      <c r="I11" s="4" t="inlineStr">
        <is>
          <t xml:space="preserve"> </t>
        </is>
      </c>
      <c r="J11" s="6" t="n">
        <v>505280000</v>
      </c>
      <c r="K11" s="5" t="n">
        <v>310249000</v>
      </c>
      <c r="L11" s="4" t="inlineStr">
        <is>
          <t xml:space="preserve"> </t>
        </is>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mium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900000</v>
      </c>
      <c r="I14" s="4" t="inlineStr">
        <is>
          <t xml:space="preserve"> </t>
        </is>
      </c>
      <c r="J14" s="4" t="inlineStr">
        <is>
          <t xml:space="preserve"> </t>
        </is>
      </c>
      <c r="K14" s="5" t="n">
        <v>113200000</v>
      </c>
      <c r="L14" s="4" t="inlineStr">
        <is>
          <t xml:space="preserve"> </t>
        </is>
      </c>
    </row>
    <row r="15">
      <c r="A15" s="4" t="inlineStr">
        <is>
          <t>Medical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4900000</v>
      </c>
      <c r="I15" s="4" t="inlineStr">
        <is>
          <t xml:space="preserve"> </t>
        </is>
      </c>
      <c r="J15" s="4" t="inlineStr">
        <is>
          <t xml:space="preserve"> </t>
        </is>
      </c>
      <c r="K15" s="6" t="n">
        <v>113200000</v>
      </c>
      <c r="L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s (in shares) | shares</t>
        </is>
      </c>
      <c r="B18" s="4" t="inlineStr">
        <is>
          <t xml:space="preserve"> </t>
        </is>
      </c>
      <c r="C18" s="4" t="inlineStr">
        <is>
          <t xml:space="preserve"> </t>
        </is>
      </c>
      <c r="D18" s="11" t="n">
        <v>0.06666666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continued Operations, Held-for-Sale | Brand New Day and Central Health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5" t="n">
        <v>600000000</v>
      </c>
      <c r="G21" s="4" t="inlineStr">
        <is>
          <t xml:space="preserve"> </t>
        </is>
      </c>
      <c r="H21" s="4" t="inlineStr">
        <is>
          <t xml:space="preserve"> </t>
        </is>
      </c>
      <c r="I21" s="4" t="inlineStr">
        <is>
          <t xml:space="preserve"> </t>
        </is>
      </c>
      <c r="J21" s="5" t="n">
        <v>600000000</v>
      </c>
      <c r="K21" s="4" t="inlineStr">
        <is>
          <t xml:space="preserve"> </t>
        </is>
      </c>
      <c r="L21" s="4" t="inlineStr">
        <is>
          <t xml:space="preserve"> </t>
        </is>
      </c>
    </row>
    <row r="22">
      <c r="A22" s="4" t="inlineStr">
        <is>
          <t>Subsequent Event | Penn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s (usd per share) | $ / shares</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our common stock | shares</t>
        </is>
      </c>
      <c r="B25" s="5" t="n">
        <v>16567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6" t="n">
        <v>350000000</v>
      </c>
      <c r="G28" s="4" t="inlineStr">
        <is>
          <t xml:space="preserve"> </t>
        </is>
      </c>
      <c r="H28" s="4" t="inlineStr">
        <is>
          <t xml:space="preserve"> </t>
        </is>
      </c>
      <c r="I28" s="4" t="inlineStr">
        <is>
          <t xml:space="preserve"> </t>
        </is>
      </c>
      <c r="J28" s="6" t="n">
        <v>350000000</v>
      </c>
      <c r="K28" s="4" t="inlineStr">
        <is>
          <t xml:space="preserve"> </t>
        </is>
      </c>
      <c r="L28" s="4" t="inlineStr">
        <is>
          <t xml:space="preserve"> </t>
        </is>
      </c>
    </row>
    <row r="29">
      <c r="A29" s="4" t="inlineStr">
        <is>
          <t>Revolving Credit Facility | Line of Credi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venant subject to a minimum liquidity</t>
        </is>
      </c>
      <c r="B31" s="6"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 Line of Credit | Delayed Draw Term Loa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amount</t>
        </is>
      </c>
      <c r="B34" s="6" t="n">
        <v>6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term</t>
        </is>
      </c>
      <c r="B35" s="4" t="inlineStr">
        <is>
          <t>9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stated percentage</t>
        </is>
      </c>
      <c r="B36" s="12"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F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Schedule of Operating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ensation and fringe benefits</t>
        </is>
      </c>
      <c r="B4" s="6" t="n">
        <v>42413</v>
      </c>
      <c r="C4" s="6" t="n">
        <v>55497</v>
      </c>
      <c r="D4" s="6" t="n">
        <v>101037</v>
      </c>
      <c r="E4" s="6" t="n">
        <v>125008</v>
      </c>
    </row>
    <row r="5">
      <c r="A5" s="4" t="inlineStr">
        <is>
          <t>Professional fees</t>
        </is>
      </c>
      <c r="B5" s="5" t="n">
        <v>13771</v>
      </c>
      <c r="C5" s="5" t="n">
        <v>6962</v>
      </c>
      <c r="D5" s="5" t="n">
        <v>19619</v>
      </c>
      <c r="E5" s="5" t="n">
        <v>15745</v>
      </c>
    </row>
    <row r="6">
      <c r="A6" s="4" t="inlineStr">
        <is>
          <t>Marketing and selling expenses</t>
        </is>
      </c>
      <c r="B6" s="5" t="n">
        <v>630</v>
      </c>
      <c r="C6" s="5" t="n">
        <v>842</v>
      </c>
      <c r="D6" s="5" t="n">
        <v>1204</v>
      </c>
      <c r="E6" s="5" t="n">
        <v>2270</v>
      </c>
    </row>
    <row r="7">
      <c r="A7" s="4" t="inlineStr">
        <is>
          <t>General and administrative expenses</t>
        </is>
      </c>
      <c r="B7" s="5" t="n">
        <v>7766</v>
      </c>
      <c r="C7" s="5" t="n">
        <v>5999</v>
      </c>
      <c r="D7" s="5" t="n">
        <v>15223</v>
      </c>
      <c r="E7" s="5" t="n">
        <v>13917</v>
      </c>
    </row>
    <row r="8">
      <c r="A8" s="4" t="inlineStr">
        <is>
          <t>Other operating expenses</t>
        </is>
      </c>
      <c r="B8" s="5" t="n">
        <v>5700</v>
      </c>
      <c r="C8" s="5" t="n">
        <v>9697</v>
      </c>
      <c r="D8" s="5" t="n">
        <v>12715</v>
      </c>
      <c r="E8" s="5" t="n">
        <v>18845</v>
      </c>
    </row>
    <row r="9">
      <c r="A9" s="4" t="inlineStr">
        <is>
          <t>Total operating costs</t>
        </is>
      </c>
      <c r="B9" s="6" t="n">
        <v>70280</v>
      </c>
      <c r="C9" s="6" t="n">
        <v>78997</v>
      </c>
      <c r="D9" s="6" t="n">
        <v>149798</v>
      </c>
      <c r="E9" s="6" t="n">
        <v>1757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and 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1387</v>
      </c>
      <c r="C4" s="6" t="n">
        <v>2604</v>
      </c>
      <c r="D4" s="6" t="n">
        <v>621</v>
      </c>
      <c r="E4" s="6" t="n">
        <v>8701</v>
      </c>
    </row>
    <row r="5">
      <c r="A5" s="4" t="inlineStr">
        <is>
          <t>Long-lived asset impairments</t>
        </is>
      </c>
      <c r="B5" s="5" t="n">
        <v>0</v>
      </c>
      <c r="C5" s="5" t="n">
        <v>0</v>
      </c>
      <c r="D5" s="5" t="n">
        <v>880</v>
      </c>
      <c r="E5" s="5" t="n">
        <v>0</v>
      </c>
    </row>
    <row r="6">
      <c r="A6" s="4" t="inlineStr">
        <is>
          <t>Contract termination and other costs</t>
        </is>
      </c>
      <c r="B6" s="5" t="n">
        <v>-102</v>
      </c>
      <c r="C6" s="5" t="n">
        <v>189</v>
      </c>
      <c r="D6" s="5" t="n">
        <v>85</v>
      </c>
      <c r="E6" s="5" t="n">
        <v>956</v>
      </c>
    </row>
    <row r="7">
      <c r="A7" s="4" t="inlineStr">
        <is>
          <t>Total discontinued operations restructuring charges</t>
        </is>
      </c>
      <c r="B7" s="5" t="n">
        <v>1285</v>
      </c>
      <c r="C7" s="5" t="n">
        <v>2793</v>
      </c>
      <c r="D7" s="5" t="n">
        <v>1586</v>
      </c>
      <c r="E7" s="5" t="n">
        <v>9657</v>
      </c>
    </row>
    <row r="8">
      <c r="A8" s="4" t="inlineStr">
        <is>
          <t>Care Deliver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termination benefits</t>
        </is>
      </c>
      <c r="B10" s="5" t="n">
        <v>0</v>
      </c>
      <c r="C10" s="5" t="n">
        <v>0</v>
      </c>
      <c r="D10" s="5" t="n">
        <v>-44</v>
      </c>
      <c r="E10" s="5" t="n">
        <v>0</v>
      </c>
    </row>
    <row r="11">
      <c r="A11" s="4" t="inlineStr">
        <is>
          <t>Long-lived asset impairments</t>
        </is>
      </c>
      <c r="B11" s="5" t="n">
        <v>0</v>
      </c>
      <c r="C11" s="5" t="n">
        <v>0</v>
      </c>
      <c r="D11" s="5" t="n">
        <v>0</v>
      </c>
      <c r="E11" s="5" t="n">
        <v>0</v>
      </c>
    </row>
    <row r="12">
      <c r="A12" s="4" t="inlineStr">
        <is>
          <t>Contract termination and other costs</t>
        </is>
      </c>
      <c r="B12" s="5" t="n">
        <v>0</v>
      </c>
      <c r="C12" s="5" t="n">
        <v>0</v>
      </c>
      <c r="D12" s="5" t="n">
        <v>0</v>
      </c>
      <c r="E12" s="5" t="n">
        <v>0</v>
      </c>
    </row>
    <row r="13">
      <c r="A13" s="4" t="inlineStr">
        <is>
          <t>Total discontinued operations restructuring charges</t>
        </is>
      </c>
      <c r="B13" s="5" t="n">
        <v>0</v>
      </c>
      <c r="C13" s="5" t="n">
        <v>0</v>
      </c>
      <c r="D13" s="5" t="n">
        <v>-44</v>
      </c>
      <c r="E13" s="5" t="n">
        <v>0</v>
      </c>
    </row>
    <row r="14">
      <c r="A14" s="4" t="inlineStr">
        <is>
          <t>Care Solu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mployee termination benefits</t>
        </is>
      </c>
      <c r="B16" s="5" t="n">
        <v>0</v>
      </c>
      <c r="C16" s="5" t="n">
        <v>0</v>
      </c>
      <c r="D16" s="5" t="n">
        <v>3</v>
      </c>
      <c r="E16" s="5" t="n">
        <v>0</v>
      </c>
    </row>
    <row r="17">
      <c r="A17" s="4" t="inlineStr">
        <is>
          <t>Long-lived asset impairments</t>
        </is>
      </c>
      <c r="B17" s="5" t="n">
        <v>0</v>
      </c>
      <c r="C17" s="5" t="n">
        <v>0</v>
      </c>
      <c r="D17" s="5" t="n">
        <v>0</v>
      </c>
      <c r="E17" s="5" t="n">
        <v>0</v>
      </c>
    </row>
    <row r="18">
      <c r="A18" s="4" t="inlineStr">
        <is>
          <t>Contract termination and other costs</t>
        </is>
      </c>
      <c r="B18" s="5" t="n">
        <v>0</v>
      </c>
      <c r="C18" s="5" t="n">
        <v>0</v>
      </c>
      <c r="D18" s="5" t="n">
        <v>0</v>
      </c>
      <c r="E18" s="5" t="n">
        <v>0</v>
      </c>
    </row>
    <row r="19">
      <c r="A19" s="4" t="inlineStr">
        <is>
          <t>Total discontinued operations restructuring charges</t>
        </is>
      </c>
      <c r="B19" s="5" t="n">
        <v>0</v>
      </c>
      <c r="C19" s="5" t="n">
        <v>0</v>
      </c>
      <c r="D19" s="5" t="n">
        <v>3</v>
      </c>
      <c r="E19" s="5" t="n">
        <v>0</v>
      </c>
    </row>
    <row r="20">
      <c r="A20" s="4" t="inlineStr">
        <is>
          <t>Corporate &amp; Elimina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mployee termination benefits</t>
        </is>
      </c>
      <c r="B22" s="5" t="n">
        <v>1387</v>
      </c>
      <c r="C22" s="5" t="n">
        <v>2604</v>
      </c>
      <c r="D22" s="5" t="n">
        <v>662</v>
      </c>
      <c r="E22" s="5" t="n">
        <v>8701</v>
      </c>
    </row>
    <row r="23">
      <c r="A23" s="4" t="inlineStr">
        <is>
          <t>Long-lived asset impairments</t>
        </is>
      </c>
      <c r="B23" s="5" t="n">
        <v>0</v>
      </c>
      <c r="C23" s="5" t="n">
        <v>0</v>
      </c>
      <c r="D23" s="5" t="n">
        <v>880</v>
      </c>
      <c r="E23" s="5" t="n">
        <v>0</v>
      </c>
    </row>
    <row r="24">
      <c r="A24" s="4" t="inlineStr">
        <is>
          <t>Contract termination and other costs</t>
        </is>
      </c>
      <c r="B24" s="5" t="n">
        <v>-102</v>
      </c>
      <c r="C24" s="5" t="n">
        <v>189</v>
      </c>
      <c r="D24" s="5" t="n">
        <v>85</v>
      </c>
      <c r="E24" s="5" t="n">
        <v>956</v>
      </c>
    </row>
    <row r="25">
      <c r="A25" s="4" t="inlineStr">
        <is>
          <t>Total discontinued operations restructuring charges</t>
        </is>
      </c>
      <c r="B25" s="6" t="n">
        <v>1285</v>
      </c>
      <c r="C25" s="6" t="n">
        <v>2793</v>
      </c>
      <c r="D25" s="6" t="n">
        <v>1627</v>
      </c>
      <c r="E25" s="6" t="n">
        <v>96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ong-lived asset impairments</t>
        </is>
      </c>
      <c r="B4" s="6" t="n">
        <v>0</v>
      </c>
      <c r="C4" s="6" t="n">
        <v>0</v>
      </c>
      <c r="D4" s="6" t="n">
        <v>88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by Type of Cost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Beginning Balance</t>
        </is>
      </c>
      <c r="B4" s="6" t="n">
        <v>24077</v>
      </c>
    </row>
    <row r="5">
      <c r="A5" s="4" t="inlineStr">
        <is>
          <t>Charges</t>
        </is>
      </c>
      <c r="B5" s="5" t="n">
        <v>706</v>
      </c>
    </row>
    <row r="6">
      <c r="A6" s="4" t="inlineStr">
        <is>
          <t>Cash payments</t>
        </is>
      </c>
      <c r="B6" s="5" t="n">
        <v>-17020</v>
      </c>
    </row>
    <row r="7">
      <c r="A7" s="4" t="inlineStr">
        <is>
          <t>Ending Balance</t>
        </is>
      </c>
      <c r="B7" s="5" t="n">
        <v>7763</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Beginning Balance</t>
        </is>
      </c>
      <c r="B10" s="5" t="n">
        <v>24077</v>
      </c>
    </row>
    <row r="11">
      <c r="A11" s="4" t="inlineStr">
        <is>
          <t>Charges</t>
        </is>
      </c>
      <c r="B11" s="5" t="n">
        <v>621</v>
      </c>
    </row>
    <row r="12">
      <c r="A12" s="4" t="inlineStr">
        <is>
          <t>Cash payments</t>
        </is>
      </c>
      <c r="B12" s="5" t="n">
        <v>-16935</v>
      </c>
    </row>
    <row r="13">
      <c r="A13" s="4" t="inlineStr">
        <is>
          <t>Ending Balance</t>
        </is>
      </c>
      <c r="B13" s="5" t="n">
        <v>7763</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t>
        </is>
      </c>
      <c r="B17" s="5" t="n">
        <v>85</v>
      </c>
    </row>
    <row r="18">
      <c r="A18" s="4" t="inlineStr">
        <is>
          <t>Cash payments</t>
        </is>
      </c>
      <c r="B18" s="5" t="n">
        <v>-85</v>
      </c>
    </row>
    <row r="19">
      <c r="A19" s="4" t="inlineStr">
        <is>
          <t>Ending Balance</t>
        </is>
      </c>
      <c r="B1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7" customWidth="1" min="6" max="6"/>
  </cols>
  <sheetData>
    <row r="1">
      <c r="A1" s="1" t="inlineStr">
        <is>
          <t>Condensed Consolidated Statements of Income (Los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ACO REACH revenue</t>
        </is>
      </c>
      <c r="C4" s="6" t="n">
        <v>236994</v>
      </c>
      <c r="D4" s="6" t="n">
        <v>137205</v>
      </c>
      <c r="E4" s="6" t="n">
        <v>476801</v>
      </c>
      <c r="F4" s="6" t="n">
        <v>320002</v>
      </c>
    </row>
    <row r="5">
      <c r="A5" s="4" t="inlineStr">
        <is>
          <t>Revenue, Product and Service [Extensible Enumeration]</t>
        </is>
      </c>
      <c r="C5" s="4" t="inlineStr">
        <is>
          <t>Service [Member]</t>
        </is>
      </c>
      <c r="D5" s="4" t="inlineStr">
        <is>
          <t>Service [Member]</t>
        </is>
      </c>
      <c r="E5" s="4" t="inlineStr">
        <is>
          <t>Service [Member]</t>
        </is>
      </c>
      <c r="F5" s="4" t="inlineStr">
        <is>
          <t>Service [Member]</t>
        </is>
      </c>
    </row>
    <row r="6">
      <c r="A6" s="4" t="inlineStr">
        <is>
          <t>Investment income (loss)</t>
        </is>
      </c>
      <c r="C6" s="6" t="n">
        <v>2</v>
      </c>
      <c r="D6" s="6" t="n">
        <v>-16238</v>
      </c>
      <c r="E6" s="6" t="n">
        <v>10</v>
      </c>
      <c r="F6" s="6" t="n">
        <v>-57149</v>
      </c>
    </row>
    <row r="7">
      <c r="A7" s="4" t="inlineStr">
        <is>
          <t>Total revenue</t>
        </is>
      </c>
      <c r="C7" s="5" t="n">
        <v>297982</v>
      </c>
      <c r="D7" s="5" t="n">
        <v>149340</v>
      </c>
      <c r="E7" s="5" t="n">
        <v>598532</v>
      </c>
      <c r="F7" s="5" t="n">
        <v>330104</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Medical costs</t>
        </is>
      </c>
      <c r="C9" s="5" t="n">
        <v>245160</v>
      </c>
      <c r="D9" s="5" t="n">
        <v>130793</v>
      </c>
      <c r="E9" s="5" t="n">
        <v>505280</v>
      </c>
      <c r="F9" s="5" t="n">
        <v>310249</v>
      </c>
    </row>
    <row r="10">
      <c r="A10" s="4" t="inlineStr">
        <is>
          <t>Operating costs</t>
        </is>
      </c>
      <c r="C10" s="5" t="n">
        <v>70280</v>
      </c>
      <c r="D10" s="5" t="n">
        <v>78997</v>
      </c>
      <c r="E10" s="5" t="n">
        <v>149798</v>
      </c>
      <c r="F10" s="5" t="n">
        <v>175785</v>
      </c>
    </row>
    <row r="11">
      <c r="A11" s="4" t="inlineStr">
        <is>
          <t>Restructuring charges</t>
        </is>
      </c>
      <c r="C11" s="5" t="n">
        <v>1285</v>
      </c>
      <c r="D11" s="5" t="n">
        <v>2793</v>
      </c>
      <c r="E11" s="5" t="n">
        <v>1586</v>
      </c>
      <c r="F11" s="5" t="n">
        <v>9657</v>
      </c>
    </row>
    <row r="12">
      <c r="A12" s="4" t="inlineStr">
        <is>
          <t>Depreciation and amortization</t>
        </is>
      </c>
      <c r="C12" s="5" t="n">
        <v>4671</v>
      </c>
      <c r="D12" s="5" t="n">
        <v>8276</v>
      </c>
      <c r="E12" s="5" t="n">
        <v>10154</v>
      </c>
      <c r="F12" s="5" t="n">
        <v>16336</v>
      </c>
    </row>
    <row r="13">
      <c r="A13" s="4" t="inlineStr">
        <is>
          <t>Total operating expenses</t>
        </is>
      </c>
      <c r="C13" s="5" t="n">
        <v>321396</v>
      </c>
      <c r="D13" s="5" t="n">
        <v>220859</v>
      </c>
      <c r="E13" s="5" t="n">
        <v>666818</v>
      </c>
      <c r="F13" s="5" t="n">
        <v>512027</v>
      </c>
    </row>
    <row r="14">
      <c r="A14" s="4" t="inlineStr">
        <is>
          <t>Operating loss</t>
        </is>
      </c>
      <c r="C14" s="5" t="n">
        <v>-23414</v>
      </c>
      <c r="D14" s="5" t="n">
        <v>-71519</v>
      </c>
      <c r="E14" s="5" t="n">
        <v>-68286</v>
      </c>
      <c r="F14" s="5" t="n">
        <v>-181923</v>
      </c>
    </row>
    <row r="15">
      <c r="A15" s="4" t="inlineStr">
        <is>
          <t>Interest expense</t>
        </is>
      </c>
      <c r="C15" s="5" t="n">
        <v>9170</v>
      </c>
      <c r="D15" s="5" t="n">
        <v>337</v>
      </c>
      <c r="E15" s="5" t="n">
        <v>16957</v>
      </c>
      <c r="F15" s="5" t="n">
        <v>1530</v>
      </c>
    </row>
    <row r="16">
      <c r="A16" s="4" t="inlineStr">
        <is>
          <t>Other income</t>
        </is>
      </c>
      <c r="C16" s="5" t="n">
        <v>0</v>
      </c>
      <c r="D16" s="5" t="n">
        <v>2</v>
      </c>
      <c r="E16" s="5" t="n">
        <v>0</v>
      </c>
      <c r="F16" s="5" t="n">
        <v>2</v>
      </c>
    </row>
    <row r="17">
      <c r="A17" s="4" t="inlineStr">
        <is>
          <t>Loss from continuing operations before income taxes</t>
        </is>
      </c>
      <c r="C17" s="5" t="n">
        <v>-32584</v>
      </c>
      <c r="D17" s="5" t="n">
        <v>-71858</v>
      </c>
      <c r="E17" s="5" t="n">
        <v>-85243</v>
      </c>
      <c r="F17" s="5" t="n">
        <v>-183455</v>
      </c>
    </row>
    <row r="18">
      <c r="A18" s="4" t="inlineStr">
        <is>
          <t>Income tax expense</t>
        </is>
      </c>
      <c r="C18" s="5" t="n">
        <v>-892</v>
      </c>
      <c r="D18" s="5" t="n">
        <v>2904</v>
      </c>
      <c r="E18" s="5" t="n">
        <v>367</v>
      </c>
      <c r="F18" s="5" t="n">
        <v>12885</v>
      </c>
    </row>
    <row r="19">
      <c r="A19" s="4" t="inlineStr">
        <is>
          <t>Net loss from continuing operations</t>
        </is>
      </c>
      <c r="C19" s="5" t="n">
        <v>-31692</v>
      </c>
      <c r="D19" s="5" t="n">
        <v>-74762</v>
      </c>
      <c r="E19" s="5" t="n">
        <v>-85610</v>
      </c>
      <c r="F19" s="5" t="n">
        <v>-196340</v>
      </c>
    </row>
    <row r="20">
      <c r="A20" s="4" t="inlineStr">
        <is>
          <t>Loss from discontinued operations, net of tax (Note 14)</t>
        </is>
      </c>
      <c r="C20" s="5" t="n">
        <v>-56935</v>
      </c>
      <c r="D20" s="5" t="n">
        <v>-176568</v>
      </c>
      <c r="E20" s="5" t="n">
        <v>-172478</v>
      </c>
      <c r="F20" s="5" t="n">
        <v>-235619</v>
      </c>
    </row>
    <row r="21">
      <c r="A21" s="4" t="inlineStr">
        <is>
          <t>Net Loss</t>
        </is>
      </c>
      <c r="C21" s="5" t="n">
        <v>-88627</v>
      </c>
      <c r="D21" s="5" t="n">
        <v>-251330</v>
      </c>
      <c r="E21" s="5" t="n">
        <v>-258088</v>
      </c>
      <c r="F21" s="5" t="n">
        <v>-431959</v>
      </c>
    </row>
    <row r="22">
      <c r="A22" s="4" t="inlineStr">
        <is>
          <t>Net earnings from continuing operations attributable to noncontrolling interests</t>
        </is>
      </c>
      <c r="C22" s="5" t="n">
        <v>-24205</v>
      </c>
      <c r="D22" s="5" t="n">
        <v>-23336</v>
      </c>
      <c r="E22" s="5" t="n">
        <v>-29755</v>
      </c>
      <c r="F22" s="5" t="n">
        <v>-37941</v>
      </c>
    </row>
    <row r="23">
      <c r="A23" s="4" t="inlineStr">
        <is>
          <t>Net loss attributable to Bright Health Group, Inc. common shareholders</t>
        </is>
      </c>
      <c r="C23" s="6" t="n">
        <v>-125005</v>
      </c>
      <c r="D23" s="6" t="n">
        <v>-284127</v>
      </c>
      <c r="E23" s="6" t="n">
        <v>-311910</v>
      </c>
      <c r="F23" s="6" t="n">
        <v>-488299</v>
      </c>
    </row>
    <row r="24">
      <c r="A24" s="3" t="inlineStr">
        <is>
          <t>Basic and diluted loss per share attributable to Bright Health Group, Inc. common shareholders</t>
        </is>
      </c>
      <c r="C24" s="4" t="inlineStr">
        <is>
          <t xml:space="preserve"> </t>
        </is>
      </c>
      <c r="D24" s="4" t="inlineStr">
        <is>
          <t xml:space="preserve"> </t>
        </is>
      </c>
      <c r="E24" s="4" t="inlineStr">
        <is>
          <t xml:space="preserve"> </t>
        </is>
      </c>
      <c r="F24" s="4" t="inlineStr">
        <is>
          <t xml:space="preserve"> </t>
        </is>
      </c>
    </row>
    <row r="25">
      <c r="A25" s="4" t="inlineStr">
        <is>
          <t>Continuing operations, basic (in dollars per share)</t>
        </is>
      </c>
      <c r="C25" s="8" t="n">
        <v>-8.550000000000001</v>
      </c>
      <c r="D25" s="8" t="n">
        <v>-13.68</v>
      </c>
      <c r="E25" s="8" t="n">
        <v>-17.59</v>
      </c>
      <c r="F25" s="8" t="n">
        <v>-32.14</v>
      </c>
    </row>
    <row r="26">
      <c r="A26" s="4" t="inlineStr">
        <is>
          <t>Continuing operations, diluted (in dollars per share)</t>
        </is>
      </c>
      <c r="C26" s="9" t="n">
        <v>-8.550000000000001</v>
      </c>
      <c r="D26" s="9" t="n">
        <v>-13.68</v>
      </c>
      <c r="E26" s="9" t="n">
        <v>-17.59</v>
      </c>
      <c r="F26" s="9" t="n">
        <v>-32.14</v>
      </c>
    </row>
    <row r="27">
      <c r="A27" s="4" t="inlineStr">
        <is>
          <t>Discontinued operations, basic (in dollars per share)</t>
        </is>
      </c>
      <c r="C27" s="9" t="n">
        <v>-7.15</v>
      </c>
      <c r="D27" s="9" t="n">
        <v>-22.45</v>
      </c>
      <c r="E27" s="9" t="n">
        <v>-21.76</v>
      </c>
      <c r="F27" s="9" t="n">
        <v>-29.97</v>
      </c>
    </row>
    <row r="28">
      <c r="A28" s="4" t="inlineStr">
        <is>
          <t>Discontinued operations, diluted (in dollars per share)</t>
        </is>
      </c>
      <c r="C28" s="9" t="n">
        <v>-7.15</v>
      </c>
      <c r="D28" s="9" t="n">
        <v>-22.45</v>
      </c>
      <c r="E28" s="9" t="n">
        <v>-21.76</v>
      </c>
      <c r="F28" s="9" t="n">
        <v>-29.97</v>
      </c>
    </row>
    <row r="29">
      <c r="A29" s="4" t="inlineStr">
        <is>
          <t>Net loss per share attributable to common stockholders, basic (in dollars per share)</t>
        </is>
      </c>
      <c r="C29" s="9" t="n">
        <v>-15.7</v>
      </c>
      <c r="D29" s="9" t="n">
        <v>-36.13</v>
      </c>
      <c r="E29" s="9" t="n">
        <v>-39.35</v>
      </c>
      <c r="F29" s="9" t="n">
        <v>-62.11</v>
      </c>
    </row>
    <row r="30">
      <c r="A30" s="4" t="inlineStr">
        <is>
          <t>Net loss per share attributable to common stockholders, diluted (in dollars per share)</t>
        </is>
      </c>
      <c r="C30" s="8" t="n">
        <v>-15.7</v>
      </c>
      <c r="D30" s="8" t="n">
        <v>-36.13</v>
      </c>
      <c r="E30" s="8" t="n">
        <v>-39.35</v>
      </c>
      <c r="F30" s="8" t="n">
        <v>-62.11</v>
      </c>
    </row>
    <row r="31">
      <c r="A31" s="4" t="inlineStr">
        <is>
          <t>Basic weighted-average common shares outstanding (in shares)</t>
        </is>
      </c>
      <c r="B31" s="4" t="inlineStr">
        <is>
          <t>[1]</t>
        </is>
      </c>
      <c r="C31" s="5" t="n">
        <v>7962</v>
      </c>
      <c r="D31" s="5" t="n">
        <v>7865</v>
      </c>
      <c r="E31" s="5" t="n">
        <v>7928</v>
      </c>
      <c r="F31" s="5" t="n">
        <v>7862</v>
      </c>
    </row>
    <row r="32">
      <c r="A32" s="4" t="inlineStr">
        <is>
          <t>Diluted weighted-average common shares outstanding (in shares)</t>
        </is>
      </c>
      <c r="B32" s="4" t="inlineStr">
        <is>
          <t>[1]</t>
        </is>
      </c>
      <c r="C32" s="5" t="n">
        <v>7962</v>
      </c>
      <c r="D32" s="5" t="n">
        <v>7865</v>
      </c>
      <c r="E32" s="5" t="n">
        <v>7928</v>
      </c>
      <c r="F32" s="5" t="n">
        <v>7862</v>
      </c>
    </row>
    <row r="33">
      <c r="A33" s="4" t="inlineStr">
        <is>
          <t>Series A Preferred Stock</t>
        </is>
      </c>
      <c r="C33" s="4" t="inlineStr">
        <is>
          <t xml:space="preserve"> </t>
        </is>
      </c>
      <c r="D33" s="4" t="inlineStr">
        <is>
          <t xml:space="preserve"> </t>
        </is>
      </c>
      <c r="E33" s="4" t="inlineStr">
        <is>
          <t xml:space="preserve"> </t>
        </is>
      </c>
      <c r="F33" s="4" t="inlineStr">
        <is>
          <t xml:space="preserve"> </t>
        </is>
      </c>
    </row>
    <row r="34">
      <c r="A34" s="3" t="inlineStr">
        <is>
          <t>Operating expenses:</t>
        </is>
      </c>
      <c r="C34" s="4" t="inlineStr">
        <is>
          <t xml:space="preserve"> </t>
        </is>
      </c>
      <c r="D34" s="4" t="inlineStr">
        <is>
          <t xml:space="preserve"> </t>
        </is>
      </c>
      <c r="E34" s="4" t="inlineStr">
        <is>
          <t xml:space="preserve"> </t>
        </is>
      </c>
      <c r="F34" s="4" t="inlineStr">
        <is>
          <t xml:space="preserve"> </t>
        </is>
      </c>
    </row>
    <row r="35">
      <c r="A35" s="4" t="inlineStr">
        <is>
          <t>Series A and B preferred stock dividend accrued</t>
        </is>
      </c>
      <c r="C35" s="6" t="n">
        <v>-9942</v>
      </c>
      <c r="D35" s="6" t="n">
        <v>-9461</v>
      </c>
      <c r="E35" s="6" t="n">
        <v>-19656</v>
      </c>
      <c r="F35" s="6" t="n">
        <v>-18399</v>
      </c>
    </row>
    <row r="36">
      <c r="A36" s="4" t="inlineStr">
        <is>
          <t>Series B Preferred Stock</t>
        </is>
      </c>
      <c r="C36" s="4" t="inlineStr">
        <is>
          <t xml:space="preserve"> </t>
        </is>
      </c>
      <c r="D36" s="4" t="inlineStr">
        <is>
          <t xml:space="preserve"> </t>
        </is>
      </c>
      <c r="E36" s="4" t="inlineStr">
        <is>
          <t xml:space="preserve"> </t>
        </is>
      </c>
      <c r="F36" s="4" t="inlineStr">
        <is>
          <t xml:space="preserve"> </t>
        </is>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Series A and B preferred stock dividend accrued</t>
        </is>
      </c>
      <c r="C38" s="5" t="n">
        <v>-2231</v>
      </c>
      <c r="D38" s="5" t="n">
        <v>0</v>
      </c>
      <c r="E38" s="5" t="n">
        <v>-4411</v>
      </c>
      <c r="F38" s="5" t="n">
        <v>0</v>
      </c>
    </row>
    <row r="39">
      <c r="A39" s="4" t="inlineStr">
        <is>
          <t>Capitated revenue</t>
        </is>
      </c>
      <c r="C39" s="4" t="inlineStr">
        <is>
          <t xml:space="preserve"> </t>
        </is>
      </c>
      <c r="D39" s="4" t="inlineStr">
        <is>
          <t xml:space="preserve"> </t>
        </is>
      </c>
      <c r="E39" s="4" t="inlineStr">
        <is>
          <t xml:space="preserve"> </t>
        </is>
      </c>
      <c r="F39" s="4" t="inlineStr">
        <is>
          <t xml:space="preserve"> </t>
        </is>
      </c>
    </row>
    <row r="40">
      <c r="A40" s="3" t="inlineStr">
        <is>
          <t>Revenues [Abstract]</t>
        </is>
      </c>
      <c r="C40" s="4" t="inlineStr">
        <is>
          <t xml:space="preserve"> </t>
        </is>
      </c>
      <c r="D40" s="4" t="inlineStr">
        <is>
          <t xml:space="preserve"> </t>
        </is>
      </c>
      <c r="E40" s="4" t="inlineStr">
        <is>
          <t xml:space="preserve"> </t>
        </is>
      </c>
      <c r="F40" s="4" t="inlineStr">
        <is>
          <t xml:space="preserve"> </t>
        </is>
      </c>
    </row>
    <row r="41">
      <c r="A41" s="4" t="inlineStr">
        <is>
          <t>Revenue</t>
        </is>
      </c>
      <c r="C41" s="5" t="n">
        <v>49764</v>
      </c>
      <c r="D41" s="5" t="n">
        <v>17641</v>
      </c>
      <c r="E41" s="5" t="n">
        <v>99312</v>
      </c>
      <c r="F41" s="5" t="n">
        <v>46289</v>
      </c>
    </row>
    <row r="42">
      <c r="A42" s="4" t="inlineStr">
        <is>
          <t>Service revenue</t>
        </is>
      </c>
      <c r="C42" s="4" t="inlineStr">
        <is>
          <t xml:space="preserve"> </t>
        </is>
      </c>
      <c r="D42" s="4" t="inlineStr">
        <is>
          <t xml:space="preserve"> </t>
        </is>
      </c>
      <c r="E42" s="4" t="inlineStr">
        <is>
          <t xml:space="preserve"> </t>
        </is>
      </c>
      <c r="F42" s="4" t="inlineStr">
        <is>
          <t xml:space="preserve"> </t>
        </is>
      </c>
    </row>
    <row r="43">
      <c r="A43" s="3" t="inlineStr">
        <is>
          <t>Revenues [Abstract]</t>
        </is>
      </c>
      <c r="C43" s="4" t="inlineStr">
        <is>
          <t xml:space="preserve"> </t>
        </is>
      </c>
      <c r="D43" s="4" t="inlineStr">
        <is>
          <t xml:space="preserve"> </t>
        </is>
      </c>
      <c r="E43" s="4" t="inlineStr">
        <is>
          <t xml:space="preserve"> </t>
        </is>
      </c>
      <c r="F43" s="4" t="inlineStr">
        <is>
          <t xml:space="preserve"> </t>
        </is>
      </c>
    </row>
    <row r="44">
      <c r="A44" s="4" t="inlineStr">
        <is>
          <t>Revenue</t>
        </is>
      </c>
      <c r="C44" s="6" t="n">
        <v>11222</v>
      </c>
      <c r="D44" s="6" t="n">
        <v>10732</v>
      </c>
      <c r="E44" s="6" t="n">
        <v>22409</v>
      </c>
      <c r="F44" s="6" t="n">
        <v>20962</v>
      </c>
    </row>
    <row r="45"/>
    <row r="46">
      <c r="A46" s="4" t="inlineStr">
        <is>
          <t>[1]*Shares have been retroactively adjusted to reflect the decreased number of shares resulting from a 1 for 80 reverse stock split</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Jun. 30, 2023</t>
        </is>
      </c>
      <c r="C1" s="2" t="inlineStr">
        <is>
          <t>Dec. 31, 2022</t>
        </is>
      </c>
    </row>
    <row r="2">
      <c r="A2" s="3" t="inlineStr">
        <is>
          <t>Goodwill [Roll Forward]</t>
        </is>
      </c>
      <c r="B2" s="4" t="inlineStr">
        <is>
          <t xml:space="preserve"> </t>
        </is>
      </c>
      <c r="C2" s="4" t="inlineStr">
        <is>
          <t xml:space="preserve"> </t>
        </is>
      </c>
    </row>
    <row r="3">
      <c r="A3" s="4" t="inlineStr">
        <is>
          <t>Gross Carrying Amount</t>
        </is>
      </c>
      <c r="B3" s="6" t="n">
        <v>401385</v>
      </c>
      <c r="C3" s="6" t="n">
        <v>401385</v>
      </c>
    </row>
    <row r="4">
      <c r="A4" s="4" t="inlineStr">
        <is>
          <t>Cumulative Impairment</t>
        </is>
      </c>
      <c r="B4" s="5" t="n">
        <v>0</v>
      </c>
      <c r="C4" s="5" t="n">
        <v>0</v>
      </c>
    </row>
    <row r="5">
      <c r="A5" s="4" t="inlineStr">
        <is>
          <t>Care Delivery</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ross Carrying Amount</t>
        </is>
      </c>
      <c r="B7" s="5" t="n">
        <v>401385</v>
      </c>
      <c r="C7" s="5" t="n">
        <v>401385</v>
      </c>
    </row>
    <row r="8">
      <c r="A8" s="4" t="inlineStr">
        <is>
          <t>Cumulative Impairment</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01385000</v>
      </c>
      <c r="C4" s="4" t="inlineStr">
        <is>
          <t xml:space="preserve"> </t>
        </is>
      </c>
      <c r="D4" s="6" t="n">
        <v>401385000</v>
      </c>
      <c r="E4" s="4" t="inlineStr">
        <is>
          <t xml:space="preserve"> </t>
        </is>
      </c>
      <c r="F4" s="6" t="n">
        <v>401385000</v>
      </c>
    </row>
    <row r="5">
      <c r="A5" s="4" t="inlineStr">
        <is>
          <t>Impairment of intangible assets</t>
        </is>
      </c>
      <c r="B5" s="5" t="n">
        <v>0</v>
      </c>
      <c r="C5" s="6" t="n">
        <v>0</v>
      </c>
      <c r="D5" s="5" t="n">
        <v>0</v>
      </c>
      <c r="E5" s="6" t="n">
        <v>0</v>
      </c>
      <c r="F5" s="4" t="inlineStr">
        <is>
          <t xml:space="preserve"> </t>
        </is>
      </c>
    </row>
    <row r="6">
      <c r="A6" s="4" t="inlineStr">
        <is>
          <t>Amortization of intangible assets</t>
        </is>
      </c>
      <c r="B6" s="5" t="n">
        <v>2900000</v>
      </c>
      <c r="C6" s="6" t="n">
        <v>6200000</v>
      </c>
      <c r="D6" s="5" t="n">
        <v>5900000</v>
      </c>
      <c r="E6" s="6" t="n">
        <v>12400000</v>
      </c>
      <c r="F6" s="4" t="inlineStr">
        <is>
          <t xml:space="preserve"> </t>
        </is>
      </c>
    </row>
    <row r="7">
      <c r="A7" s="4" t="inlineStr">
        <is>
          <t>Care Delive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28382</v>
      </c>
      <c r="C3" s="6" t="n">
        <v>128382</v>
      </c>
    </row>
    <row r="4">
      <c r="A4" s="4" t="inlineStr">
        <is>
          <t>Accumulated Amortization</t>
        </is>
      </c>
      <c r="B4" s="5" t="n">
        <v>29298</v>
      </c>
      <c r="C4" s="5" t="n">
        <v>23431</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80021</v>
      </c>
      <c r="C7" s="5" t="n">
        <v>80021</v>
      </c>
    </row>
    <row r="8">
      <c r="A8" s="4" t="inlineStr">
        <is>
          <t>Accumulated Amortization</t>
        </is>
      </c>
      <c r="B8" s="5" t="n">
        <v>21910</v>
      </c>
      <c r="C8" s="5" t="n">
        <v>17655</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8361</v>
      </c>
      <c r="C11" s="5" t="n">
        <v>48361</v>
      </c>
    </row>
    <row r="12">
      <c r="A12" s="4" t="inlineStr">
        <is>
          <t>Accumulated Amortization</t>
        </is>
      </c>
      <c r="B12" s="6" t="n">
        <v>7388</v>
      </c>
      <c r="C12" s="6" t="n">
        <v>5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 Amortization Expense (Details) $ in Thousands</t>
        </is>
      </c>
      <c r="B1" s="2" t="inlineStr">
        <is>
          <t>Jun. 30, 2023 USD ($)</t>
        </is>
      </c>
    </row>
    <row r="2">
      <c r="A2" s="3" t="inlineStr">
        <is>
          <t>Goodwill and Intangible Assets Disclosure [Abstract]</t>
        </is>
      </c>
      <c r="B2" s="4" t="inlineStr">
        <is>
          <t xml:space="preserve"> </t>
        </is>
      </c>
    </row>
    <row r="3">
      <c r="A3" s="4" t="inlineStr">
        <is>
          <t>2023 (July-December)</t>
        </is>
      </c>
      <c r="B3" s="6" t="n">
        <v>5846</v>
      </c>
    </row>
    <row r="4">
      <c r="A4" s="4" t="inlineStr">
        <is>
          <t>2024</t>
        </is>
      </c>
      <c r="B4" s="5" t="n">
        <v>11574</v>
      </c>
    </row>
    <row r="5">
      <c r="A5" s="4" t="inlineStr">
        <is>
          <t>2025</t>
        </is>
      </c>
      <c r="B5" s="5" t="n">
        <v>11574</v>
      </c>
    </row>
    <row r="6">
      <c r="A6" s="4" t="inlineStr">
        <is>
          <t>2026</t>
        </is>
      </c>
      <c r="B6" s="5" t="n">
        <v>11574</v>
      </c>
    </row>
    <row r="7">
      <c r="A7" s="4" t="inlineStr">
        <is>
          <t>2027</t>
        </is>
      </c>
      <c r="B7" s="5" t="n">
        <v>11574</v>
      </c>
    </row>
    <row r="8">
      <c r="A8" s="4" t="inlineStr">
        <is>
          <t>2028</t>
        </is>
      </c>
      <c r="B8" s="6" t="n">
        <v>10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Change in Medical Costs Payable (Details) - USD ($) $ in Thousand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Medical costs payable - January 1</t>
        </is>
      </c>
      <c r="B4" s="6" t="n">
        <v>116021</v>
      </c>
      <c r="C4" s="6" t="n">
        <v>6764</v>
      </c>
    </row>
    <row r="5">
      <c r="A5" s="3" t="inlineStr">
        <is>
          <t>Incurred related to:</t>
        </is>
      </c>
      <c r="B5" s="4" t="inlineStr">
        <is>
          <t xml:space="preserve"> </t>
        </is>
      </c>
      <c r="C5" s="4" t="inlineStr">
        <is>
          <t xml:space="preserve"> </t>
        </is>
      </c>
    </row>
    <row r="6">
      <c r="A6" s="4" t="inlineStr">
        <is>
          <t>Current year</t>
        </is>
      </c>
      <c r="B6" s="5" t="n">
        <v>504307</v>
      </c>
      <c r="C6" s="5" t="n">
        <v>312339</v>
      </c>
    </row>
    <row r="7">
      <c r="A7" s="4" t="inlineStr">
        <is>
          <t>Prior year</t>
        </is>
      </c>
      <c r="B7" s="5" t="n">
        <v>1029</v>
      </c>
      <c r="C7" s="5" t="n">
        <v>-2089</v>
      </c>
    </row>
    <row r="8">
      <c r="A8" s="4" t="inlineStr">
        <is>
          <t>Total incurred</t>
        </is>
      </c>
      <c r="B8" s="5" t="n">
        <v>505336</v>
      </c>
      <c r="C8" s="5" t="n">
        <v>310250</v>
      </c>
    </row>
    <row r="9">
      <c r="A9" s="3" t="inlineStr">
        <is>
          <t>Paid related to:</t>
        </is>
      </c>
      <c r="B9" s="4" t="inlineStr">
        <is>
          <t xml:space="preserve"> </t>
        </is>
      </c>
      <c r="C9" s="4" t="inlineStr">
        <is>
          <t xml:space="preserve"> </t>
        </is>
      </c>
    </row>
    <row r="10">
      <c r="A10" s="4" t="inlineStr">
        <is>
          <t>Current year</t>
        </is>
      </c>
      <c r="B10" s="5" t="n">
        <v>347629</v>
      </c>
      <c r="C10" s="5" t="n">
        <v>210452</v>
      </c>
    </row>
    <row r="11">
      <c r="A11" s="4" t="inlineStr">
        <is>
          <t>Prior year</t>
        </is>
      </c>
      <c r="B11" s="5" t="n">
        <v>93873</v>
      </c>
      <c r="C11" s="5" t="n">
        <v>4547</v>
      </c>
    </row>
    <row r="12">
      <c r="A12" s="4" t="inlineStr">
        <is>
          <t>Total paid</t>
        </is>
      </c>
      <c r="B12" s="5" t="n">
        <v>441502</v>
      </c>
      <c r="C12" s="5" t="n">
        <v>214999</v>
      </c>
    </row>
    <row r="13">
      <c r="A13" s="4" t="inlineStr">
        <is>
          <t>Medical costs payable - June 30</t>
        </is>
      </c>
      <c r="B13" s="6" t="n">
        <v>179855</v>
      </c>
      <c r="C13" s="6" t="n">
        <v>102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6 Months Ended</t>
        </is>
      </c>
    </row>
    <row r="2">
      <c r="B2" s="2" t="inlineStr">
        <is>
          <t>Jun. 30, 2023</t>
        </is>
      </c>
      <c r="C2" s="2" t="inlineStr">
        <is>
          <t>Jun. 30, 2022</t>
        </is>
      </c>
    </row>
    <row r="3">
      <c r="A3" s="3" t="inlineStr">
        <is>
          <t>Insurance [Abstract]</t>
        </is>
      </c>
      <c r="B3" s="4" t="inlineStr">
        <is>
          <t xml:space="preserve"> </t>
        </is>
      </c>
      <c r="C3" s="4" t="inlineStr">
        <is>
          <t xml:space="preserve"> </t>
        </is>
      </c>
    </row>
    <row r="4">
      <c r="A4" s="4" t="inlineStr">
        <is>
          <t>Medical costs payable, increase (decrease) to prior years</t>
        </is>
      </c>
      <c r="B4" s="6" t="n">
        <v>1</v>
      </c>
      <c r="C4" s="13"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Jun. 30, 2023</t>
        </is>
      </c>
      <c r="C1" s="2" t="inlineStr">
        <is>
          <t>Dec. 31, 2022</t>
        </is>
      </c>
      <c r="D1" s="2" t="inlineStr">
        <is>
          <t>Jun. 30,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Provider incentive payable</t>
        </is>
      </c>
      <c r="B3" s="6" t="n">
        <v>27884</v>
      </c>
      <c r="C3" s="4" t="inlineStr">
        <is>
          <t xml:space="preserve"> </t>
        </is>
      </c>
      <c r="D3" s="6" t="n">
        <v>0</v>
      </c>
      <c r="E3" s="4" t="inlineStr">
        <is>
          <t xml:space="preserve"> </t>
        </is>
      </c>
    </row>
    <row r="4">
      <c r="A4" s="4" t="inlineStr">
        <is>
          <t>Incurred but not reported (IBNR)</t>
        </is>
      </c>
      <c r="B4" s="5" t="n">
        <v>151971</v>
      </c>
      <c r="C4" s="4" t="inlineStr">
        <is>
          <t xml:space="preserve"> </t>
        </is>
      </c>
      <c r="D4" s="5" t="n">
        <v>102015</v>
      </c>
      <c r="E4" s="4" t="inlineStr">
        <is>
          <t xml:space="preserve"> </t>
        </is>
      </c>
    </row>
    <row r="5">
      <c r="A5" s="4" t="inlineStr">
        <is>
          <t>Total medical costs payable</t>
        </is>
      </c>
      <c r="B5" s="6" t="n">
        <v>179855</v>
      </c>
      <c r="C5" s="6" t="n">
        <v>116021</v>
      </c>
      <c r="D5" s="6" t="n">
        <v>102015</v>
      </c>
      <c r="E5" s="6" t="n">
        <v>6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Details) - USD ($)</t>
        </is>
      </c>
      <c r="B1" s="2" t="inlineStr">
        <is>
          <t>Aug. 04, 2023</t>
        </is>
      </c>
      <c r="C1" s="2" t="inlineStr">
        <is>
          <t>Jun. 30,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Short-term borrowings</t>
        </is>
      </c>
      <c r="B3" s="4" t="inlineStr">
        <is>
          <t xml:space="preserve"> </t>
        </is>
      </c>
      <c r="C3" s="6" t="n">
        <v>303947000</v>
      </c>
      <c r="D3" s="6" t="n">
        <v>303947000</v>
      </c>
    </row>
    <row r="4">
      <c r="A4" s="4" t="inlineStr">
        <is>
          <t>Letters of credit outstanding</t>
        </is>
      </c>
      <c r="B4" s="4" t="inlineStr">
        <is>
          <t xml:space="preserve"> </t>
        </is>
      </c>
      <c r="C4" s="5" t="n">
        <v>30700000</v>
      </c>
      <c r="D4" s="4" t="inlineStr">
        <is>
          <t xml:space="preserve"> </t>
        </is>
      </c>
    </row>
    <row r="5">
      <c r="A5" s="4" t="inlineStr">
        <is>
          <t>Revolving Credit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volving credit facility</t>
        </is>
      </c>
      <c r="B7" s="4" t="inlineStr">
        <is>
          <t xml:space="preserve"> </t>
        </is>
      </c>
      <c r="C7" s="5" t="n">
        <v>350000000</v>
      </c>
      <c r="D7" s="4" t="inlineStr">
        <is>
          <t xml:space="preserve"> </t>
        </is>
      </c>
    </row>
    <row r="8">
      <c r="A8" s="4" t="inlineStr">
        <is>
          <t>Short-term borrowings</t>
        </is>
      </c>
      <c r="B8" s="4" t="inlineStr">
        <is>
          <t xml:space="preserve"> </t>
        </is>
      </c>
      <c r="C8" s="6" t="n">
        <v>303900000</v>
      </c>
      <c r="D8" s="6" t="n">
        <v>303900000</v>
      </c>
    </row>
    <row r="9">
      <c r="A9" s="4" t="inlineStr">
        <is>
          <t>Effective annual interest rate</t>
        </is>
      </c>
      <c r="B9" s="4" t="inlineStr">
        <is>
          <t xml:space="preserve"> </t>
        </is>
      </c>
      <c r="C9" s="14" t="n">
        <v>0.1019</v>
      </c>
      <c r="D9" s="4" t="inlineStr">
        <is>
          <t xml:space="preserve"> </t>
        </is>
      </c>
    </row>
    <row r="10">
      <c r="A10" s="4" t="inlineStr">
        <is>
          <t>Revolving Credit Facility | Line of Credit | Subsequent Eve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covenant subject to a minimum liquidity</t>
        </is>
      </c>
      <c r="B12" s="6" t="n">
        <v>25000000</v>
      </c>
      <c r="C12" s="4" t="inlineStr">
        <is>
          <t xml:space="preserve"> </t>
        </is>
      </c>
      <c r="D12" s="4" t="inlineStr">
        <is>
          <t xml:space="preserve"> </t>
        </is>
      </c>
    </row>
    <row r="13">
      <c r="A13" s="4" t="inlineStr">
        <is>
          <t>Revolving Credit Facility | Line of Credit | Delayed Draw Term Loan | Subsequent Even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ace amount</t>
        </is>
      </c>
      <c r="B15" s="6" t="n">
        <v>60000000</v>
      </c>
      <c r="C15" s="4" t="inlineStr">
        <is>
          <t xml:space="preserve"> </t>
        </is>
      </c>
      <c r="D15" s="4" t="inlineStr">
        <is>
          <t xml:space="preserve"> </t>
        </is>
      </c>
    </row>
    <row r="16">
      <c r="A16" s="4" t="inlineStr">
        <is>
          <t>Debt instrument, term</t>
        </is>
      </c>
      <c r="B16" s="4" t="inlineStr">
        <is>
          <t>9 months</t>
        </is>
      </c>
      <c r="C16" s="4" t="inlineStr">
        <is>
          <t xml:space="preserve"> </t>
        </is>
      </c>
      <c r="D16" s="4" t="inlineStr">
        <is>
          <t xml:space="preserve"> </t>
        </is>
      </c>
    </row>
    <row r="17">
      <c r="A17" s="4" t="inlineStr">
        <is>
          <t>Debt instrument, interest rate, stated percentage</t>
        </is>
      </c>
      <c r="B17" s="12" t="n">
        <v>0.15</v>
      </c>
      <c r="C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44" customWidth="1" min="3" max="3"/>
    <col width="22" customWidth="1" min="4" max="4"/>
    <col width="14" customWidth="1" min="5" max="5"/>
  </cols>
  <sheetData>
    <row r="1">
      <c r="A1" s="1" t="inlineStr">
        <is>
          <t>SHARE-BASED COMPENSATION - Narrative (Details) $ in Millions</t>
        </is>
      </c>
      <c r="B1" s="2" t="inlineStr">
        <is>
          <t>3 Months Ended</t>
        </is>
      </c>
      <c r="C1" s="2" t="inlineStr">
        <is>
          <t>6 Months Ended</t>
        </is>
      </c>
    </row>
    <row r="2">
      <c r="B2" s="2" t="inlineStr">
        <is>
          <t>Sep. 30, 2021</t>
        </is>
      </c>
      <c r="C2" s="2" t="inlineStr">
        <is>
          <t>Jun. 30, 2023 USD ($) vestingTranche shares</t>
        </is>
      </c>
      <c r="D2" s="2" t="inlineStr">
        <is>
          <t>Jun. 30, 2022 USD ($)</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in shares) | shares</t>
        </is>
      </c>
      <c r="B4" s="4" t="inlineStr">
        <is>
          <t xml:space="preserve"> </t>
        </is>
      </c>
      <c r="C4" s="5" t="n">
        <v>1700000</v>
      </c>
      <c r="D4" s="4" t="inlineStr">
        <is>
          <t xml:space="preserve"> </t>
        </is>
      </c>
      <c r="E4" s="4" t="inlineStr">
        <is>
          <t xml:space="preserve"> </t>
        </is>
      </c>
    </row>
    <row r="5">
      <c r="A5" s="4" t="inlineStr">
        <is>
          <t>Number of shares available for grant (in shares) | shares</t>
        </is>
      </c>
      <c r="B5" s="4" t="inlineStr">
        <is>
          <t xml:space="preserve"> </t>
        </is>
      </c>
      <c r="C5" s="5" t="n">
        <v>300000</v>
      </c>
      <c r="D5" s="4" t="inlineStr">
        <is>
          <t xml:space="preserve"> </t>
        </is>
      </c>
      <c r="E5" s="4" t="inlineStr">
        <is>
          <t xml:space="preserve"> </t>
        </is>
      </c>
    </row>
    <row r="6">
      <c r="A6" s="4" t="inlineStr">
        <is>
          <t>Granted (in shares) | shares</t>
        </is>
      </c>
      <c r="B6" s="4" t="inlineStr">
        <is>
          <t xml:space="preserve"> </t>
        </is>
      </c>
      <c r="C6" s="5" t="n">
        <v>0</v>
      </c>
      <c r="D6" s="4" t="inlineStr">
        <is>
          <t xml:space="preserve"> </t>
        </is>
      </c>
      <c r="E6" s="4" t="inlineStr">
        <is>
          <t xml:space="preserve"> </t>
        </is>
      </c>
    </row>
    <row r="7">
      <c r="A7" s="4" t="inlineStr">
        <is>
          <t>Unrecognized compensation expense | $</t>
        </is>
      </c>
      <c r="B7" s="4" t="inlineStr">
        <is>
          <t xml:space="preserve"> </t>
        </is>
      </c>
      <c r="C7" s="13" t="n">
        <v>17.7</v>
      </c>
      <c r="D7" s="4" t="inlineStr">
        <is>
          <t xml:space="preserve"> </t>
        </is>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 $</t>
        </is>
      </c>
      <c r="B10" s="4" t="inlineStr">
        <is>
          <t xml:space="preserve"> </t>
        </is>
      </c>
      <c r="C10" s="13" t="n">
        <v>24.5</v>
      </c>
      <c r="D10" s="4" t="inlineStr">
        <is>
          <t xml:space="preserve"> </t>
        </is>
      </c>
      <c r="E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row>
    <row r="12">
      <c r="A12" s="4" t="inlineStr">
        <is>
          <t>Option grants expiration</t>
        </is>
      </c>
      <c r="B12" s="4" t="inlineStr">
        <is>
          <t>10 years</t>
        </is>
      </c>
      <c r="C12" s="4" t="inlineStr">
        <is>
          <t xml:space="preserve"> </t>
        </is>
      </c>
      <c r="D12" s="4" t="inlineStr">
        <is>
          <t xml:space="preserve"> </t>
        </is>
      </c>
      <c r="E12" s="4" t="inlineStr">
        <is>
          <t xml:space="preserve"> </t>
        </is>
      </c>
    </row>
    <row r="13">
      <c r="A13" s="4" t="inlineStr">
        <is>
          <t>Granted (in shares) | shares</t>
        </is>
      </c>
      <c r="B13" s="4" t="inlineStr">
        <is>
          <t xml:space="preserve"> </t>
        </is>
      </c>
      <c r="C13" s="5" t="n">
        <v>0</v>
      </c>
      <c r="D13" s="4" t="inlineStr">
        <is>
          <t xml:space="preserve"> </t>
        </is>
      </c>
      <c r="E13" s="4" t="inlineStr">
        <is>
          <t xml:space="preserve"> </t>
        </is>
      </c>
    </row>
    <row r="14">
      <c r="A14" s="4" t="inlineStr">
        <is>
          <t>Unrecognized compensation expense, weighted average recognition period</t>
        </is>
      </c>
      <c r="B14" s="4" t="inlineStr">
        <is>
          <t xml:space="preserve"> </t>
        </is>
      </c>
      <c r="C14" s="4" t="inlineStr">
        <is>
          <t>1 year 7 months 6 days</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 | $</t>
        </is>
      </c>
      <c r="B17" s="4" t="inlineStr">
        <is>
          <t xml:space="preserve"> </t>
        </is>
      </c>
      <c r="C17" s="13" t="n">
        <v>10.8</v>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Unrecognized compensation expense, weighted average recognition period</t>
        </is>
      </c>
      <c r="B19" s="4" t="inlineStr">
        <is>
          <t xml:space="preserve"> </t>
        </is>
      </c>
      <c r="C19" s="4" t="inlineStr">
        <is>
          <t>1 year 9 months 18 days</t>
        </is>
      </c>
      <c r="D19" s="4" t="inlineStr">
        <is>
          <t xml:space="preserve"> </t>
        </is>
      </c>
      <c r="E19" s="4" t="inlineStr">
        <is>
          <t xml:space="preserve"> </t>
        </is>
      </c>
    </row>
    <row r="20">
      <c r="A20" s="4" t="inlineStr">
        <is>
          <t>Unrecognized compensation expense, other than options | $</t>
        </is>
      </c>
      <c r="B20" s="4" t="inlineStr">
        <is>
          <t xml:space="preserve"> </t>
        </is>
      </c>
      <c r="C20" s="13" t="n">
        <v>44.3</v>
      </c>
      <c r="D20" s="4" t="inlineStr">
        <is>
          <t xml:space="preserve"> </t>
        </is>
      </c>
      <c r="E20" s="4" t="inlineStr">
        <is>
          <t xml:space="preserve"> </t>
        </is>
      </c>
    </row>
    <row r="21">
      <c r="A21" s="4" t="inlineStr">
        <is>
          <t>Granted (in shares) | shares</t>
        </is>
      </c>
      <c r="B21" s="4" t="inlineStr">
        <is>
          <t xml:space="preserve"> </t>
        </is>
      </c>
      <c r="C21" s="5" t="n">
        <v>964000</v>
      </c>
      <c r="D21" s="4" t="inlineStr">
        <is>
          <t xml:space="preserve"> </t>
        </is>
      </c>
      <c r="E21" s="4" t="inlineStr">
        <is>
          <t xml:space="preserve"> </t>
        </is>
      </c>
    </row>
    <row r="22">
      <c r="A22" s="4" t="inlineStr">
        <is>
          <t>Restricted stock units | Board of Directo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 | $</t>
        </is>
      </c>
      <c r="B27" s="4" t="inlineStr">
        <is>
          <t xml:space="preserve"> </t>
        </is>
      </c>
      <c r="C27" s="13" t="n">
        <v>13.8</v>
      </c>
      <c r="D27" s="4" t="inlineStr">
        <is>
          <t xml:space="preserve"> </t>
        </is>
      </c>
      <c r="E27" s="4" t="inlineStr">
        <is>
          <t xml:space="preserve"> </t>
        </is>
      </c>
    </row>
    <row r="28">
      <c r="A28" s="4" t="inlineStr">
        <is>
          <t>Unrecognized compensation expense, weighted average recognition period</t>
        </is>
      </c>
      <c r="B28" s="4" t="inlineStr">
        <is>
          <t xml:space="preserve"> </t>
        </is>
      </c>
      <c r="C28" s="4" t="inlineStr">
        <is>
          <t>1 year</t>
        </is>
      </c>
      <c r="D28" s="4" t="inlineStr">
        <is>
          <t xml:space="preserve"> </t>
        </is>
      </c>
      <c r="E28" s="4" t="inlineStr">
        <is>
          <t xml:space="preserve"> </t>
        </is>
      </c>
    </row>
    <row r="29">
      <c r="A29" s="4" t="inlineStr">
        <is>
          <t>Unrecognized compensation expense, other than options | $</t>
        </is>
      </c>
      <c r="B29" s="4" t="inlineStr">
        <is>
          <t xml:space="preserve"> </t>
        </is>
      </c>
      <c r="C29" s="13" t="n">
        <v>24.6</v>
      </c>
      <c r="D29" s="4" t="inlineStr">
        <is>
          <t xml:space="preserve"> </t>
        </is>
      </c>
      <c r="E29" s="4" t="inlineStr">
        <is>
          <t xml:space="preserve"> </t>
        </is>
      </c>
    </row>
    <row r="30">
      <c r="A30" s="4" t="inlineStr">
        <is>
          <t>Granted (in shares) | shares</t>
        </is>
      </c>
      <c r="B30" s="4" t="inlineStr">
        <is>
          <t xml:space="preserve"> </t>
        </is>
      </c>
      <c r="C30" s="5" t="n">
        <v>0</v>
      </c>
      <c r="D30" s="4" t="inlineStr">
        <is>
          <t xml:space="preserve"> </t>
        </is>
      </c>
      <c r="E30" s="4" t="inlineStr">
        <is>
          <t xml:space="preserve"> </t>
        </is>
      </c>
    </row>
    <row r="31">
      <c r="A31" s="4" t="inlineStr">
        <is>
          <t>PSU's | IPO</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 | shares</t>
        </is>
      </c>
      <c r="B33" s="4" t="inlineStr">
        <is>
          <t xml:space="preserve"> </t>
        </is>
      </c>
      <c r="C33" s="5" t="n">
        <v>183750000000</v>
      </c>
      <c r="D33" s="4" t="inlineStr">
        <is>
          <t xml:space="preserve"> </t>
        </is>
      </c>
      <c r="E33" s="4" t="inlineStr">
        <is>
          <t xml:space="preserve"> </t>
        </is>
      </c>
    </row>
    <row r="34">
      <c r="A34" s="4" t="inlineStr">
        <is>
          <t>Number of vesting tranches (in vesting tranches) | vestingTranche</t>
        </is>
      </c>
      <c r="B34" s="4" t="inlineStr">
        <is>
          <t xml:space="preserve"> </t>
        </is>
      </c>
      <c r="C34" s="5" t="n">
        <v>4</v>
      </c>
      <c r="D34" s="4" t="inlineStr">
        <is>
          <t xml:space="preserve"> </t>
        </is>
      </c>
      <c r="E34" s="4" t="inlineStr">
        <is>
          <t xml:space="preserve"> </t>
        </is>
      </c>
    </row>
    <row r="35">
      <c r="A35" s="4" t="inlineStr">
        <is>
          <t>Service period</t>
        </is>
      </c>
      <c r="B35" s="4" t="inlineStr">
        <is>
          <t xml:space="preserve"> </t>
        </is>
      </c>
      <c r="C35" s="4" t="inlineStr">
        <is>
          <t>3 years</t>
        </is>
      </c>
      <c r="D35" s="4" t="inlineStr">
        <is>
          <t xml:space="preserve"> </t>
        </is>
      </c>
      <c r="E35" s="4" t="inlineStr">
        <is>
          <t xml:space="preserve"> </t>
        </is>
      </c>
    </row>
    <row r="36">
      <c r="A36" s="4" t="inlineStr">
        <is>
          <t>Tranche One |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t>
        </is>
      </c>
      <c r="B38" s="4" t="inlineStr">
        <is>
          <t xml:space="preserve"> </t>
        </is>
      </c>
      <c r="C38" s="4" t="inlineStr">
        <is>
          <t xml:space="preserve"> </t>
        </is>
      </c>
      <c r="D38" s="4" t="inlineStr">
        <is>
          <t xml:space="preserve"> </t>
        </is>
      </c>
      <c r="E38" s="12" t="n">
        <v>0.25</v>
      </c>
    </row>
    <row r="39">
      <c r="A39" s="4" t="inlineStr">
        <is>
          <t>Vesting period</t>
        </is>
      </c>
      <c r="B39" s="4" t="inlineStr">
        <is>
          <t xml:space="preserve"> </t>
        </is>
      </c>
      <c r="C39" s="4" t="inlineStr">
        <is>
          <t xml:space="preserve"> </t>
        </is>
      </c>
      <c r="D39" s="4" t="inlineStr">
        <is>
          <t xml:space="preserve"> </t>
        </is>
      </c>
      <c r="E39" s="4" t="inlineStr">
        <is>
          <t>1 year</t>
        </is>
      </c>
    </row>
    <row r="40">
      <c r="A40" s="4" t="inlineStr">
        <is>
          <t>Tranche Two |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6 months</t>
        </is>
      </c>
    </row>
    <row r="43">
      <c r="A43" s="4" t="inlineStr">
        <is>
          <t>Selling, General and Administrative Expense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expense | $</t>
        </is>
      </c>
      <c r="B45" s="4" t="inlineStr">
        <is>
          <t xml:space="preserve"> </t>
        </is>
      </c>
      <c r="C45" s="13" t="n">
        <v>49.1</v>
      </c>
      <c r="D45" s="13" t="n">
        <v>53.1</v>
      </c>
      <c r="E4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Beginning balance (in shares)</t>
        </is>
      </c>
      <c r="B4" s="5" t="n">
        <v>804</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26</v>
      </c>
      <c r="C7" s="4" t="inlineStr">
        <is>
          <t xml:space="preserve"> </t>
        </is>
      </c>
    </row>
    <row r="8">
      <c r="A8" s="4" t="inlineStr">
        <is>
          <t>Expired (in shares)</t>
        </is>
      </c>
      <c r="B8" s="5" t="n">
        <v>-58</v>
      </c>
      <c r="C8" s="4" t="inlineStr">
        <is>
          <t xml:space="preserve"> </t>
        </is>
      </c>
    </row>
    <row r="9">
      <c r="A9" s="4" t="inlineStr">
        <is>
          <t>Ending balance (in shares)</t>
        </is>
      </c>
      <c r="B9" s="5" t="n">
        <v>720</v>
      </c>
      <c r="C9" s="5" t="n">
        <v>804</v>
      </c>
    </row>
    <row r="10">
      <c r="A10" s="3" t="inlineStr">
        <is>
          <t>Weighted-Average Exercise Price</t>
        </is>
      </c>
      <c r="B10" s="4" t="inlineStr">
        <is>
          <t xml:space="preserve"> </t>
        </is>
      </c>
      <c r="C10" s="4" t="inlineStr">
        <is>
          <t xml:space="preserve"> </t>
        </is>
      </c>
    </row>
    <row r="11">
      <c r="A11" s="4" t="inlineStr">
        <is>
          <t>Beginning balance (in dollars per share)</t>
        </is>
      </c>
      <c r="B11" s="8" t="n">
        <v>145.6</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9" t="n">
        <v>220.21</v>
      </c>
      <c r="C14" s="4" t="inlineStr">
        <is>
          <t xml:space="preserve"> </t>
        </is>
      </c>
    </row>
    <row r="15">
      <c r="A15" s="4" t="inlineStr">
        <is>
          <t>Expired (in dollars per share)</t>
        </is>
      </c>
      <c r="B15" s="9" t="n">
        <v>151.36</v>
      </c>
      <c r="C15" s="4" t="inlineStr">
        <is>
          <t xml:space="preserve"> </t>
        </is>
      </c>
    </row>
    <row r="16">
      <c r="A16" s="4" t="inlineStr">
        <is>
          <t>Ending balance (in dollars per share)</t>
        </is>
      </c>
      <c r="B16" s="8" t="n">
        <v>142.13</v>
      </c>
      <c r="C16" s="8" t="n">
        <v>145.6</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In Years)</t>
        </is>
      </c>
      <c r="B18" s="4" t="inlineStr">
        <is>
          <t>5 years 2 months 12 days</t>
        </is>
      </c>
      <c r="C18" s="4" t="inlineStr">
        <is>
          <t>6 years 8 months 12 days</t>
        </is>
      </c>
    </row>
    <row r="19">
      <c r="A19" s="4" t="inlineStr">
        <is>
          <t>Aggregate Intrinsic Value</t>
        </is>
      </c>
      <c r="B19" s="6" t="n">
        <v>569</v>
      </c>
      <c r="C19" s="6" t="n">
        <v>65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8627</v>
      </c>
      <c r="C4" s="6" t="n">
        <v>-251330</v>
      </c>
      <c r="D4" s="6" t="n">
        <v>-258088</v>
      </c>
      <c r="E4" s="6" t="n">
        <v>-431959</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Unrealized investment holding gains (losses) arising during the year, net of tax of $0 and $0, respectively</t>
        </is>
      </c>
      <c r="B6" s="5" t="n">
        <v>20</v>
      </c>
      <c r="C6" s="5" t="n">
        <v>-21469</v>
      </c>
      <c r="D6" s="5" t="n">
        <v>1749</v>
      </c>
      <c r="E6" s="5" t="n">
        <v>-49558</v>
      </c>
    </row>
    <row r="7">
      <c r="A7" s="4" t="inlineStr">
        <is>
          <t>Less: reclassification adjustments for investment (losses) gains, net of tax of $0 and $0, respectively</t>
        </is>
      </c>
      <c r="B7" s="5" t="n">
        <v>-1317</v>
      </c>
      <c r="C7" s="5" t="n">
        <v>-758</v>
      </c>
      <c r="D7" s="5" t="n">
        <v>-1781</v>
      </c>
      <c r="E7" s="5" t="n">
        <v>-2507</v>
      </c>
    </row>
    <row r="8">
      <c r="A8" s="4" t="inlineStr">
        <is>
          <t>Other comprehensive (loss) income</t>
        </is>
      </c>
      <c r="B8" s="5" t="n">
        <v>1337</v>
      </c>
      <c r="C8" s="5" t="n">
        <v>-20711</v>
      </c>
      <c r="D8" s="5" t="n">
        <v>3530</v>
      </c>
      <c r="E8" s="5" t="n">
        <v>-47051</v>
      </c>
    </row>
    <row r="9">
      <c r="A9" s="4" t="inlineStr">
        <is>
          <t>Comprehensive loss</t>
        </is>
      </c>
      <c r="B9" s="5" t="n">
        <v>-87290</v>
      </c>
      <c r="C9" s="5" t="n">
        <v>-272041</v>
      </c>
      <c r="D9" s="5" t="n">
        <v>-254558</v>
      </c>
      <c r="E9" s="5" t="n">
        <v>-479010</v>
      </c>
    </row>
    <row r="10">
      <c r="A10" s="4" t="inlineStr">
        <is>
          <t>Comprehensive loss attributable to noncontrolling interests</t>
        </is>
      </c>
      <c r="B10" s="5" t="n">
        <v>-24205</v>
      </c>
      <c r="C10" s="5" t="n">
        <v>-23336</v>
      </c>
      <c r="D10" s="5" t="n">
        <v>-29755</v>
      </c>
      <c r="E10" s="5" t="n">
        <v>-37941</v>
      </c>
    </row>
    <row r="11">
      <c r="A11" s="4" t="inlineStr">
        <is>
          <t>Comprehensive loss attributable to Bright Health Group, Inc. common shareholders</t>
        </is>
      </c>
      <c r="B11" s="6" t="n">
        <v>-111495</v>
      </c>
      <c r="C11" s="6" t="n">
        <v>-295377</v>
      </c>
      <c r="D11" s="6" t="n">
        <v>-284313</v>
      </c>
      <c r="E11" s="6" t="n">
        <v>-516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6 Months Ended</t>
        </is>
      </c>
    </row>
    <row r="2">
      <c r="B2" s="2" t="inlineStr">
        <is>
          <t>Jun. 30, 2023 $ / shares shares</t>
        </is>
      </c>
    </row>
    <row r="3">
      <c r="A3" s="4" t="inlineStr">
        <is>
          <t>Restricted stock units</t>
        </is>
      </c>
      <c r="B3" s="4" t="inlineStr">
        <is>
          <t xml:space="preserve"> </t>
        </is>
      </c>
    </row>
    <row r="4">
      <c r="A4" s="3" t="inlineStr">
        <is>
          <t>Number of Awards</t>
        </is>
      </c>
      <c r="B4" s="4" t="inlineStr">
        <is>
          <t xml:space="preserve"> </t>
        </is>
      </c>
    </row>
    <row r="5">
      <c r="A5" s="4" t="inlineStr">
        <is>
          <t>Beginning balance (in shares) | shares</t>
        </is>
      </c>
      <c r="B5" s="5" t="n">
        <v>470</v>
      </c>
    </row>
    <row r="6">
      <c r="A6" s="4" t="inlineStr">
        <is>
          <t>Granted (in shares) | shares</t>
        </is>
      </c>
      <c r="B6" s="5" t="n">
        <v>964</v>
      </c>
    </row>
    <row r="7">
      <c r="A7" s="4" t="inlineStr">
        <is>
          <t>Vested (in shares) | shares</t>
        </is>
      </c>
      <c r="B7" s="5" t="n">
        <v>-94</v>
      </c>
    </row>
    <row r="8">
      <c r="A8" s="4" t="inlineStr">
        <is>
          <t>Forfeited (in shares) | shares</t>
        </is>
      </c>
      <c r="B8" s="5" t="n">
        <v>-232</v>
      </c>
    </row>
    <row r="9">
      <c r="A9" s="4" t="inlineStr">
        <is>
          <t>Ending balance (in shares) | shares</t>
        </is>
      </c>
      <c r="B9" s="5" t="n">
        <v>1108</v>
      </c>
    </row>
    <row r="10">
      <c r="A10" s="3" t="inlineStr">
        <is>
          <t>Weighted Average Grant Date Fair Value</t>
        </is>
      </c>
      <c r="B10" s="4" t="inlineStr">
        <is>
          <t xml:space="preserve"> </t>
        </is>
      </c>
    </row>
    <row r="11">
      <c r="A11" s="4" t="inlineStr">
        <is>
          <t>Beginning balance (in dollars per share) | $ / shares</t>
        </is>
      </c>
      <c r="B11" s="8" t="n">
        <v>189.88</v>
      </c>
    </row>
    <row r="12">
      <c r="A12" s="4" t="inlineStr">
        <is>
          <t>Granted (in dollars per share) | $ / shares</t>
        </is>
      </c>
      <c r="B12" s="9" t="n">
        <v>32.24</v>
      </c>
    </row>
    <row r="13">
      <c r="A13" s="4" t="inlineStr">
        <is>
          <t>Vested (in dollars per share) | $ / shares</t>
        </is>
      </c>
      <c r="B13" s="9" t="n">
        <v>129.7</v>
      </c>
    </row>
    <row r="14">
      <c r="A14" s="4" t="inlineStr">
        <is>
          <t>Forfeited (in dollars per share) | $ / shares</t>
        </is>
      </c>
      <c r="B14" s="9" t="n">
        <v>101.45</v>
      </c>
    </row>
    <row r="15">
      <c r="A15" s="4" t="inlineStr">
        <is>
          <t>Ending balance (in dollars per share) | $ / shares</t>
        </is>
      </c>
      <c r="B15" s="8" t="n">
        <v>72.56999999999999</v>
      </c>
    </row>
    <row r="16">
      <c r="A16" s="4" t="inlineStr">
        <is>
          <t>PSU's</t>
        </is>
      </c>
      <c r="B16" s="4" t="inlineStr">
        <is>
          <t xml:space="preserve"> </t>
        </is>
      </c>
    </row>
    <row r="17">
      <c r="A17" s="3" t="inlineStr">
        <is>
          <t>Number of Awards</t>
        </is>
      </c>
      <c r="B17" s="4" t="inlineStr">
        <is>
          <t xml:space="preserve"> </t>
        </is>
      </c>
    </row>
    <row r="18">
      <c r="A18" s="4" t="inlineStr">
        <is>
          <t>Beginning balance (in shares) | shares</t>
        </is>
      </c>
      <c r="B18" s="5" t="n">
        <v>131</v>
      </c>
    </row>
    <row r="19">
      <c r="A19" s="4" t="inlineStr">
        <is>
          <t>Granted (in shares) | shares</t>
        </is>
      </c>
      <c r="B19" s="5" t="n">
        <v>0</v>
      </c>
    </row>
    <row r="20">
      <c r="A20" s="4" t="inlineStr">
        <is>
          <t>Forfeited (in shares) | shares</t>
        </is>
      </c>
      <c r="B20" s="5" t="n">
        <v>0</v>
      </c>
    </row>
    <row r="21">
      <c r="A21" s="4" t="inlineStr">
        <is>
          <t>Ending balance (in shares) | shares</t>
        </is>
      </c>
      <c r="B21" s="5" t="n">
        <v>131</v>
      </c>
    </row>
    <row r="22">
      <c r="A22" s="3" t="inlineStr">
        <is>
          <t>Weighted Average Grant Date Fair Value</t>
        </is>
      </c>
      <c r="B22" s="4" t="inlineStr">
        <is>
          <t xml:space="preserve"> </t>
        </is>
      </c>
    </row>
    <row r="23">
      <c r="A23" s="4" t="inlineStr">
        <is>
          <t>Beginning balance (in dollars per share) | $ / shares</t>
        </is>
      </c>
      <c r="B23" s="6" t="n">
        <v>744</v>
      </c>
    </row>
    <row r="24">
      <c r="A24" s="4" t="inlineStr">
        <is>
          <t>Granted (in dollars per share) | $ / shares</t>
        </is>
      </c>
      <c r="B24" s="5" t="n">
        <v>0</v>
      </c>
    </row>
    <row r="25">
      <c r="A25" s="4" t="inlineStr">
        <is>
          <t>Forfeited (in dollars per share) | $ / shares</t>
        </is>
      </c>
      <c r="B25" s="5" t="n">
        <v>0</v>
      </c>
    </row>
    <row r="26">
      <c r="A26" s="4" t="inlineStr">
        <is>
          <t>Ending balance (in dollars per share) | $ / shares</t>
        </is>
      </c>
      <c r="B26" s="6" t="n">
        <v>7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29" customWidth="1" min="5" max="5"/>
    <col width="33" customWidth="1" min="6" max="6"/>
    <col width="33" customWidth="1" min="7" max="7"/>
  </cols>
  <sheetData>
    <row r="1">
      <c r="A1" s="1" t="inlineStr">
        <is>
          <t>REDEEMABLE CONVERTIBLE PREFERRED STOCK (Details) $ / shares in Units, $ in Thousands</t>
        </is>
      </c>
      <c r="D1" s="2" t="inlineStr">
        <is>
          <t>1 Months Ended</t>
        </is>
      </c>
      <c r="E1" s="2" t="inlineStr">
        <is>
          <t>3 Months Ended</t>
        </is>
      </c>
      <c r="F1" s="2" t="inlineStr">
        <is>
          <t>6 Months Ended</t>
        </is>
      </c>
      <c r="G1" s="2" t="inlineStr">
        <is>
          <t>12 Months Ended</t>
        </is>
      </c>
    </row>
    <row r="2">
      <c r="B2" s="2" t="inlineStr">
        <is>
          <t>Oct. 17, 2022 USD ($) tradingDay $ / shares shares</t>
        </is>
      </c>
      <c r="C2" s="2" t="inlineStr">
        <is>
          <t>Jan. 03, 2022 USD ($) tradingDay $ / shares shares</t>
        </is>
      </c>
      <c r="D2" s="2" t="inlineStr">
        <is>
          <t>Oct. 31, 2022 USD ($)</t>
        </is>
      </c>
      <c r="E2" s="2" t="inlineStr">
        <is>
          <t>Mar. 31, 2022 USD ($) shares</t>
        </is>
      </c>
      <c r="F2" s="2" t="inlineStr">
        <is>
          <t>Jun. 30, 2023 USD ($) $ / shares</t>
        </is>
      </c>
      <c r="G2" s="2" t="inlineStr">
        <is>
          <t>Dec. 31,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referred stock (in shares) | shares</t>
        </is>
      </c>
      <c r="B4" s="4" t="inlineStr">
        <is>
          <t xml:space="preserve"> </t>
        </is>
      </c>
      <c r="C4" s="4" t="inlineStr">
        <is>
          <t xml:space="preserve"> </t>
        </is>
      </c>
      <c r="D4" s="4" t="inlineStr">
        <is>
          <t xml:space="preserve"> </t>
        </is>
      </c>
      <c r="E4" s="5" t="n">
        <v>750000</v>
      </c>
      <c r="F4" s="4" t="inlineStr">
        <is>
          <t xml:space="preserve"> </t>
        </is>
      </c>
      <c r="G4" s="4" t="inlineStr">
        <is>
          <t xml:space="preserve"> </t>
        </is>
      </c>
    </row>
    <row r="5">
      <c r="A5" s="4" t="inlineStr">
        <is>
          <t>Issuance of preferred stock | $</t>
        </is>
      </c>
      <c r="B5" s="4" t="inlineStr">
        <is>
          <t xml:space="preserve"> </t>
        </is>
      </c>
      <c r="C5" s="4" t="inlineStr">
        <is>
          <t xml:space="preserve"> </t>
        </is>
      </c>
      <c r="D5" s="4" t="inlineStr">
        <is>
          <t xml:space="preserve"> </t>
        </is>
      </c>
      <c r="E5" s="6" t="n">
        <v>747481</v>
      </c>
      <c r="F5" s="4" t="inlineStr">
        <is>
          <t xml:space="preserve"> </t>
        </is>
      </c>
      <c r="G5" s="4" t="inlineStr">
        <is>
          <t xml:space="preserve"> </t>
        </is>
      </c>
    </row>
    <row r="6">
      <c r="A6" s="4" t="inlineStr">
        <is>
          <t>Proceeds from sale of stock | $</t>
        </is>
      </c>
      <c r="B6" s="4" t="inlineStr">
        <is>
          <t xml:space="preserve"> </t>
        </is>
      </c>
      <c r="C6" s="4" t="inlineStr">
        <is>
          <t xml:space="preserve"> </t>
        </is>
      </c>
      <c r="D6" s="6" t="n">
        <v>175000</v>
      </c>
      <c r="E6" s="4" t="inlineStr">
        <is>
          <t xml:space="preserve"> </t>
        </is>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preferred stock (in shares) | shares</t>
        </is>
      </c>
      <c r="B9" s="4" t="inlineStr">
        <is>
          <t xml:space="preserve"> </t>
        </is>
      </c>
      <c r="C9" s="5" t="n">
        <v>750000</v>
      </c>
      <c r="D9" s="4" t="inlineStr">
        <is>
          <t xml:space="preserve"> </t>
        </is>
      </c>
      <c r="E9" s="4" t="inlineStr">
        <is>
          <t xml:space="preserve"> </t>
        </is>
      </c>
      <c r="F9" s="4" t="inlineStr">
        <is>
          <t xml:space="preserve"> </t>
        </is>
      </c>
      <c r="G9" s="4" t="inlineStr">
        <is>
          <t xml:space="preserve"> </t>
        </is>
      </c>
    </row>
    <row r="10">
      <c r="A10" s="4" t="inlineStr">
        <is>
          <t>Convertible preferred stock, par value (in dollars per share)</t>
        </is>
      </c>
      <c r="B10" s="4" t="inlineStr">
        <is>
          <t xml:space="preserve"> </t>
        </is>
      </c>
      <c r="C10" s="7" t="n">
        <v>0.0001</v>
      </c>
      <c r="D10" s="4" t="inlineStr">
        <is>
          <t xml:space="preserve"> </t>
        </is>
      </c>
      <c r="E10" s="4" t="inlineStr">
        <is>
          <t xml:space="preserve"> </t>
        </is>
      </c>
      <c r="F10" s="7" t="n">
        <v>0.0001</v>
      </c>
      <c r="G10" s="7" t="n">
        <v>0.0001</v>
      </c>
    </row>
    <row r="11">
      <c r="A11" s="4" t="inlineStr">
        <is>
          <t>Issuance of preferred stock | $</t>
        </is>
      </c>
      <c r="B11" s="4" t="inlineStr">
        <is>
          <t xml:space="preserve"> </t>
        </is>
      </c>
      <c r="C11" s="6" t="n">
        <v>750000</v>
      </c>
      <c r="D11" s="4" t="inlineStr">
        <is>
          <t xml:space="preserve"> </t>
        </is>
      </c>
      <c r="E11" s="4" t="inlineStr">
        <is>
          <t xml:space="preserve"> </t>
        </is>
      </c>
      <c r="F11" s="4" t="inlineStr">
        <is>
          <t xml:space="preserve"> </t>
        </is>
      </c>
      <c r="G11" s="4" t="inlineStr">
        <is>
          <t xml:space="preserve"> </t>
        </is>
      </c>
    </row>
    <row r="12">
      <c r="A12" s="4" t="inlineStr">
        <is>
          <t>Redemption price (in dollars per shar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row>
    <row r="13">
      <c r="A13" s="4" t="inlineStr">
        <is>
          <t>Temporary equity, liquidation preference (in USD per share)</t>
        </is>
      </c>
      <c r="B13" s="4" t="inlineStr">
        <is>
          <t xml:space="preserve"> </t>
        </is>
      </c>
      <c r="C13" s="6" t="n">
        <v>1000</v>
      </c>
      <c r="D13" s="4" t="inlineStr">
        <is>
          <t xml:space="preserve"> </t>
        </is>
      </c>
      <c r="E13" s="4" t="inlineStr">
        <is>
          <t xml:space="preserve"> </t>
        </is>
      </c>
      <c r="F13" s="4" t="inlineStr">
        <is>
          <t xml:space="preserve"> </t>
        </is>
      </c>
      <c r="G13" s="4" t="inlineStr">
        <is>
          <t xml:space="preserve"> </t>
        </is>
      </c>
    </row>
    <row r="14">
      <c r="A14" s="4" t="inlineStr">
        <is>
          <t>Dividend rate</t>
        </is>
      </c>
      <c r="B14" s="4" t="inlineStr">
        <is>
          <t xml:space="preserve"> </t>
        </is>
      </c>
      <c r="C14" s="12" t="n">
        <v>0.05</v>
      </c>
      <c r="D14" s="4" t="inlineStr">
        <is>
          <t xml:space="preserve"> </t>
        </is>
      </c>
      <c r="E14" s="4" t="inlineStr">
        <is>
          <t xml:space="preserve"> </t>
        </is>
      </c>
      <c r="F14" s="4" t="inlineStr">
        <is>
          <t xml:space="preserve"> </t>
        </is>
      </c>
      <c r="G14" s="4" t="inlineStr">
        <is>
          <t xml:space="preserve"> </t>
        </is>
      </c>
    </row>
    <row r="15">
      <c r="A15" s="4" t="inlineStr">
        <is>
          <t>Accretion to redemption value | $</t>
        </is>
      </c>
      <c r="B15" s="4" t="inlineStr">
        <is>
          <t xml:space="preserve"> </t>
        </is>
      </c>
      <c r="C15" s="4" t="inlineStr">
        <is>
          <t xml:space="preserve"> </t>
        </is>
      </c>
      <c r="D15" s="4" t="inlineStr">
        <is>
          <t xml:space="preserve"> </t>
        </is>
      </c>
      <c r="E15" s="4" t="inlineStr">
        <is>
          <t xml:space="preserve"> </t>
        </is>
      </c>
      <c r="F15" s="6" t="n">
        <v>57600</v>
      </c>
      <c r="G15" s="6" t="n">
        <v>37900</v>
      </c>
    </row>
    <row r="16">
      <c r="A16" s="4" t="inlineStr">
        <is>
          <t>Conversion price (in dollars per share)</t>
        </is>
      </c>
      <c r="B16" s="4" t="inlineStr">
        <is>
          <t xml:space="preserve"> </t>
        </is>
      </c>
      <c r="C16" s="6" t="n">
        <v>364</v>
      </c>
      <c r="D16" s="4" t="inlineStr">
        <is>
          <t xml:space="preserve"> </t>
        </is>
      </c>
      <c r="E16" s="4" t="inlineStr">
        <is>
          <t xml:space="preserve"> </t>
        </is>
      </c>
      <c r="F16" s="4" t="inlineStr">
        <is>
          <t xml:space="preserve"> </t>
        </is>
      </c>
      <c r="G16" s="4" t="inlineStr">
        <is>
          <t xml:space="preserve"> </t>
        </is>
      </c>
    </row>
    <row r="17">
      <c r="A17" s="4" t="inlineStr">
        <is>
          <t>Temporary equity, conversion threshold, volume weighted average price of common stock percentage</t>
        </is>
      </c>
      <c r="B17" s="4" t="inlineStr">
        <is>
          <t xml:space="preserve"> </t>
        </is>
      </c>
      <c r="C17" s="12" t="n">
        <v>1.75</v>
      </c>
      <c r="D17" s="4" t="inlineStr">
        <is>
          <t xml:space="preserve"> </t>
        </is>
      </c>
      <c r="E17" s="4" t="inlineStr">
        <is>
          <t xml:space="preserve"> </t>
        </is>
      </c>
      <c r="F17" s="4" t="inlineStr">
        <is>
          <t xml:space="preserve"> </t>
        </is>
      </c>
      <c r="G17" s="4" t="inlineStr">
        <is>
          <t xml:space="preserve"> </t>
        </is>
      </c>
    </row>
    <row r="18">
      <c r="A18" s="4" t="inlineStr">
        <is>
          <t>Number of threshold trading days | tradingDay</t>
        </is>
      </c>
      <c r="B18" s="4" t="inlineStr">
        <is>
          <t xml:space="preserve"> </t>
        </is>
      </c>
      <c r="C18" s="5" t="n">
        <v>20</v>
      </c>
      <c r="D18" s="4" t="inlineStr">
        <is>
          <t xml:space="preserve"> </t>
        </is>
      </c>
      <c r="E18" s="4" t="inlineStr">
        <is>
          <t xml:space="preserve"> </t>
        </is>
      </c>
      <c r="F18" s="4" t="inlineStr">
        <is>
          <t xml:space="preserve"> </t>
        </is>
      </c>
      <c r="G18" s="4" t="inlineStr">
        <is>
          <t xml:space="preserve"> </t>
        </is>
      </c>
    </row>
    <row r="19">
      <c r="A19" s="4" t="inlineStr">
        <is>
          <t>Number of consecutive trading days | tradingDay</t>
        </is>
      </c>
      <c r="B19" s="4" t="inlineStr">
        <is>
          <t xml:space="preserve"> </t>
        </is>
      </c>
      <c r="C19" s="5" t="n">
        <v>30</v>
      </c>
      <c r="D19" s="4" t="inlineStr">
        <is>
          <t xml:space="preserve"> </t>
        </is>
      </c>
      <c r="E19" s="4" t="inlineStr">
        <is>
          <t xml:space="preserve"> </t>
        </is>
      </c>
      <c r="F19" s="4" t="inlineStr">
        <is>
          <t xml:space="preserve"> </t>
        </is>
      </c>
      <c r="G19" s="4" t="inlineStr">
        <is>
          <t xml:space="preserve"> </t>
        </is>
      </c>
    </row>
    <row r="20">
      <c r="A20" s="4" t="inlineStr">
        <is>
          <t>Multiplier for accrued and unpaid dividends, before seventh anniversary</t>
        </is>
      </c>
      <c r="B20" s="4" t="inlineStr">
        <is>
          <t xml:space="preserve"> </t>
        </is>
      </c>
      <c r="C20" s="12" t="n">
        <v>1.05</v>
      </c>
      <c r="D20" s="4" t="inlineStr">
        <is>
          <t xml:space="preserve"> </t>
        </is>
      </c>
      <c r="E20" s="4" t="inlineStr">
        <is>
          <t xml:space="preserve"> </t>
        </is>
      </c>
      <c r="F20" s="4" t="inlineStr">
        <is>
          <t xml:space="preserve"> </t>
        </is>
      </c>
      <c r="G20" s="4" t="inlineStr">
        <is>
          <t xml:space="preserve"> </t>
        </is>
      </c>
    </row>
    <row r="21">
      <c r="A21" s="4" t="inlineStr">
        <is>
          <t>Multiplier for accrued and unpaid dividends, after seventh anniversary</t>
        </is>
      </c>
      <c r="B21" s="4" t="inlineStr">
        <is>
          <t xml:space="preserve"> </t>
        </is>
      </c>
      <c r="C21" s="12" t="n">
        <v>1</v>
      </c>
      <c r="D21" s="4" t="inlineStr">
        <is>
          <t xml:space="preserve"> </t>
        </is>
      </c>
      <c r="E21" s="4" t="inlineStr">
        <is>
          <t xml:space="preserve"> </t>
        </is>
      </c>
      <c r="F21" s="4" t="inlineStr">
        <is>
          <t xml:space="preserve"> </t>
        </is>
      </c>
      <c r="G21" s="4" t="inlineStr">
        <is>
          <t xml:space="preserve"> </t>
        </is>
      </c>
    </row>
    <row r="22">
      <c r="A22" s="4" t="inlineStr">
        <is>
          <t>Liquidation preference</t>
        </is>
      </c>
      <c r="B22" s="4" t="inlineStr">
        <is>
          <t xml:space="preserve"> </t>
        </is>
      </c>
      <c r="C22" s="12" t="n">
        <v>1.05</v>
      </c>
      <c r="D22" s="4" t="inlineStr">
        <is>
          <t xml:space="preserve"> </t>
        </is>
      </c>
      <c r="E22" s="4" t="inlineStr">
        <is>
          <t xml:space="preserve"> </t>
        </is>
      </c>
      <c r="F22" s="4" t="inlineStr">
        <is>
          <t xml:space="preserve"> </t>
        </is>
      </c>
      <c r="G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par value (in dollars per share)</t>
        </is>
      </c>
      <c r="B25" s="4" t="inlineStr">
        <is>
          <t xml:space="preserve"> </t>
        </is>
      </c>
      <c r="C25" s="4" t="inlineStr">
        <is>
          <t xml:space="preserve"> </t>
        </is>
      </c>
      <c r="D25" s="4" t="inlineStr">
        <is>
          <t xml:space="preserve"> </t>
        </is>
      </c>
      <c r="E25" s="4" t="inlineStr">
        <is>
          <t xml:space="preserve"> </t>
        </is>
      </c>
      <c r="F25" s="7" t="n">
        <v>0.0001</v>
      </c>
      <c r="G25" s="7" t="n">
        <v>0.0001</v>
      </c>
    </row>
    <row r="26">
      <c r="A26" s="4" t="inlineStr">
        <is>
          <t>Temporary equity, liquidation preference (in USD per share)</t>
        </is>
      </c>
      <c r="B26" s="6"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ate</t>
        </is>
      </c>
      <c r="B27" s="12"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etion to redemption value | $</t>
        </is>
      </c>
      <c r="B28" s="4" t="inlineStr">
        <is>
          <t xml:space="preserve"> </t>
        </is>
      </c>
      <c r="C28" s="4" t="inlineStr">
        <is>
          <t xml:space="preserve"> </t>
        </is>
      </c>
      <c r="D28" s="4" t="inlineStr">
        <is>
          <t xml:space="preserve"> </t>
        </is>
      </c>
      <c r="E28" s="4" t="inlineStr">
        <is>
          <t xml:space="preserve"> </t>
        </is>
      </c>
      <c r="F28" s="6" t="n">
        <v>6200</v>
      </c>
      <c r="G28" s="6" t="n">
        <v>1800</v>
      </c>
    </row>
    <row r="29">
      <c r="A29" s="4" t="inlineStr">
        <is>
          <t>Conversion price (in dollars per share)</t>
        </is>
      </c>
      <c r="B29" s="8" t="n">
        <v>113.6</v>
      </c>
      <c r="C29" s="8" t="n">
        <v>325.32</v>
      </c>
      <c r="D29" s="4" t="inlineStr">
        <is>
          <t xml:space="preserve"> </t>
        </is>
      </c>
      <c r="E29" s="4" t="inlineStr">
        <is>
          <t xml:space="preserve"> </t>
        </is>
      </c>
      <c r="F29" s="4" t="inlineStr">
        <is>
          <t xml:space="preserve"> </t>
        </is>
      </c>
      <c r="G29" s="4" t="inlineStr">
        <is>
          <t xml:space="preserve"> </t>
        </is>
      </c>
    </row>
    <row r="30">
      <c r="A30" s="4" t="inlineStr">
        <is>
          <t>Temporary equity, conversion threshold, volume weighted average price of common stock percentage</t>
        </is>
      </c>
      <c r="B30" s="12" t="n">
        <v>2.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threshold trading days | tradingDay</t>
        </is>
      </c>
      <c r="B31" s="5" t="n">
        <v>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nsecutive trading days | tradingDay</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ultiplier for accrued and unpaid dividends, before seventh anniversary</t>
        </is>
      </c>
      <c r="B33" s="12" t="n">
        <v>1.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ultiplier for accrued and unpaid dividends, after seventh anniversary</t>
        </is>
      </c>
      <c r="B34" s="12"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quidation preference</t>
        </is>
      </c>
      <c r="B35" s="12" t="n">
        <v>1.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in shares) | shares</t>
        </is>
      </c>
      <c r="B36" s="5" t="n">
        <v>17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par value (in dollars per share)</t>
        </is>
      </c>
      <c r="B37" s="7" t="n">
        <v>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stock | $</t>
        </is>
      </c>
      <c r="B38" s="6" t="n">
        <v>17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ce per share of stock (in dollars per share)</t>
        </is>
      </c>
      <c r="B39" s="6" t="n">
        <v>1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Net Loss Per share (Details) - USD ($) $ / shares in Units,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Loss from continuing operations, net noncontrolling interests and accrued preferred stock dividends</t>
        </is>
      </c>
      <c r="C4" s="6" t="n">
        <v>-68070</v>
      </c>
      <c r="D4" s="6" t="n">
        <v>-107559</v>
      </c>
      <c r="E4" s="6" t="n">
        <v>-139432</v>
      </c>
      <c r="F4" s="6" t="n">
        <v>-252680</v>
      </c>
    </row>
    <row r="5">
      <c r="A5" s="4" t="inlineStr">
        <is>
          <t>Loss from discontinued operations</t>
        </is>
      </c>
      <c r="C5" s="5" t="n">
        <v>-56935</v>
      </c>
      <c r="D5" s="5" t="n">
        <v>-176568</v>
      </c>
      <c r="E5" s="5" t="n">
        <v>-172478</v>
      </c>
      <c r="F5" s="5" t="n">
        <v>-235619</v>
      </c>
    </row>
    <row r="6">
      <c r="A6" s="4" t="inlineStr">
        <is>
          <t>Net loss attributable to Bright Health Group, Inc. common shareholders</t>
        </is>
      </c>
      <c r="C6" s="6" t="n">
        <v>-125005</v>
      </c>
      <c r="D6" s="6" t="n">
        <v>-284127</v>
      </c>
      <c r="E6" s="6" t="n">
        <v>-311910</v>
      </c>
      <c r="F6" s="6" t="n">
        <v>-488299</v>
      </c>
    </row>
    <row r="7">
      <c r="A7" s="4" t="inlineStr">
        <is>
          <t>Weighted-average number of shares outstanding used to compute net loss per share attributable to common stockholders, basic (in shares)</t>
        </is>
      </c>
      <c r="B7" s="4" t="inlineStr">
        <is>
          <t>[1]</t>
        </is>
      </c>
      <c r="C7" s="5" t="n">
        <v>7962</v>
      </c>
      <c r="D7" s="5" t="n">
        <v>7865</v>
      </c>
      <c r="E7" s="5" t="n">
        <v>7928</v>
      </c>
      <c r="F7" s="5" t="n">
        <v>7862</v>
      </c>
    </row>
    <row r="8">
      <c r="A8" s="4" t="inlineStr">
        <is>
          <t>Weighted-average number of shares outstanding used to compute net loss per share attributable to common stockholders, diluted (in shares)</t>
        </is>
      </c>
      <c r="B8" s="4" t="inlineStr">
        <is>
          <t>[1]</t>
        </is>
      </c>
      <c r="C8" s="5" t="n">
        <v>7962</v>
      </c>
      <c r="D8" s="5" t="n">
        <v>7865</v>
      </c>
      <c r="E8" s="5" t="n">
        <v>7928</v>
      </c>
      <c r="F8" s="5" t="n">
        <v>7862</v>
      </c>
    </row>
    <row r="9">
      <c r="A9" s="3" t="inlineStr">
        <is>
          <t>Basic and diluted loss per share attributable to Bright Health Group, Inc. common shareholders</t>
        </is>
      </c>
      <c r="C9" s="4" t="inlineStr">
        <is>
          <t xml:space="preserve"> </t>
        </is>
      </c>
      <c r="D9" s="4" t="inlineStr">
        <is>
          <t xml:space="preserve"> </t>
        </is>
      </c>
      <c r="E9" s="4" t="inlineStr">
        <is>
          <t xml:space="preserve"> </t>
        </is>
      </c>
      <c r="F9" s="4" t="inlineStr">
        <is>
          <t xml:space="preserve"> </t>
        </is>
      </c>
    </row>
    <row r="10">
      <c r="A10" s="4" t="inlineStr">
        <is>
          <t>Continuing operations, basic (in dollars per share)</t>
        </is>
      </c>
      <c r="C10" s="8" t="n">
        <v>-8.550000000000001</v>
      </c>
      <c r="D10" s="8" t="n">
        <v>-13.68</v>
      </c>
      <c r="E10" s="8" t="n">
        <v>-17.59</v>
      </c>
      <c r="F10" s="8" t="n">
        <v>-32.14</v>
      </c>
    </row>
    <row r="11">
      <c r="A11" s="4" t="inlineStr">
        <is>
          <t>Continuing operations, diluted (in dollars per share)</t>
        </is>
      </c>
      <c r="C11" s="9" t="n">
        <v>-8.550000000000001</v>
      </c>
      <c r="D11" s="9" t="n">
        <v>-13.68</v>
      </c>
      <c r="E11" s="9" t="n">
        <v>-17.59</v>
      </c>
      <c r="F11" s="9" t="n">
        <v>-32.14</v>
      </c>
    </row>
    <row r="12">
      <c r="A12" s="4" t="inlineStr">
        <is>
          <t>Discontinued operations, basic (in dollars per share)</t>
        </is>
      </c>
      <c r="C12" s="9" t="n">
        <v>-7.15</v>
      </c>
      <c r="D12" s="9" t="n">
        <v>-22.45</v>
      </c>
      <c r="E12" s="9" t="n">
        <v>-21.76</v>
      </c>
      <c r="F12" s="9" t="n">
        <v>-29.97</v>
      </c>
    </row>
    <row r="13">
      <c r="A13" s="4" t="inlineStr">
        <is>
          <t>Discontinued operations, diluted (in dollars per share)</t>
        </is>
      </c>
      <c r="C13" s="9" t="n">
        <v>-7.15</v>
      </c>
      <c r="D13" s="9" t="n">
        <v>-22.45</v>
      </c>
      <c r="E13" s="9" t="n">
        <v>-21.76</v>
      </c>
      <c r="F13" s="9" t="n">
        <v>-29.97</v>
      </c>
    </row>
    <row r="14">
      <c r="A14" s="4" t="inlineStr">
        <is>
          <t>Net loss per share attributable to common stockholders, basic (in dollars per share)</t>
        </is>
      </c>
      <c r="C14" s="9" t="n">
        <v>-15.7</v>
      </c>
      <c r="D14" s="9" t="n">
        <v>-36.13</v>
      </c>
      <c r="E14" s="9" t="n">
        <v>-39.35</v>
      </c>
      <c r="F14" s="9" t="n">
        <v>-62.11</v>
      </c>
    </row>
    <row r="15">
      <c r="A15" s="4" t="inlineStr">
        <is>
          <t>Net loss per share attributable to common stockholders, diluted (in dollars per share)</t>
        </is>
      </c>
      <c r="C15" s="8" t="n">
        <v>-15.7</v>
      </c>
      <c r="D15" s="8" t="n">
        <v>-36.13</v>
      </c>
      <c r="E15" s="8" t="n">
        <v>-39.35</v>
      </c>
      <c r="F15" s="8" t="n">
        <v>-62.11</v>
      </c>
    </row>
    <row r="16"/>
    <row r="17">
      <c r="A17" s="4" t="inlineStr">
        <is>
          <t>[1]*Shares have been retroactively adjusted to reflect the decreased number of shares resulting from a 1 for 80 reverse stock split</t>
        </is>
      </c>
    </row>
  </sheetData>
  <mergeCells count="5">
    <mergeCell ref="A1:B2"/>
    <mergeCell ref="C1:D1"/>
    <mergeCell ref="E1:F1"/>
    <mergeCell ref="A16:E16"/>
    <mergeCell ref="A17:E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5909</v>
      </c>
      <c r="C4" s="5" t="n">
        <v>3423</v>
      </c>
    </row>
    <row r="5">
      <c r="A5" s="4" t="inlineStr">
        <is>
          <t>Redeemable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4081</v>
      </c>
      <c r="C7" s="5" t="n">
        <v>2112</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720</v>
      </c>
      <c r="C10" s="5" t="n">
        <v>85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1108</v>
      </c>
      <c r="C13" s="5" t="n">
        <v>4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Loss contingency, damages paid, value</t>
        </is>
      </c>
      <c r="B4" s="6" t="n">
        <v>0</v>
      </c>
      <c r="C4" s="6" t="n">
        <v>0</v>
      </c>
    </row>
    <row r="5">
      <c r="A5" s="4" t="inlineStr">
        <is>
          <t>Letters of credit outstanding</t>
        </is>
      </c>
      <c r="B5" s="6" t="n">
        <v>3070000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EGMENTS AND GEOGRAPHIC INFORMATION - Narrative (Details) member in Thousands, consumer in Thousands</t>
        </is>
      </c>
      <c r="B1" s="2" t="inlineStr">
        <is>
          <t>3 Months Ended</t>
        </is>
      </c>
      <c r="C1" s="2" t="inlineStr">
        <is>
          <t>6 Months Ended</t>
        </is>
      </c>
    </row>
    <row r="2">
      <c r="B2" s="2" t="inlineStr">
        <is>
          <t>Jun. 30, 2023 member consumer primaryCareClinic segment</t>
        </is>
      </c>
      <c r="C2" s="2" t="inlineStr">
        <is>
          <t>Jun. 30, 2023 primaryCareClinic segment member consumer</t>
        </is>
      </c>
    </row>
    <row r="3">
      <c r="A3" s="3" t="inlineStr">
        <is>
          <t>Segment Reporting Information [Line Items]</t>
        </is>
      </c>
      <c r="B3" s="4" t="inlineStr">
        <is>
          <t xml:space="preserve"> </t>
        </is>
      </c>
      <c r="C3" s="4" t="inlineStr">
        <is>
          <t xml:space="preserve"> </t>
        </is>
      </c>
    </row>
    <row r="4">
      <c r="A4" s="4" t="inlineStr">
        <is>
          <t>Number of operating segments</t>
        </is>
      </c>
      <c r="B4" s="4" t="inlineStr">
        <is>
          <t xml:space="preserve"> </t>
        </is>
      </c>
      <c r="C4" s="5" t="n">
        <v>2</v>
      </c>
    </row>
    <row r="5">
      <c r="A5" s="4" t="inlineStr">
        <is>
          <t>Number of reportable segments</t>
        </is>
      </c>
      <c r="B5" s="5" t="n">
        <v>4</v>
      </c>
      <c r="C5" s="5" t="n">
        <v>2</v>
      </c>
    </row>
    <row r="6">
      <c r="A6" s="4" t="inlineStr">
        <is>
          <t>Care Deliver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primary care clinics | primaryCareClinic</t>
        </is>
      </c>
      <c r="B8" s="5" t="n">
        <v>71</v>
      </c>
      <c r="C8" s="5" t="n">
        <v>71</v>
      </c>
    </row>
    <row r="9">
      <c r="A9" s="4" t="inlineStr">
        <is>
          <t>Number of individuals served | consumer</t>
        </is>
      </c>
      <c r="B9" s="5" t="n">
        <v>340</v>
      </c>
      <c r="C9" s="5" t="n">
        <v>340</v>
      </c>
    </row>
    <row r="10">
      <c r="A10" s="4" t="inlineStr">
        <is>
          <t>Care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individuals served | member</t>
        </is>
      </c>
      <c r="B12" s="5" t="n">
        <v>65</v>
      </c>
      <c r="C12" s="5" t="n">
        <v>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O REACH revenue</t>
        </is>
      </c>
      <c r="B4" s="6" t="n">
        <v>236994</v>
      </c>
      <c r="C4" s="6" t="n">
        <v>137205</v>
      </c>
      <c r="D4" s="6" t="n">
        <v>476801</v>
      </c>
      <c r="E4" s="6" t="n">
        <v>320002</v>
      </c>
    </row>
    <row r="5">
      <c r="A5" s="4" t="inlineStr">
        <is>
          <t>Investment income (loss)</t>
        </is>
      </c>
      <c r="B5" s="5" t="n">
        <v>2</v>
      </c>
      <c r="C5" s="5" t="n">
        <v>-16238</v>
      </c>
      <c r="D5" s="5" t="n">
        <v>10</v>
      </c>
      <c r="E5" s="5" t="n">
        <v>-57149</v>
      </c>
    </row>
    <row r="6">
      <c r="A6" s="4" t="inlineStr">
        <is>
          <t>Total revenue</t>
        </is>
      </c>
      <c r="B6" s="5" t="n">
        <v>297982</v>
      </c>
      <c r="C6" s="5" t="n">
        <v>149340</v>
      </c>
      <c r="D6" s="5" t="n">
        <v>598532</v>
      </c>
      <c r="E6" s="5" t="n">
        <v>330104</v>
      </c>
    </row>
    <row r="7">
      <c r="A7" s="4" t="inlineStr">
        <is>
          <t>Operating income (loss)</t>
        </is>
      </c>
      <c r="B7" s="5" t="n">
        <v>-23414</v>
      </c>
      <c r="C7" s="5" t="n">
        <v>-71519</v>
      </c>
      <c r="D7" s="5" t="n">
        <v>-68286</v>
      </c>
      <c r="E7" s="5" t="n">
        <v>-181923</v>
      </c>
    </row>
    <row r="8">
      <c r="A8" s="4" t="inlineStr">
        <is>
          <t>Depreciation and amortization</t>
        </is>
      </c>
      <c r="B8" s="5" t="n">
        <v>4671</v>
      </c>
      <c r="C8" s="5" t="n">
        <v>8276</v>
      </c>
      <c r="D8" s="5" t="n">
        <v>10154</v>
      </c>
      <c r="E8" s="5" t="n">
        <v>16336</v>
      </c>
    </row>
    <row r="9">
      <c r="A9" s="4" t="inlineStr">
        <is>
          <t>Restructuring charges</t>
        </is>
      </c>
      <c r="B9" s="5" t="n">
        <v>1285</v>
      </c>
      <c r="C9" s="5" t="n">
        <v>2793</v>
      </c>
      <c r="D9" s="5" t="n">
        <v>1586</v>
      </c>
      <c r="E9" s="5" t="n">
        <v>9657</v>
      </c>
    </row>
    <row r="10">
      <c r="A10" s="4" t="inlineStr">
        <is>
          <t>Nonrelated Part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97982</v>
      </c>
      <c r="C12" s="5" t="n">
        <v>149340</v>
      </c>
      <c r="D12" s="5" t="n">
        <v>598532</v>
      </c>
      <c r="E12" s="5" t="n">
        <v>330104</v>
      </c>
    </row>
    <row r="13">
      <c r="A13" s="4" t="inlineStr">
        <is>
          <t>Affiliated Enti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0</v>
      </c>
      <c r="C15" s="5" t="n">
        <v>0</v>
      </c>
      <c r="D15" s="5" t="n">
        <v>0</v>
      </c>
      <c r="E15" s="5" t="n">
        <v>0</v>
      </c>
    </row>
    <row r="16">
      <c r="A16" s="4" t="inlineStr">
        <is>
          <t>Capitated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49764</v>
      </c>
      <c r="C18" s="5" t="n">
        <v>17641</v>
      </c>
      <c r="D18" s="5" t="n">
        <v>99312</v>
      </c>
      <c r="E18" s="5" t="n">
        <v>46289</v>
      </c>
    </row>
    <row r="19">
      <c r="A19" s="4" t="inlineStr">
        <is>
          <t>Service revenu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1222</v>
      </c>
      <c r="C21" s="5" t="n">
        <v>10732</v>
      </c>
      <c r="D21" s="5" t="n">
        <v>22409</v>
      </c>
      <c r="E21" s="5" t="n">
        <v>20962</v>
      </c>
    </row>
    <row r="22">
      <c r="A22" s="4" t="inlineStr">
        <is>
          <t>Corporate &amp;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CO REACH revenue</t>
        </is>
      </c>
      <c r="B24" s="5" t="n">
        <v>0</v>
      </c>
      <c r="C24" s="5" t="n">
        <v>0</v>
      </c>
      <c r="D24" s="5" t="n">
        <v>0</v>
      </c>
      <c r="E24" s="5" t="n">
        <v>0</v>
      </c>
    </row>
    <row r="25">
      <c r="A25" s="4" t="inlineStr">
        <is>
          <t>Investment income (loss)</t>
        </is>
      </c>
      <c r="B25" s="5" t="n">
        <v>2</v>
      </c>
      <c r="C25" s="5" t="n">
        <v>-16238</v>
      </c>
      <c r="D25" s="5" t="n">
        <v>10</v>
      </c>
      <c r="E25" s="5" t="n">
        <v>-57149</v>
      </c>
    </row>
    <row r="26">
      <c r="A26" s="4" t="inlineStr">
        <is>
          <t>Total revenue</t>
        </is>
      </c>
      <c r="B26" s="5" t="n">
        <v>-5772</v>
      </c>
      <c r="C26" s="5" t="n">
        <v>-220509</v>
      </c>
      <c r="D26" s="5" t="n">
        <v>-7959</v>
      </c>
      <c r="E26" s="5" t="n">
        <v>-629540</v>
      </c>
    </row>
    <row r="27">
      <c r="A27" s="4" t="inlineStr">
        <is>
          <t>Operating income (loss)</t>
        </is>
      </c>
      <c r="B27" s="5" t="n">
        <v>-37441</v>
      </c>
      <c r="C27" s="5" t="n">
        <v>-71646</v>
      </c>
      <c r="D27" s="5" t="n">
        <v>-87440</v>
      </c>
      <c r="E27" s="5" t="n">
        <v>-164163</v>
      </c>
    </row>
    <row r="28">
      <c r="A28" s="4" t="inlineStr">
        <is>
          <t>Depreciation and amortization</t>
        </is>
      </c>
      <c r="B28" s="5" t="n">
        <v>1493</v>
      </c>
      <c r="C28" s="5" t="n">
        <v>1907</v>
      </c>
      <c r="D28" s="5" t="n">
        <v>3844</v>
      </c>
      <c r="E28" s="5" t="n">
        <v>3591</v>
      </c>
    </row>
    <row r="29">
      <c r="A29" s="4" t="inlineStr">
        <is>
          <t>Restructuring charges</t>
        </is>
      </c>
      <c r="B29" s="5" t="n">
        <v>1285</v>
      </c>
      <c r="C29" s="5" t="n">
        <v>2793</v>
      </c>
      <c r="D29" s="5" t="n">
        <v>1586</v>
      </c>
      <c r="E29" s="5" t="n">
        <v>9657</v>
      </c>
    </row>
    <row r="30">
      <c r="A30" s="4" t="inlineStr">
        <is>
          <t>Corporate &amp; Eliminations | Nonrelated Party</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2</v>
      </c>
      <c r="C32" s="5" t="n">
        <v>-16238</v>
      </c>
      <c r="D32" s="5" t="n">
        <v>10</v>
      </c>
      <c r="E32" s="5" t="n">
        <v>-57149</v>
      </c>
    </row>
    <row r="33">
      <c r="A33" s="4" t="inlineStr">
        <is>
          <t>Corporate &amp; Eliminations | Affiliated Entity</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5774</v>
      </c>
      <c r="C35" s="5" t="n">
        <v>-204271</v>
      </c>
      <c r="D35" s="5" t="n">
        <v>-7969</v>
      </c>
      <c r="E35" s="5" t="n">
        <v>-572391</v>
      </c>
    </row>
    <row r="36">
      <c r="A36" s="4" t="inlineStr">
        <is>
          <t>Corporate &amp; Eliminations | Capitated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0</v>
      </c>
      <c r="C38" s="5" t="n">
        <v>0</v>
      </c>
      <c r="D38" s="5" t="n">
        <v>0</v>
      </c>
      <c r="E38" s="5" t="n">
        <v>0</v>
      </c>
    </row>
    <row r="39">
      <c r="A39" s="4" t="inlineStr">
        <is>
          <t>Corporate &amp; Eliminations | Service revenu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0</v>
      </c>
      <c r="C41" s="5" t="n">
        <v>0</v>
      </c>
      <c r="D41" s="5" t="n">
        <v>0</v>
      </c>
      <c r="E41" s="5" t="n">
        <v>0</v>
      </c>
    </row>
    <row r="42">
      <c r="A42" s="4" t="inlineStr">
        <is>
          <t>Care Delivery</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5" t="n">
        <v>0</v>
      </c>
      <c r="C44" s="5" t="n">
        <v>0</v>
      </c>
      <c r="D44" s="5" t="n">
        <v>-44</v>
      </c>
      <c r="E44" s="5" t="n">
        <v>0</v>
      </c>
    </row>
    <row r="45">
      <c r="A45" s="4" t="inlineStr">
        <is>
          <t>Care Delivery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ACO REACH revenue</t>
        </is>
      </c>
      <c r="B47" s="5" t="n">
        <v>0</v>
      </c>
      <c r="C47" s="5" t="n">
        <v>0</v>
      </c>
      <c r="D47" s="5" t="n">
        <v>0</v>
      </c>
      <c r="E47" s="5" t="n">
        <v>0</v>
      </c>
    </row>
    <row r="48">
      <c r="A48" s="4" t="inlineStr">
        <is>
          <t>Investment income (loss)</t>
        </is>
      </c>
      <c r="B48" s="5" t="n">
        <v>0</v>
      </c>
      <c r="C48" s="5" t="n">
        <v>0</v>
      </c>
      <c r="D48" s="5" t="n">
        <v>0</v>
      </c>
      <c r="E48" s="5" t="n">
        <v>0</v>
      </c>
    </row>
    <row r="49">
      <c r="A49" s="4" t="inlineStr">
        <is>
          <t>Total revenue</t>
        </is>
      </c>
      <c r="B49" s="5" t="n">
        <v>66068</v>
      </c>
      <c r="C49" s="5" t="n">
        <v>232603</v>
      </c>
      <c r="D49" s="5" t="n">
        <v>128747</v>
      </c>
      <c r="E49" s="5" t="n">
        <v>639590</v>
      </c>
    </row>
    <row r="50">
      <c r="A50" s="4" t="inlineStr">
        <is>
          <t>Operating income (loss)</t>
        </is>
      </c>
      <c r="B50" s="5" t="n">
        <v>11031</v>
      </c>
      <c r="C50" s="5" t="n">
        <v>-698</v>
      </c>
      <c r="D50" s="5" t="n">
        <v>17667</v>
      </c>
      <c r="E50" s="5" t="n">
        <v>-22749</v>
      </c>
    </row>
    <row r="51">
      <c r="A51" s="4" t="inlineStr">
        <is>
          <t>Depreciation and amortization</t>
        </is>
      </c>
      <c r="B51" s="5" t="n">
        <v>3178</v>
      </c>
      <c r="C51" s="5" t="n">
        <v>6369</v>
      </c>
      <c r="D51" s="5" t="n">
        <v>6310</v>
      </c>
      <c r="E51" s="5" t="n">
        <v>12745</v>
      </c>
    </row>
    <row r="52">
      <c r="A52" s="4" t="inlineStr">
        <is>
          <t>Restructuring charges</t>
        </is>
      </c>
      <c r="B52" s="5" t="n">
        <v>0</v>
      </c>
      <c r="C52" s="5" t="n">
        <v>0</v>
      </c>
      <c r="D52" s="5" t="n">
        <v>0</v>
      </c>
      <c r="E52" s="5" t="n">
        <v>0</v>
      </c>
    </row>
    <row r="53">
      <c r="A53" s="4" t="inlineStr">
        <is>
          <t>Care Delivery | Operating Segments | Nonrelated Part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60294</v>
      </c>
      <c r="C55" s="5" t="n">
        <v>28332</v>
      </c>
      <c r="D55" s="5" t="n">
        <v>120778</v>
      </c>
      <c r="E55" s="5" t="n">
        <v>67199</v>
      </c>
    </row>
    <row r="56">
      <c r="A56" s="4" t="inlineStr">
        <is>
          <t>Care Delivery | Operating Segments | Affiliated Entity</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5774</v>
      </c>
      <c r="C58" s="5" t="n">
        <v>204271</v>
      </c>
      <c r="D58" s="5" t="n">
        <v>7969</v>
      </c>
      <c r="E58" s="5" t="n">
        <v>572391</v>
      </c>
    </row>
    <row r="59">
      <c r="A59" s="4" t="inlineStr">
        <is>
          <t>Care Delivery | Operating Segments | Capitated revenu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49764</v>
      </c>
      <c r="C61" s="5" t="n">
        <v>17641</v>
      </c>
      <c r="D61" s="5" t="n">
        <v>99312</v>
      </c>
      <c r="E61" s="5" t="n">
        <v>46289</v>
      </c>
    </row>
    <row r="62">
      <c r="A62" s="4" t="inlineStr">
        <is>
          <t>Care Delivery | Operating Segments | Service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0530</v>
      </c>
      <c r="C64" s="5" t="n">
        <v>10691</v>
      </c>
      <c r="D64" s="5" t="n">
        <v>21466</v>
      </c>
      <c r="E64" s="5" t="n">
        <v>20910</v>
      </c>
    </row>
    <row r="65">
      <c r="A65" s="4" t="inlineStr">
        <is>
          <t>Care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structuring charges</t>
        </is>
      </c>
      <c r="B67" s="5" t="n">
        <v>0</v>
      </c>
      <c r="C67" s="5" t="n">
        <v>0</v>
      </c>
      <c r="D67" s="5" t="n">
        <v>3</v>
      </c>
      <c r="E67" s="5" t="n">
        <v>0</v>
      </c>
    </row>
    <row r="68">
      <c r="A68" s="4" t="inlineStr">
        <is>
          <t>Care Solutions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ACO REACH revenue</t>
        </is>
      </c>
      <c r="B70" s="5" t="n">
        <v>236994</v>
      </c>
      <c r="C70" s="5" t="n">
        <v>137205</v>
      </c>
      <c r="D70" s="5" t="n">
        <v>476801</v>
      </c>
      <c r="E70" s="5" t="n">
        <v>320002</v>
      </c>
    </row>
    <row r="71">
      <c r="A71" s="4" t="inlineStr">
        <is>
          <t>Investment income (loss)</t>
        </is>
      </c>
      <c r="B71" s="5" t="n">
        <v>0</v>
      </c>
      <c r="C71" s="5" t="n">
        <v>0</v>
      </c>
      <c r="D71" s="5" t="n">
        <v>0</v>
      </c>
      <c r="E71" s="5" t="n">
        <v>0</v>
      </c>
    </row>
    <row r="72">
      <c r="A72" s="4" t="inlineStr">
        <is>
          <t>Total revenue</t>
        </is>
      </c>
      <c r="B72" s="5" t="n">
        <v>237686</v>
      </c>
      <c r="C72" s="5" t="n">
        <v>137246</v>
      </c>
      <c r="D72" s="5" t="n">
        <v>477744</v>
      </c>
      <c r="E72" s="5" t="n">
        <v>320054</v>
      </c>
    </row>
    <row r="73">
      <c r="A73" s="4" t="inlineStr">
        <is>
          <t>Operating income (loss)</t>
        </is>
      </c>
      <c r="B73" s="5" t="n">
        <v>2996</v>
      </c>
      <c r="C73" s="5" t="n">
        <v>825</v>
      </c>
      <c r="D73" s="5" t="n">
        <v>1487</v>
      </c>
      <c r="E73" s="5" t="n">
        <v>4989</v>
      </c>
    </row>
    <row r="74">
      <c r="A74" s="4" t="inlineStr">
        <is>
          <t>Depreciation and amortization</t>
        </is>
      </c>
      <c r="B74" s="5" t="n">
        <v>0</v>
      </c>
      <c r="C74" s="5" t="n">
        <v>0</v>
      </c>
      <c r="D74" s="5" t="n">
        <v>0</v>
      </c>
      <c r="E74" s="5" t="n">
        <v>0</v>
      </c>
    </row>
    <row r="75">
      <c r="A75" s="4" t="inlineStr">
        <is>
          <t>Restructuring charges</t>
        </is>
      </c>
      <c r="B75" s="5" t="n">
        <v>0</v>
      </c>
      <c r="C75" s="5" t="n">
        <v>0</v>
      </c>
      <c r="D75" s="5" t="n">
        <v>0</v>
      </c>
      <c r="E75" s="5" t="n">
        <v>0</v>
      </c>
    </row>
    <row r="76">
      <c r="A76" s="4" t="inlineStr">
        <is>
          <t>Care Solutions | Operating Segments | Nonrelated Party</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t>
        </is>
      </c>
      <c r="B78" s="5" t="n">
        <v>237686</v>
      </c>
      <c r="C78" s="5" t="n">
        <v>137246</v>
      </c>
      <c r="D78" s="5" t="n">
        <v>477744</v>
      </c>
      <c r="E78" s="5" t="n">
        <v>320054</v>
      </c>
    </row>
    <row r="79">
      <c r="A79" s="4" t="inlineStr">
        <is>
          <t>Care Solutions | Operating Segments | Affiliated Entity</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t>
        </is>
      </c>
      <c r="B81" s="5" t="n">
        <v>0</v>
      </c>
      <c r="C81" s="5" t="n">
        <v>0</v>
      </c>
      <c r="D81" s="5" t="n">
        <v>0</v>
      </c>
      <c r="E81" s="5" t="n">
        <v>0</v>
      </c>
    </row>
    <row r="82">
      <c r="A82" s="4" t="inlineStr">
        <is>
          <t>Care Solutions | Operating Segments | Capitated revenue</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t>
        </is>
      </c>
      <c r="B84" s="5" t="n">
        <v>0</v>
      </c>
      <c r="C84" s="5" t="n">
        <v>0</v>
      </c>
      <c r="D84" s="5" t="n">
        <v>0</v>
      </c>
      <c r="E84" s="5" t="n">
        <v>0</v>
      </c>
    </row>
    <row r="85">
      <c r="A85" s="4" t="inlineStr">
        <is>
          <t>Care Solutions | Operating Segments | Service revenue</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t>
        </is>
      </c>
      <c r="B87" s="6" t="n">
        <v>692</v>
      </c>
      <c r="C87" s="6" t="n">
        <v>41</v>
      </c>
      <c r="D87" s="6" t="n">
        <v>943</v>
      </c>
      <c r="E87" s="6" t="n">
        <v>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92</v>
      </c>
      <c r="C4" s="6" t="n">
        <v>2904</v>
      </c>
      <c r="D4" s="6" t="n">
        <v>367</v>
      </c>
      <c r="E4" s="6" t="n">
        <v>128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DEEMABLE NONCONTROLLING INTEREST (Details)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3503</v>
      </c>
      <c r="C4" s="6" t="n">
        <v>219758</v>
      </c>
      <c r="D4" s="6" t="n">
        <v>143011</v>
      </c>
      <c r="E4" s="6" t="n">
        <v>128407</v>
      </c>
    </row>
    <row r="5">
      <c r="A5" s="4" t="inlineStr">
        <is>
          <t>Earnings attributable to noncontrolling interest</t>
        </is>
      </c>
      <c r="B5" s="5" t="n">
        <v>3139</v>
      </c>
      <c r="C5" s="5" t="n">
        <v>1421</v>
      </c>
      <c r="D5" s="5" t="n">
        <v>3625</v>
      </c>
      <c r="E5" s="5" t="n">
        <v>-2681</v>
      </c>
    </row>
    <row r="6">
      <c r="A6" s="4" t="inlineStr">
        <is>
          <t>Distribution to noncontrolling interest holders</t>
        </is>
      </c>
      <c r="B6" s="5" t="n">
        <v>-3147</v>
      </c>
      <c r="C6" s="5" t="n">
        <v>-1805</v>
      </c>
      <c r="D6" s="5" t="n">
        <v>-1894</v>
      </c>
      <c r="E6" s="5" t="n">
        <v>0</v>
      </c>
    </row>
    <row r="7">
      <c r="A7" s="4" t="inlineStr">
        <is>
          <t>Measurement adjustment</t>
        </is>
      </c>
      <c r="B7" s="5" t="n">
        <v>21066</v>
      </c>
      <c r="C7" s="5" t="n">
        <v>4129</v>
      </c>
      <c r="D7" s="5" t="n">
        <v>19712</v>
      </c>
      <c r="E7" s="5" t="n">
        <v>17285</v>
      </c>
    </row>
    <row r="8">
      <c r="A8" s="4" t="inlineStr">
        <is>
          <t>Ending balance</t>
        </is>
      </c>
      <c r="B8" s="6" t="n">
        <v>244561</v>
      </c>
      <c r="C8" s="6" t="n">
        <v>223503</v>
      </c>
      <c r="D8" s="6" t="n">
        <v>164454</v>
      </c>
      <c r="E8" s="6" t="n">
        <v>14301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ACO REACH - Narrative (Details) - directContractingEntity</t>
        </is>
      </c>
      <c r="C1" s="2" t="inlineStr">
        <is>
          <t>6 Months Ended</t>
        </is>
      </c>
    </row>
    <row r="2">
      <c r="B2" s="2" t="inlineStr">
        <is>
          <t>Jan. 01, 2022</t>
        </is>
      </c>
      <c r="C2" s="2" t="inlineStr">
        <is>
          <t>Jun. 30, 2023</t>
        </is>
      </c>
    </row>
    <row r="3">
      <c r="A3" s="3" t="inlineStr">
        <is>
          <t>Direct Contracting [Abstract]</t>
        </is>
      </c>
      <c r="B3" s="4" t="inlineStr">
        <is>
          <t xml:space="preserve"> </t>
        </is>
      </c>
      <c r="C3" s="4" t="inlineStr">
        <is>
          <t xml:space="preserve"> </t>
        </is>
      </c>
    </row>
    <row r="4">
      <c r="A4" s="4" t="inlineStr">
        <is>
          <t>Number of direct contracting arrangements</t>
        </is>
      </c>
      <c r="B4" s="5" t="n">
        <v>3</v>
      </c>
      <c r="C4" s="4" t="inlineStr">
        <is>
          <t xml:space="preserve"> </t>
        </is>
      </c>
    </row>
    <row r="5">
      <c r="A5" s="4" t="inlineStr">
        <is>
          <t>Number of entities elected to participate in stop-loss arrangement</t>
        </is>
      </c>
      <c r="B5" s="4" t="inlineStr">
        <is>
          <t xml:space="preserve"> </t>
        </is>
      </c>
      <c r="C5" s="5" t="n">
        <v>2</v>
      </c>
    </row>
    <row r="6">
      <c r="A6" s="4" t="inlineStr">
        <is>
          <t>Number of entities elected to third-party coverage</t>
        </is>
      </c>
      <c r="B6" s="4" t="inlineStr">
        <is>
          <t xml:space="preserve"> </t>
        </is>
      </c>
      <c r="C6" s="5" t="n">
        <v>1</v>
      </c>
    </row>
    <row r="7">
      <c r="A7" s="4" t="inlineStr">
        <is>
          <t>Threshold of performance year benchmark</t>
        </is>
      </c>
      <c r="B7" s="4" t="inlineStr">
        <is>
          <t xml:space="preserve"> </t>
        </is>
      </c>
      <c r="C7" s="12"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Unrealized investment holding (losses) gains arising during the year, tax</t>
        </is>
      </c>
      <c r="B4" s="6" t="n">
        <v>0</v>
      </c>
      <c r="C4" s="6" t="n">
        <v>0</v>
      </c>
      <c r="D4" s="6" t="n">
        <v>0</v>
      </c>
      <c r="E4" s="6" t="n">
        <v>0</v>
      </c>
    </row>
    <row r="5">
      <c r="A5" s="4" t="inlineStr">
        <is>
          <t>Reclassification adjustments for investment gain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O REACH - Schedule Of Performance Guarant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rect Contrac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O REACH performance year receivable</t>
        </is>
      </c>
      <c r="B4" s="6" t="n">
        <v>623609</v>
      </c>
      <c r="C4" s="4" t="inlineStr">
        <is>
          <t xml:space="preserve"> </t>
        </is>
      </c>
      <c r="D4" s="6" t="n">
        <v>623609</v>
      </c>
      <c r="E4" s="4" t="inlineStr">
        <is>
          <t xml:space="preserve"> </t>
        </is>
      </c>
      <c r="F4" s="6" t="n">
        <v>99181</v>
      </c>
    </row>
    <row r="5">
      <c r="A5" s="4" t="inlineStr">
        <is>
          <t>ACO REACH performance year obligation</t>
        </is>
      </c>
      <c r="B5" s="5" t="n">
        <v>474700</v>
      </c>
      <c r="C5" s="4" t="inlineStr">
        <is>
          <t xml:space="preserve"> </t>
        </is>
      </c>
      <c r="D5" s="5" t="n">
        <v>474700</v>
      </c>
      <c r="E5" s="4" t="inlineStr">
        <is>
          <t xml:space="preserve"> </t>
        </is>
      </c>
      <c r="F5" s="5" t="n">
        <v>0</v>
      </c>
    </row>
    <row r="6">
      <c r="A6" s="4" t="inlineStr">
        <is>
          <t>Out-of-network claims incurred</t>
        </is>
      </c>
      <c r="B6" s="5" t="n">
        <v>144300</v>
      </c>
      <c r="C6" s="4" t="inlineStr">
        <is>
          <t xml:space="preserve"> </t>
        </is>
      </c>
      <c r="D6" s="5" t="n">
        <v>144300</v>
      </c>
      <c r="E6" s="4" t="inlineStr">
        <is>
          <t xml:space="preserve"> </t>
        </is>
      </c>
      <c r="F6" s="6" t="n">
        <v>1200</v>
      </c>
    </row>
    <row r="7">
      <c r="A7" s="4" t="inlineStr">
        <is>
          <t>Amortization of ACO REACH performance year receivable</t>
        </is>
      </c>
      <c r="B7" s="5" t="n">
        <v>249449</v>
      </c>
      <c r="C7" s="6" t="n">
        <v>156808</v>
      </c>
      <c r="D7" s="5" t="n">
        <v>424972</v>
      </c>
      <c r="E7" s="6" t="n">
        <v>231935</v>
      </c>
      <c r="F7" s="4" t="inlineStr">
        <is>
          <t xml:space="preserve"> </t>
        </is>
      </c>
    </row>
    <row r="8">
      <c r="A8" s="4" t="inlineStr">
        <is>
          <t>ACO Reach, Performance Year Obligation, Amortization</t>
        </is>
      </c>
      <c r="B8" s="5" t="n">
        <v>234893</v>
      </c>
      <c r="C8" s="5" t="n">
        <v>164404</v>
      </c>
      <c r="D8" s="5" t="n">
        <v>474700</v>
      </c>
      <c r="E8" s="5" t="n">
        <v>347201</v>
      </c>
      <c r="F8" s="4" t="inlineStr">
        <is>
          <t xml:space="preserve"> </t>
        </is>
      </c>
    </row>
    <row r="9">
      <c r="A9" s="4" t="inlineStr">
        <is>
          <t>ACO REACH revenue</t>
        </is>
      </c>
      <c r="B9" s="5" t="n">
        <v>236994</v>
      </c>
      <c r="C9" s="6" t="n">
        <v>137205</v>
      </c>
      <c r="D9" s="5" t="n">
        <v>476801</v>
      </c>
      <c r="E9" s="6" t="n">
        <v>320002</v>
      </c>
      <c r="F9" s="4" t="inlineStr">
        <is>
          <t xml:space="preserve"> </t>
        </is>
      </c>
    </row>
    <row r="10">
      <c r="A10" s="4" t="inlineStr">
        <is>
          <t>Amortization of ACO REACH prior year receivable</t>
        </is>
      </c>
      <c r="B10" s="6" t="n">
        <v>99200</v>
      </c>
      <c r="C10" s="4" t="inlineStr">
        <is>
          <t xml:space="preserve"> </t>
        </is>
      </c>
      <c r="D10" s="6" t="n">
        <v>992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285</v>
      </c>
      <c r="C4" s="6" t="n">
        <v>2793</v>
      </c>
      <c r="D4" s="6" t="n">
        <v>1586</v>
      </c>
      <c r="E4" s="6" t="n">
        <v>9657</v>
      </c>
      <c r="F4" s="4" t="inlineStr">
        <is>
          <t xml:space="preserve"> </t>
        </is>
      </c>
    </row>
    <row r="5">
      <c r="A5" s="4" t="inlineStr">
        <is>
          <t>Discontinued Operations, Held-for-Sale | Brand New Day and Central Health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5" t="n">
        <v>600000</v>
      </c>
      <c r="C7" s="4" t="inlineStr">
        <is>
          <t xml:space="preserve"> </t>
        </is>
      </c>
      <c r="D7" s="5" t="n">
        <v>600000</v>
      </c>
      <c r="E7" s="4" t="inlineStr">
        <is>
          <t xml:space="preserve"> </t>
        </is>
      </c>
      <c r="F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adjustment payable</t>
        </is>
      </c>
      <c r="B10" s="5" t="n">
        <v>1954815</v>
      </c>
      <c r="C10" s="4" t="inlineStr">
        <is>
          <t xml:space="preserve"> </t>
        </is>
      </c>
      <c r="D10" s="5" t="n">
        <v>1954815</v>
      </c>
      <c r="E10" s="4" t="inlineStr">
        <is>
          <t xml:space="preserve"> </t>
        </is>
      </c>
      <c r="F10" s="6" t="n">
        <v>1943890</v>
      </c>
    </row>
    <row r="11">
      <c r="A11" s="4" t="inlineStr">
        <is>
          <t>Discontinued Operations | Bright HealthCare - Commerc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 adjustment payable</t>
        </is>
      </c>
      <c r="B13" s="5" t="n">
        <v>1953502</v>
      </c>
      <c r="C13" s="4" t="inlineStr">
        <is>
          <t xml:space="preserve"> </t>
        </is>
      </c>
      <c r="D13" s="5" t="n">
        <v>1953502</v>
      </c>
      <c r="E13" s="4" t="inlineStr">
        <is>
          <t xml:space="preserve"> </t>
        </is>
      </c>
      <c r="F13" s="5" t="n">
        <v>1942643</v>
      </c>
    </row>
    <row r="14">
      <c r="A14" s="4" t="inlineStr">
        <is>
          <t>Discontinued Operations | Bright HealthC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 adjustment payable</t>
        </is>
      </c>
      <c r="B16" s="5" t="n">
        <v>1313</v>
      </c>
      <c r="C16" s="4" t="inlineStr">
        <is>
          <t xml:space="preserve"> </t>
        </is>
      </c>
      <c r="D16" s="5" t="n">
        <v>1313</v>
      </c>
      <c r="E16" s="4" t="inlineStr">
        <is>
          <t xml:space="preserve"> </t>
        </is>
      </c>
      <c r="F16" s="5" t="n">
        <v>1247</v>
      </c>
    </row>
    <row r="17">
      <c r="A17" s="4" t="inlineStr">
        <is>
          <t>Discontinued Operations | Fair Value, Inputs, Level 1 | Bright HealthCare - 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ash equivalents, and short-term investments</t>
        </is>
      </c>
      <c r="B19" s="5" t="n">
        <v>1500000</v>
      </c>
      <c r="C19" s="4" t="inlineStr">
        <is>
          <t xml:space="preserve"> </t>
        </is>
      </c>
      <c r="D19" s="5" t="n">
        <v>1500000</v>
      </c>
      <c r="E19" s="4" t="inlineStr">
        <is>
          <t xml:space="preserve"> </t>
        </is>
      </c>
      <c r="F19" s="5" t="n">
        <v>1300000</v>
      </c>
    </row>
    <row r="20">
      <c r="A20" s="4" t="inlineStr">
        <is>
          <t>Discontinued Operations | Fair Value, Inputs, Level 2 | Bright HealthCare - 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ash equivalents, and short-term investments</t>
        </is>
      </c>
      <c r="B22" s="6" t="n">
        <v>53200</v>
      </c>
      <c r="C22" s="4" t="inlineStr">
        <is>
          <t xml:space="preserve"> </t>
        </is>
      </c>
      <c r="D22" s="6" t="n">
        <v>53200</v>
      </c>
      <c r="E22" s="4" t="inlineStr">
        <is>
          <t xml:space="preserve"> </t>
        </is>
      </c>
      <c r="F22" s="6" t="n">
        <v>826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Statement of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56935</v>
      </c>
      <c r="C4" s="6" t="n">
        <v>-176568</v>
      </c>
      <c r="D4" s="6" t="n">
        <v>-172478</v>
      </c>
      <c r="E4" s="6" t="n">
        <v>-235619</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Premium revenue</t>
        </is>
      </c>
      <c r="B7" s="5" t="n">
        <v>428178</v>
      </c>
      <c r="C7" s="5" t="n">
        <v>1364835</v>
      </c>
      <c r="D7" s="5" t="n">
        <v>882261</v>
      </c>
      <c r="E7" s="5" t="n">
        <v>2958335</v>
      </c>
    </row>
    <row r="8">
      <c r="A8" s="4" t="inlineStr">
        <is>
          <t>Service revenue</t>
        </is>
      </c>
      <c r="B8" s="5" t="n">
        <v>0</v>
      </c>
      <c r="C8" s="5" t="n">
        <v>2113</v>
      </c>
      <c r="D8" s="5" t="n">
        <v>2413</v>
      </c>
      <c r="E8" s="5" t="n">
        <v>4312</v>
      </c>
    </row>
    <row r="9">
      <c r="A9" s="4" t="inlineStr">
        <is>
          <t>Investment income (loss)</t>
        </is>
      </c>
      <c r="B9" s="5" t="n">
        <v>21520</v>
      </c>
      <c r="C9" s="5" t="n">
        <v>5486</v>
      </c>
      <c r="D9" s="5" t="n">
        <v>42449</v>
      </c>
      <c r="E9" s="5" t="n">
        <v>6297</v>
      </c>
    </row>
    <row r="10">
      <c r="A10" s="4" t="inlineStr">
        <is>
          <t>Other income</t>
        </is>
      </c>
      <c r="B10" s="4" t="inlineStr">
        <is>
          <t xml:space="preserve"> </t>
        </is>
      </c>
      <c r="C10" s="4" t="inlineStr">
        <is>
          <t xml:space="preserve"> </t>
        </is>
      </c>
      <c r="D10" s="4" t="inlineStr">
        <is>
          <t xml:space="preserve"> </t>
        </is>
      </c>
      <c r="E10" s="5" t="n">
        <v>799</v>
      </c>
    </row>
    <row r="11">
      <c r="A11" s="4" t="inlineStr">
        <is>
          <t>Total revenue from discontinued operations</t>
        </is>
      </c>
      <c r="B11" s="5" t="n">
        <v>449698</v>
      </c>
      <c r="C11" s="5" t="n">
        <v>1372434</v>
      </c>
      <c r="D11" s="5" t="n">
        <v>927123</v>
      </c>
      <c r="E11" s="5" t="n">
        <v>2969743</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Medical costs</t>
        </is>
      </c>
      <c r="B13" s="5" t="n">
        <v>414702</v>
      </c>
      <c r="C13" s="5" t="n">
        <v>1214789</v>
      </c>
      <c r="D13" s="5" t="n">
        <v>889441</v>
      </c>
      <c r="E13" s="5" t="n">
        <v>2559037</v>
      </c>
    </row>
    <row r="14">
      <c r="A14" s="4" t="inlineStr">
        <is>
          <t>Operating costs</t>
        </is>
      </c>
      <c r="B14" s="5" t="n">
        <v>90466</v>
      </c>
      <c r="C14" s="5" t="n">
        <v>322541</v>
      </c>
      <c r="D14" s="5" t="n">
        <v>204288</v>
      </c>
      <c r="E14" s="5" t="n">
        <v>636412</v>
      </c>
    </row>
    <row r="15">
      <c r="A15" s="4" t="inlineStr">
        <is>
          <t>Intangible assets impairment</t>
        </is>
      </c>
      <c r="B15" s="4" t="inlineStr">
        <is>
          <t xml:space="preserve"> </t>
        </is>
      </c>
      <c r="C15" s="5" t="n">
        <v>6720</v>
      </c>
      <c r="D15" s="4" t="inlineStr">
        <is>
          <t xml:space="preserve"> </t>
        </is>
      </c>
      <c r="E15" s="5" t="n">
        <v>6720</v>
      </c>
    </row>
    <row r="16">
      <c r="A16" s="4" t="inlineStr">
        <is>
          <t>Depreciation and amortization</t>
        </is>
      </c>
      <c r="B16" s="5" t="n">
        <v>1465</v>
      </c>
      <c r="C16" s="5" t="n">
        <v>4952</v>
      </c>
      <c r="D16" s="5" t="n">
        <v>5872</v>
      </c>
      <c r="E16" s="5" t="n">
        <v>9934</v>
      </c>
    </row>
    <row r="17">
      <c r="A17" s="4" t="inlineStr">
        <is>
          <t>Total operating expenses from discontinued operations</t>
        </is>
      </c>
      <c r="B17" s="5" t="n">
        <v>506633</v>
      </c>
      <c r="C17" s="5" t="n">
        <v>1549002</v>
      </c>
      <c r="D17" s="5" t="n">
        <v>1099601</v>
      </c>
      <c r="E17" s="5" t="n">
        <v>3212103</v>
      </c>
    </row>
    <row r="18">
      <c r="A18" s="4" t="inlineStr">
        <is>
          <t>Operating loss from discontinued operations</t>
        </is>
      </c>
      <c r="B18" s="5" t="n">
        <v>-56935</v>
      </c>
      <c r="C18" s="5" t="n">
        <v>-176568</v>
      </c>
      <c r="D18" s="5" t="n">
        <v>-172478</v>
      </c>
      <c r="E18" s="5" t="n">
        <v>-242360</v>
      </c>
    </row>
    <row r="19">
      <c r="A19" s="4" t="inlineStr">
        <is>
          <t>Interest expense</t>
        </is>
      </c>
      <c r="B19" s="5" t="n">
        <v>0</v>
      </c>
      <c r="C19" s="5" t="n">
        <v>0</v>
      </c>
      <c r="D19" s="5" t="n">
        <v>0</v>
      </c>
      <c r="E19" s="5" t="n">
        <v>0</v>
      </c>
    </row>
    <row r="20">
      <c r="A20" s="4" t="inlineStr">
        <is>
          <t>Loss from discontinued operations before income taxes</t>
        </is>
      </c>
      <c r="B20" s="5" t="n">
        <v>-56935</v>
      </c>
      <c r="C20" s="5" t="n">
        <v>-176568</v>
      </c>
      <c r="D20" s="5" t="n">
        <v>-172478</v>
      </c>
      <c r="E20" s="5" t="n">
        <v>-242360</v>
      </c>
    </row>
    <row r="21">
      <c r="A21" s="4" t="inlineStr">
        <is>
          <t>Income tax expense (benefit)</t>
        </is>
      </c>
      <c r="B21" s="5" t="n">
        <v>0</v>
      </c>
      <c r="C21" s="5" t="n">
        <v>0</v>
      </c>
      <c r="D21" s="5" t="n">
        <v>0</v>
      </c>
      <c r="E21" s="5" t="n">
        <v>-6741</v>
      </c>
    </row>
    <row r="22">
      <c r="A22" s="4" t="inlineStr">
        <is>
          <t>Net loss from discontinued operations</t>
        </is>
      </c>
      <c r="B22" s="5" t="n">
        <v>-56935</v>
      </c>
      <c r="C22" s="5" t="n">
        <v>-176568</v>
      </c>
      <c r="D22" s="5" t="n">
        <v>-172478</v>
      </c>
      <c r="E22" s="5" t="n">
        <v>-235619</v>
      </c>
    </row>
    <row r="23">
      <c r="A23" s="4" t="inlineStr">
        <is>
          <t>Discontinued Operations | Bright HealthCare - Commercial</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Premium revenue</t>
        </is>
      </c>
      <c r="B25" s="5" t="n">
        <v>-15354</v>
      </c>
      <c r="C25" s="5" t="n">
        <v>961650</v>
      </c>
      <c r="D25" s="5" t="n">
        <v>-14588</v>
      </c>
      <c r="E25" s="5" t="n">
        <v>2141963</v>
      </c>
    </row>
    <row r="26">
      <c r="A26" s="4" t="inlineStr">
        <is>
          <t>Service revenue</t>
        </is>
      </c>
      <c r="B26" s="5" t="n">
        <v>0</v>
      </c>
      <c r="C26" s="5" t="n">
        <v>34</v>
      </c>
      <c r="D26" s="5" t="n">
        <v>30</v>
      </c>
      <c r="E26" s="5" t="n">
        <v>70</v>
      </c>
    </row>
    <row r="27">
      <c r="A27" s="4" t="inlineStr">
        <is>
          <t>Investment income (loss)</t>
        </is>
      </c>
      <c r="B27" s="5" t="n">
        <v>21120</v>
      </c>
      <c r="C27" s="5" t="n">
        <v>5462</v>
      </c>
      <c r="D27" s="5" t="n">
        <v>42011</v>
      </c>
      <c r="E27" s="5" t="n">
        <v>6250</v>
      </c>
    </row>
    <row r="28">
      <c r="A28" s="4" t="inlineStr">
        <is>
          <t>Other income</t>
        </is>
      </c>
      <c r="B28" s="4" t="inlineStr">
        <is>
          <t xml:space="preserve"> </t>
        </is>
      </c>
      <c r="C28" s="4" t="inlineStr">
        <is>
          <t xml:space="preserve"> </t>
        </is>
      </c>
      <c r="D28" s="4" t="inlineStr">
        <is>
          <t xml:space="preserve"> </t>
        </is>
      </c>
      <c r="E28" s="5" t="n">
        <v>0</v>
      </c>
    </row>
    <row r="29">
      <c r="A29" s="4" t="inlineStr">
        <is>
          <t>Total revenue from discontinued operations</t>
        </is>
      </c>
      <c r="B29" s="5" t="n">
        <v>5766</v>
      </c>
      <c r="C29" s="5" t="n">
        <v>967146</v>
      </c>
      <c r="D29" s="5" t="n">
        <v>27453</v>
      </c>
      <c r="E29" s="5" t="n">
        <v>2148283</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Medical costs</t>
        </is>
      </c>
      <c r="B31" s="5" t="n">
        <v>14588</v>
      </c>
      <c r="C31" s="5" t="n">
        <v>858347</v>
      </c>
      <c r="D31" s="5" t="n">
        <v>60602</v>
      </c>
      <c r="E31" s="5" t="n">
        <v>1804267</v>
      </c>
    </row>
    <row r="32">
      <c r="A32" s="4" t="inlineStr">
        <is>
          <t>Operating costs</t>
        </is>
      </c>
      <c r="B32" s="5" t="n">
        <v>35859</v>
      </c>
      <c r="C32" s="5" t="n">
        <v>278878</v>
      </c>
      <c r="D32" s="5" t="n">
        <v>91293</v>
      </c>
      <c r="E32" s="5" t="n">
        <v>544378</v>
      </c>
    </row>
    <row r="33">
      <c r="A33" s="4" t="inlineStr">
        <is>
          <t>Intangible assets impairment</t>
        </is>
      </c>
      <c r="B33" s="4" t="inlineStr">
        <is>
          <t xml:space="preserve"> </t>
        </is>
      </c>
      <c r="C33" s="5" t="n">
        <v>6720</v>
      </c>
      <c r="D33" s="4" t="inlineStr">
        <is>
          <t xml:space="preserve"> </t>
        </is>
      </c>
      <c r="E33" s="5" t="n">
        <v>6720</v>
      </c>
    </row>
    <row r="34">
      <c r="A34" s="4" t="inlineStr">
        <is>
          <t>Depreciation and amortization</t>
        </is>
      </c>
      <c r="B34" s="5" t="n">
        <v>0</v>
      </c>
      <c r="C34" s="5" t="n">
        <v>0</v>
      </c>
      <c r="D34" s="5" t="n">
        <v>0</v>
      </c>
      <c r="E34" s="5" t="n">
        <v>145</v>
      </c>
    </row>
    <row r="35">
      <c r="A35" s="4" t="inlineStr">
        <is>
          <t>Total operating expenses from discontinued operations</t>
        </is>
      </c>
      <c r="B35" s="5" t="n">
        <v>50447</v>
      </c>
      <c r="C35" s="5" t="n">
        <v>1143945</v>
      </c>
      <c r="D35" s="5" t="n">
        <v>151895</v>
      </c>
      <c r="E35" s="5" t="n">
        <v>2355510</v>
      </c>
    </row>
    <row r="36">
      <c r="A36" s="4" t="inlineStr">
        <is>
          <t>Operating loss from discontinued operations</t>
        </is>
      </c>
      <c r="B36" s="5" t="n">
        <v>-44681</v>
      </c>
      <c r="C36" s="5" t="n">
        <v>-176799</v>
      </c>
      <c r="D36" s="5" t="n">
        <v>-124442</v>
      </c>
      <c r="E36" s="5" t="n">
        <v>-207227</v>
      </c>
    </row>
    <row r="37">
      <c r="A37" s="4" t="inlineStr">
        <is>
          <t>Interest expense</t>
        </is>
      </c>
      <c r="B37" s="5" t="n">
        <v>0</v>
      </c>
      <c r="C37" s="5" t="n">
        <v>0</v>
      </c>
      <c r="D37" s="5" t="n">
        <v>0</v>
      </c>
      <c r="E37" s="5" t="n">
        <v>0</v>
      </c>
    </row>
    <row r="38">
      <c r="A38" s="4" t="inlineStr">
        <is>
          <t>Loss from discontinued operations before income taxes</t>
        </is>
      </c>
      <c r="B38" s="5" t="n">
        <v>-44681</v>
      </c>
      <c r="C38" s="5" t="n">
        <v>-176799</v>
      </c>
      <c r="D38" s="5" t="n">
        <v>-124442</v>
      </c>
      <c r="E38" s="5" t="n">
        <v>-207227</v>
      </c>
    </row>
    <row r="39">
      <c r="A39" s="4" t="inlineStr">
        <is>
          <t>Income tax expense (benefit)</t>
        </is>
      </c>
      <c r="B39" s="5" t="n">
        <v>0</v>
      </c>
      <c r="C39" s="5" t="n">
        <v>0</v>
      </c>
      <c r="D39" s="5" t="n">
        <v>0</v>
      </c>
      <c r="E39" s="5" t="n">
        <v>-2</v>
      </c>
    </row>
    <row r="40">
      <c r="A40" s="4" t="inlineStr">
        <is>
          <t>Net loss from discontinued operations</t>
        </is>
      </c>
      <c r="B40" s="5" t="n">
        <v>-44681</v>
      </c>
      <c r="C40" s="5" t="n">
        <v>-176799</v>
      </c>
      <c r="D40" s="5" t="n">
        <v>-124442</v>
      </c>
      <c r="E40" s="5" t="n">
        <v>-207225</v>
      </c>
    </row>
    <row r="41">
      <c r="A41" s="4" t="inlineStr">
        <is>
          <t>Discontinued Operations | Bright HealthCar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Premium revenue</t>
        </is>
      </c>
      <c r="B43" s="5" t="n">
        <v>443532</v>
      </c>
      <c r="C43" s="5" t="n">
        <v>403185</v>
      </c>
      <c r="D43" s="5" t="n">
        <v>896849</v>
      </c>
      <c r="E43" s="5" t="n">
        <v>816372</v>
      </c>
    </row>
    <row r="44">
      <c r="A44" s="4" t="inlineStr">
        <is>
          <t>Service revenue</t>
        </is>
      </c>
      <c r="B44" s="5" t="n">
        <v>0</v>
      </c>
      <c r="C44" s="5" t="n">
        <v>0</v>
      </c>
      <c r="D44" s="5" t="n">
        <v>0</v>
      </c>
      <c r="E44" s="5" t="n">
        <v>0</v>
      </c>
    </row>
    <row r="45">
      <c r="A45" s="4" t="inlineStr">
        <is>
          <t>Investment income (loss)</t>
        </is>
      </c>
      <c r="B45" s="5" t="n">
        <v>400</v>
      </c>
      <c r="C45" s="5" t="n">
        <v>24</v>
      </c>
      <c r="D45" s="5" t="n">
        <v>438</v>
      </c>
      <c r="E45" s="5" t="n">
        <v>47</v>
      </c>
    </row>
    <row r="46">
      <c r="A46" s="4" t="inlineStr">
        <is>
          <t>Other income</t>
        </is>
      </c>
      <c r="B46" s="4" t="inlineStr">
        <is>
          <t xml:space="preserve"> </t>
        </is>
      </c>
      <c r="C46" s="4" t="inlineStr">
        <is>
          <t xml:space="preserve"> </t>
        </is>
      </c>
      <c r="D46" s="4" t="inlineStr">
        <is>
          <t xml:space="preserve"> </t>
        </is>
      </c>
      <c r="E46" s="5" t="n">
        <v>0</v>
      </c>
    </row>
    <row r="47">
      <c r="A47" s="4" t="inlineStr">
        <is>
          <t>Total revenue from discontinued operations</t>
        </is>
      </c>
      <c r="B47" s="5" t="n">
        <v>443932</v>
      </c>
      <c r="C47" s="5" t="n">
        <v>403209</v>
      </c>
      <c r="D47" s="5" t="n">
        <v>897287</v>
      </c>
      <c r="E47" s="5" t="n">
        <v>816419</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Medical costs</t>
        </is>
      </c>
      <c r="B49" s="5" t="n">
        <v>400114</v>
      </c>
      <c r="C49" s="5" t="n">
        <v>356442</v>
      </c>
      <c r="D49" s="5" t="n">
        <v>828839</v>
      </c>
      <c r="E49" s="5" t="n">
        <v>754770</v>
      </c>
    </row>
    <row r="50">
      <c r="A50" s="4" t="inlineStr">
        <is>
          <t>Operating costs</t>
        </is>
      </c>
      <c r="B50" s="5" t="n">
        <v>54289</v>
      </c>
      <c r="C50" s="5" t="n">
        <v>40181</v>
      </c>
      <c r="D50" s="5" t="n">
        <v>110628</v>
      </c>
      <c r="E50" s="5" t="n">
        <v>83502</v>
      </c>
    </row>
    <row r="51">
      <c r="A51" s="4" t="inlineStr">
        <is>
          <t>Intangible assets impairment</t>
        </is>
      </c>
      <c r="B51" s="4" t="inlineStr">
        <is>
          <t xml:space="preserve"> </t>
        </is>
      </c>
      <c r="C51" s="5" t="n">
        <v>0</v>
      </c>
      <c r="D51" s="4" t="inlineStr">
        <is>
          <t xml:space="preserve"> </t>
        </is>
      </c>
      <c r="E51" s="5" t="n">
        <v>0</v>
      </c>
    </row>
    <row r="52">
      <c r="A52" s="4" t="inlineStr">
        <is>
          <t>Depreciation and amortization</t>
        </is>
      </c>
      <c r="B52" s="5" t="n">
        <v>1465</v>
      </c>
      <c r="C52" s="5" t="n">
        <v>4416</v>
      </c>
      <c r="D52" s="5" t="n">
        <v>5872</v>
      </c>
      <c r="E52" s="5" t="n">
        <v>8875</v>
      </c>
    </row>
    <row r="53">
      <c r="A53" s="4" t="inlineStr">
        <is>
          <t>Total operating expenses from discontinued operations</t>
        </is>
      </c>
      <c r="B53" s="5" t="n">
        <v>455868</v>
      </c>
      <c r="C53" s="5" t="n">
        <v>401039</v>
      </c>
      <c r="D53" s="5" t="n">
        <v>945339</v>
      </c>
      <c r="E53" s="5" t="n">
        <v>847147</v>
      </c>
    </row>
    <row r="54">
      <c r="A54" s="4" t="inlineStr">
        <is>
          <t>Operating loss from discontinued operations</t>
        </is>
      </c>
      <c r="B54" s="5" t="n">
        <v>-11936</v>
      </c>
      <c r="C54" s="5" t="n">
        <v>2170</v>
      </c>
      <c r="D54" s="5" t="n">
        <v>-48052</v>
      </c>
      <c r="E54" s="5" t="n">
        <v>-30728</v>
      </c>
    </row>
    <row r="55">
      <c r="A55" s="4" t="inlineStr">
        <is>
          <t>Interest expense</t>
        </is>
      </c>
      <c r="B55" s="5" t="n">
        <v>0</v>
      </c>
      <c r="C55" s="5" t="n">
        <v>0</v>
      </c>
      <c r="D55" s="5" t="n">
        <v>0</v>
      </c>
      <c r="E55" s="5" t="n">
        <v>0</v>
      </c>
    </row>
    <row r="56">
      <c r="A56" s="4" t="inlineStr">
        <is>
          <t>Loss from discontinued operations before income taxes</t>
        </is>
      </c>
      <c r="B56" s="5" t="n">
        <v>-11936</v>
      </c>
      <c r="C56" s="5" t="n">
        <v>2170</v>
      </c>
      <c r="D56" s="5" t="n">
        <v>-48052</v>
      </c>
      <c r="E56" s="5" t="n">
        <v>-30728</v>
      </c>
    </row>
    <row r="57">
      <c r="A57" s="4" t="inlineStr">
        <is>
          <t>Income tax expense (benefit)</t>
        </is>
      </c>
      <c r="B57" s="5" t="n">
        <v>0</v>
      </c>
      <c r="C57" s="5" t="n">
        <v>0</v>
      </c>
      <c r="D57" s="5" t="n">
        <v>0</v>
      </c>
      <c r="E57" s="5" t="n">
        <v>-6741</v>
      </c>
    </row>
    <row r="58">
      <c r="A58" s="4" t="inlineStr">
        <is>
          <t>Net loss from discontinued operations</t>
        </is>
      </c>
      <c r="B58" s="5" t="n">
        <v>-11936</v>
      </c>
      <c r="C58" s="5" t="n">
        <v>2170</v>
      </c>
      <c r="D58" s="5" t="n">
        <v>-48052</v>
      </c>
      <c r="E58" s="5" t="n">
        <v>-23987</v>
      </c>
    </row>
    <row r="59">
      <c r="A59" s="4" t="inlineStr">
        <is>
          <t>Discontinued Operations | Other</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Premium revenue</t>
        </is>
      </c>
      <c r="B61" s="5" t="n">
        <v>0</v>
      </c>
      <c r="C61" s="5" t="n">
        <v>0</v>
      </c>
      <c r="D61" s="5" t="n">
        <v>0</v>
      </c>
      <c r="E61" s="5" t="n">
        <v>0</v>
      </c>
    </row>
    <row r="62">
      <c r="A62" s="4" t="inlineStr">
        <is>
          <t>Service revenue</t>
        </is>
      </c>
      <c r="B62" s="5" t="n">
        <v>0</v>
      </c>
      <c r="C62" s="5" t="n">
        <v>2079</v>
      </c>
      <c r="D62" s="5" t="n">
        <v>2383</v>
      </c>
      <c r="E62" s="5" t="n">
        <v>4242</v>
      </c>
    </row>
    <row r="63">
      <c r="A63" s="4" t="inlineStr">
        <is>
          <t>Investment income (loss)</t>
        </is>
      </c>
      <c r="B63" s="5" t="n">
        <v>0</v>
      </c>
      <c r="C63" s="5" t="n">
        <v>0</v>
      </c>
      <c r="D63" s="5" t="n">
        <v>0</v>
      </c>
      <c r="E63" s="5" t="n">
        <v>0</v>
      </c>
    </row>
    <row r="64">
      <c r="A64" s="4" t="inlineStr">
        <is>
          <t>Other income</t>
        </is>
      </c>
      <c r="B64" s="4" t="inlineStr">
        <is>
          <t xml:space="preserve"> </t>
        </is>
      </c>
      <c r="C64" s="4" t="inlineStr">
        <is>
          <t xml:space="preserve"> </t>
        </is>
      </c>
      <c r="D64" s="4" t="inlineStr">
        <is>
          <t xml:space="preserve"> </t>
        </is>
      </c>
      <c r="E64" s="5" t="n">
        <v>799</v>
      </c>
    </row>
    <row r="65">
      <c r="A65" s="4" t="inlineStr">
        <is>
          <t>Total revenue from discontinued operations</t>
        </is>
      </c>
      <c r="B65" s="5" t="n">
        <v>0</v>
      </c>
      <c r="C65" s="5" t="n">
        <v>2079</v>
      </c>
      <c r="D65" s="5" t="n">
        <v>2383</v>
      </c>
      <c r="E65" s="5" t="n">
        <v>5041</v>
      </c>
    </row>
    <row r="66">
      <c r="A66" s="3" t="inlineStr">
        <is>
          <t>Operating expenses:</t>
        </is>
      </c>
      <c r="B66" s="4" t="inlineStr">
        <is>
          <t xml:space="preserve"> </t>
        </is>
      </c>
      <c r="C66" s="4" t="inlineStr">
        <is>
          <t xml:space="preserve"> </t>
        </is>
      </c>
      <c r="D66" s="4" t="inlineStr">
        <is>
          <t xml:space="preserve"> </t>
        </is>
      </c>
      <c r="E66" s="4" t="inlineStr">
        <is>
          <t xml:space="preserve"> </t>
        </is>
      </c>
    </row>
    <row r="67">
      <c r="A67" s="4" t="inlineStr">
        <is>
          <t>Medical costs</t>
        </is>
      </c>
      <c r="B67" s="5" t="n">
        <v>0</v>
      </c>
      <c r="C67" s="5" t="n">
        <v>0</v>
      </c>
      <c r="D67" s="5" t="n">
        <v>0</v>
      </c>
      <c r="E67" s="5" t="n">
        <v>0</v>
      </c>
    </row>
    <row r="68">
      <c r="A68" s="4" t="inlineStr">
        <is>
          <t>Operating costs</t>
        </is>
      </c>
      <c r="B68" s="5" t="n">
        <v>318</v>
      </c>
      <c r="C68" s="5" t="n">
        <v>3482</v>
      </c>
      <c r="D68" s="5" t="n">
        <v>2367</v>
      </c>
      <c r="E68" s="5" t="n">
        <v>8532</v>
      </c>
    </row>
    <row r="69">
      <c r="A69" s="4" t="inlineStr">
        <is>
          <t>Intangible assets impairment</t>
        </is>
      </c>
      <c r="B69" s="4" t="inlineStr">
        <is>
          <t xml:space="preserve"> </t>
        </is>
      </c>
      <c r="C69" s="5" t="n">
        <v>0</v>
      </c>
      <c r="D69" s="4" t="inlineStr">
        <is>
          <t xml:space="preserve"> </t>
        </is>
      </c>
      <c r="E69" s="5" t="n">
        <v>0</v>
      </c>
    </row>
    <row r="70">
      <c r="A70" s="4" t="inlineStr">
        <is>
          <t>Depreciation and amortization</t>
        </is>
      </c>
      <c r="B70" s="5" t="n">
        <v>0</v>
      </c>
      <c r="C70" s="5" t="n">
        <v>536</v>
      </c>
      <c r="D70" s="5" t="n">
        <v>0</v>
      </c>
      <c r="E70" s="5" t="n">
        <v>914</v>
      </c>
    </row>
    <row r="71">
      <c r="A71" s="4" t="inlineStr">
        <is>
          <t>Total operating expenses from discontinued operations</t>
        </is>
      </c>
      <c r="B71" s="5" t="n">
        <v>318</v>
      </c>
      <c r="C71" s="5" t="n">
        <v>4018</v>
      </c>
      <c r="D71" s="5" t="n">
        <v>2367</v>
      </c>
      <c r="E71" s="5" t="n">
        <v>9446</v>
      </c>
    </row>
    <row r="72">
      <c r="A72" s="4" t="inlineStr">
        <is>
          <t>Operating loss from discontinued operations</t>
        </is>
      </c>
      <c r="B72" s="5" t="n">
        <v>-318</v>
      </c>
      <c r="C72" s="5" t="n">
        <v>-1939</v>
      </c>
      <c r="D72" s="5" t="n">
        <v>16</v>
      </c>
      <c r="E72" s="5" t="n">
        <v>-4405</v>
      </c>
    </row>
    <row r="73">
      <c r="A73" s="4" t="inlineStr">
        <is>
          <t>Interest expense</t>
        </is>
      </c>
      <c r="B73" s="5" t="n">
        <v>0</v>
      </c>
      <c r="C73" s="5" t="n">
        <v>0</v>
      </c>
      <c r="D73" s="5" t="n">
        <v>0</v>
      </c>
      <c r="E73" s="5" t="n">
        <v>0</v>
      </c>
    </row>
    <row r="74">
      <c r="A74" s="4" t="inlineStr">
        <is>
          <t>Loss from discontinued operations before income taxes</t>
        </is>
      </c>
      <c r="B74" s="5" t="n">
        <v>-318</v>
      </c>
      <c r="C74" s="5" t="n">
        <v>-1939</v>
      </c>
      <c r="D74" s="5" t="n">
        <v>16</v>
      </c>
      <c r="E74" s="5" t="n">
        <v>-4405</v>
      </c>
    </row>
    <row r="75">
      <c r="A75" s="4" t="inlineStr">
        <is>
          <t>Income tax expense (benefit)</t>
        </is>
      </c>
      <c r="B75" s="5" t="n">
        <v>0</v>
      </c>
      <c r="C75" s="5" t="n">
        <v>0</v>
      </c>
      <c r="D75" s="5" t="n">
        <v>0</v>
      </c>
      <c r="E75" s="5" t="n">
        <v>2</v>
      </c>
    </row>
    <row r="76">
      <c r="A76" s="4" t="inlineStr">
        <is>
          <t>Net loss from discontinued operations</t>
        </is>
      </c>
      <c r="B76" s="6" t="n">
        <v>-318</v>
      </c>
      <c r="C76" s="6" t="n">
        <v>-1939</v>
      </c>
      <c r="D76" s="6" t="n">
        <v>16</v>
      </c>
      <c r="E76" s="6" t="n">
        <v>-44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s From Operating and Investing Activities for Discontinued Operations (Details) - Discontinued Operations - Bright HealthCare - Commercial $ in Thousands</t>
        </is>
      </c>
      <c r="B1" s="2" t="inlineStr">
        <is>
          <t>6 Months Ended</t>
        </is>
      </c>
    </row>
    <row r="2">
      <c r="B2" s="2" t="inlineStr">
        <is>
          <t>Jun. 30, 2023 USD ($)</t>
        </is>
      </c>
    </row>
    <row r="3">
      <c r="A3" s="3" t="inlineStr">
        <is>
          <t>Income Statement, Balance Sheet and Additional Disclosures by Disposal Groups, Including Discontinued Operations [Line Items]</t>
        </is>
      </c>
      <c r="B3" s="4" t="inlineStr">
        <is>
          <t xml:space="preserve"> </t>
        </is>
      </c>
    </row>
    <row r="4">
      <c r="A4" s="4" t="inlineStr">
        <is>
          <t>Cash used in operating activities - discontinued operations</t>
        </is>
      </c>
      <c r="B4" s="6" t="n">
        <v>-667237</v>
      </c>
    </row>
    <row r="5">
      <c r="A5" s="4" t="inlineStr">
        <is>
          <t>Cash provided by investing activities - discontinued operations</t>
        </is>
      </c>
      <c r="B5" s="6" t="n">
        <v>1570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urrent assets of discontinued operations</t>
        </is>
      </c>
      <c r="B3" s="6" t="n">
        <v>3030870</v>
      </c>
      <c r="C3" s="6" t="n">
        <v>3187464</v>
      </c>
    </row>
    <row r="4">
      <c r="A4" s="3" t="inlineStr">
        <is>
          <t>Other assets:</t>
        </is>
      </c>
      <c r="B4" s="4" t="inlineStr">
        <is>
          <t xml:space="preserve"> </t>
        </is>
      </c>
      <c r="C4" s="4" t="inlineStr">
        <is>
          <t xml:space="preserve"> </t>
        </is>
      </c>
    </row>
    <row r="5">
      <c r="A5" s="4" t="inlineStr">
        <is>
          <t>Other assets of discontinued operations</t>
        </is>
      </c>
      <c r="B5" s="5" t="n">
        <v>0</v>
      </c>
      <c r="C5" s="5" t="n">
        <v>529117</v>
      </c>
    </row>
    <row r="6">
      <c r="A6" s="3" t="inlineStr">
        <is>
          <t>Current liabilities:</t>
        </is>
      </c>
      <c r="B6" s="4" t="inlineStr">
        <is>
          <t xml:space="preserve"> </t>
        </is>
      </c>
      <c r="C6" s="4" t="inlineStr">
        <is>
          <t xml:space="preserve"> </t>
        </is>
      </c>
    </row>
    <row r="7">
      <c r="A7" s="4" t="inlineStr">
        <is>
          <t>Current liabilities of discontinued operations</t>
        </is>
      </c>
      <c r="B7" s="5" t="n">
        <v>2584890</v>
      </c>
      <c r="C7" s="5" t="n">
        <v>3157236</v>
      </c>
    </row>
    <row r="8">
      <c r="A8" s="4" t="inlineStr">
        <is>
          <t>Discontinued Operations</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5" t="n">
        <v>1252781</v>
      </c>
      <c r="C10" s="5" t="n">
        <v>1715284</v>
      </c>
    </row>
    <row r="11">
      <c r="A11" s="4" t="inlineStr">
        <is>
          <t>Short-term investments</t>
        </is>
      </c>
      <c r="B11" s="5" t="n">
        <v>995414</v>
      </c>
      <c r="C11" s="5" t="n">
        <v>1133772</v>
      </c>
    </row>
    <row r="12">
      <c r="A12" s="4" t="inlineStr">
        <is>
          <t>Accounts receivable, net of allowance</t>
        </is>
      </c>
      <c r="B12" s="5" t="n">
        <v>50771</v>
      </c>
      <c r="C12" s="5" t="n">
        <v>65111</v>
      </c>
    </row>
    <row r="13">
      <c r="A13" s="4" t="inlineStr">
        <is>
          <t>Prepaids and other current assets</t>
        </is>
      </c>
      <c r="B13" s="5" t="n">
        <v>214282</v>
      </c>
      <c r="C13" s="5" t="n">
        <v>273297</v>
      </c>
    </row>
    <row r="14">
      <c r="A14" s="4" t="inlineStr">
        <is>
          <t>Property, equipment and capitalized software, net</t>
        </is>
      </c>
      <c r="B14" s="5" t="n">
        <v>19948</v>
      </c>
      <c r="C14" s="4" t="inlineStr">
        <is>
          <t xml:space="preserve"> </t>
        </is>
      </c>
    </row>
    <row r="15">
      <c r="A15" s="4" t="inlineStr">
        <is>
          <t>Goodwill</t>
        </is>
      </c>
      <c r="B15" s="5" t="n">
        <v>358693</v>
      </c>
      <c r="C15" s="4" t="inlineStr">
        <is>
          <t xml:space="preserve"> </t>
        </is>
      </c>
    </row>
    <row r="16">
      <c r="A16" s="4" t="inlineStr">
        <is>
          <t>Intangible assets, net</t>
        </is>
      </c>
      <c r="B16" s="5" t="n">
        <v>138981</v>
      </c>
      <c r="C16" s="4" t="inlineStr">
        <is>
          <t xml:space="preserve"> </t>
        </is>
      </c>
    </row>
    <row r="17">
      <c r="A17" s="4" t="inlineStr">
        <is>
          <t>Current assets of discontinued operations</t>
        </is>
      </c>
      <c r="B17" s="5" t="n">
        <v>3030870</v>
      </c>
      <c r="C17" s="5" t="n">
        <v>3187464</v>
      </c>
    </row>
    <row r="18">
      <c r="A18" s="3" t="inlineStr">
        <is>
          <t>Other assets:</t>
        </is>
      </c>
      <c r="B18" s="4" t="inlineStr">
        <is>
          <t xml:space="preserve"> </t>
        </is>
      </c>
      <c r="C18" s="4" t="inlineStr">
        <is>
          <t xml:space="preserve"> </t>
        </is>
      </c>
    </row>
    <row r="19">
      <c r="A19" s="4" t="inlineStr">
        <is>
          <t>Property, equipment and capitalized software, net</t>
        </is>
      </c>
      <c r="B19" s="4" t="inlineStr">
        <is>
          <t xml:space="preserve"> </t>
        </is>
      </c>
      <c r="C19" s="5" t="n">
        <v>21298</v>
      </c>
    </row>
    <row r="20">
      <c r="A20" s="4" t="inlineStr">
        <is>
          <t>Goodwill</t>
        </is>
      </c>
      <c r="B20" s="4" t="inlineStr">
        <is>
          <t xml:space="preserve"> </t>
        </is>
      </c>
      <c r="C20" s="5" t="n">
        <v>358693</v>
      </c>
    </row>
    <row r="21">
      <c r="A21" s="4" t="inlineStr">
        <is>
          <t>Intangible assets, net</t>
        </is>
      </c>
      <c r="B21" s="4" t="inlineStr">
        <is>
          <t xml:space="preserve"> </t>
        </is>
      </c>
      <c r="C21" s="5" t="n">
        <v>144131</v>
      </c>
    </row>
    <row r="22">
      <c r="A22" s="4" t="inlineStr">
        <is>
          <t>Other non-current assets</t>
        </is>
      </c>
      <c r="B22" s="4" t="inlineStr">
        <is>
          <t xml:space="preserve"> </t>
        </is>
      </c>
      <c r="C22" s="5" t="n">
        <v>4995</v>
      </c>
    </row>
    <row r="23">
      <c r="A23" s="4" t="inlineStr">
        <is>
          <t>Other assets of discontinued operations</t>
        </is>
      </c>
      <c r="B23" s="4" t="inlineStr">
        <is>
          <t xml:space="preserve"> </t>
        </is>
      </c>
      <c r="C23" s="5" t="n">
        <v>529117</v>
      </c>
    </row>
    <row r="24">
      <c r="A24" s="4" t="inlineStr">
        <is>
          <t>Total assets of discontinued operations</t>
        </is>
      </c>
      <c r="B24" s="5" t="n">
        <v>3030870</v>
      </c>
      <c r="C24" s="5" t="n">
        <v>3716581</v>
      </c>
    </row>
    <row r="25">
      <c r="A25" s="3" t="inlineStr">
        <is>
          <t>Current liabilities:</t>
        </is>
      </c>
      <c r="B25" s="4" t="inlineStr">
        <is>
          <t xml:space="preserve"> </t>
        </is>
      </c>
      <c r="C25" s="4" t="inlineStr">
        <is>
          <t xml:space="preserve"> </t>
        </is>
      </c>
    </row>
    <row r="26">
      <c r="A26" s="4" t="inlineStr">
        <is>
          <t>Medical costs payable</t>
        </is>
      </c>
      <c r="B26" s="5" t="n">
        <v>349751</v>
      </c>
      <c r="C26" s="5" t="n">
        <v>981517</v>
      </c>
    </row>
    <row r="27">
      <c r="A27" s="4" t="inlineStr">
        <is>
          <t>Accounts payable</t>
        </is>
      </c>
      <c r="B27" s="5" t="n">
        <v>47366</v>
      </c>
      <c r="C27" s="5" t="n">
        <v>171565</v>
      </c>
    </row>
    <row r="28">
      <c r="A28" s="4" t="inlineStr">
        <is>
          <t>Risk adjustment payable</t>
        </is>
      </c>
      <c r="B28" s="5" t="n">
        <v>1954815</v>
      </c>
      <c r="C28" s="5" t="n">
        <v>1943890</v>
      </c>
    </row>
    <row r="29">
      <c r="A29" s="4" t="inlineStr">
        <is>
          <t>Unearned revenue</t>
        </is>
      </c>
      <c r="B29" s="5" t="n">
        <v>142698</v>
      </c>
      <c r="C29" s="5" t="n">
        <v>242</v>
      </c>
    </row>
    <row r="30">
      <c r="A30" s="4" t="inlineStr">
        <is>
          <t>Other current liabilities</t>
        </is>
      </c>
      <c r="B30" s="5" t="n">
        <v>90260</v>
      </c>
      <c r="C30" s="5" t="n">
        <v>60022</v>
      </c>
    </row>
    <row r="31">
      <c r="A31" s="4" t="inlineStr">
        <is>
          <t>Current liabilities of discontinued operations</t>
        </is>
      </c>
      <c r="B31" s="5" t="n">
        <v>2584890</v>
      </c>
      <c r="C31" s="5" t="n">
        <v>3157236</v>
      </c>
    </row>
    <row r="32">
      <c r="A32" s="4" t="inlineStr">
        <is>
          <t>Total liabilities of discontinued operations</t>
        </is>
      </c>
      <c r="B32" s="5" t="n">
        <v>2584890</v>
      </c>
      <c r="C32" s="5" t="n">
        <v>3157236</v>
      </c>
    </row>
    <row r="33">
      <c r="A33" s="4" t="inlineStr">
        <is>
          <t>Discontinued Operations | Bright HealthCare - Commercial</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 and cash equivalents</t>
        </is>
      </c>
      <c r="B35" s="5" t="n">
        <v>917328</v>
      </c>
      <c r="C35" s="5" t="n">
        <v>1469577</v>
      </c>
    </row>
    <row r="36">
      <c r="A36" s="4" t="inlineStr">
        <is>
          <t>Short-term investments</t>
        </is>
      </c>
      <c r="B36" s="5" t="n">
        <v>991106</v>
      </c>
      <c r="C36" s="5" t="n">
        <v>1129800</v>
      </c>
    </row>
    <row r="37">
      <c r="A37" s="4" t="inlineStr">
        <is>
          <t>Accounts receivable, net of allowance</t>
        </is>
      </c>
      <c r="B37" s="5" t="n">
        <v>1915</v>
      </c>
      <c r="C37" s="5" t="n">
        <v>4167</v>
      </c>
    </row>
    <row r="38">
      <c r="A38" s="4" t="inlineStr">
        <is>
          <t>Prepaids and other current assets</t>
        </is>
      </c>
      <c r="B38" s="5" t="n">
        <v>57465</v>
      </c>
      <c r="C38" s="5" t="n">
        <v>187818</v>
      </c>
    </row>
    <row r="39">
      <c r="A39" s="4" t="inlineStr">
        <is>
          <t>Property, equipment and capitalized software, net</t>
        </is>
      </c>
      <c r="B39" s="5" t="n">
        <v>0</v>
      </c>
      <c r="C39" s="4" t="inlineStr">
        <is>
          <t xml:space="preserve"> </t>
        </is>
      </c>
    </row>
    <row r="40">
      <c r="A40" s="4" t="inlineStr">
        <is>
          <t>Goodwill</t>
        </is>
      </c>
      <c r="B40" s="5" t="n">
        <v>0</v>
      </c>
      <c r="C40" s="4" t="inlineStr">
        <is>
          <t xml:space="preserve"> </t>
        </is>
      </c>
    </row>
    <row r="41">
      <c r="A41" s="4" t="inlineStr">
        <is>
          <t>Intangible assets, net</t>
        </is>
      </c>
      <c r="B41" s="5" t="n">
        <v>0</v>
      </c>
      <c r="C41" s="4" t="inlineStr">
        <is>
          <t xml:space="preserve"> </t>
        </is>
      </c>
    </row>
    <row r="42">
      <c r="A42" s="4" t="inlineStr">
        <is>
          <t>Current assets of discontinued operations</t>
        </is>
      </c>
      <c r="B42" s="5" t="n">
        <v>1967814</v>
      </c>
      <c r="C42" s="5" t="n">
        <v>2791362</v>
      </c>
    </row>
    <row r="43">
      <c r="A43" s="3" t="inlineStr">
        <is>
          <t>Other assets:</t>
        </is>
      </c>
      <c r="B43" s="4" t="inlineStr">
        <is>
          <t xml:space="preserve"> </t>
        </is>
      </c>
      <c r="C43" s="4" t="inlineStr">
        <is>
          <t xml:space="preserve"> </t>
        </is>
      </c>
    </row>
    <row r="44">
      <c r="A44" s="4" t="inlineStr">
        <is>
          <t>Property, equipment and capitalized software, net</t>
        </is>
      </c>
      <c r="B44" s="4" t="inlineStr">
        <is>
          <t xml:space="preserve"> </t>
        </is>
      </c>
      <c r="C44" s="5" t="n">
        <v>0</v>
      </c>
    </row>
    <row r="45">
      <c r="A45" s="4" t="inlineStr">
        <is>
          <t>Goodwill</t>
        </is>
      </c>
      <c r="B45" s="4" t="inlineStr">
        <is>
          <t xml:space="preserve"> </t>
        </is>
      </c>
      <c r="C45" s="5" t="n">
        <v>0</v>
      </c>
    </row>
    <row r="46">
      <c r="A46" s="4" t="inlineStr">
        <is>
          <t>Intangible assets, net</t>
        </is>
      </c>
      <c r="B46" s="4" t="inlineStr">
        <is>
          <t xml:space="preserve"> </t>
        </is>
      </c>
      <c r="C46" s="5" t="n">
        <v>0</v>
      </c>
    </row>
    <row r="47">
      <c r="A47" s="4" t="inlineStr">
        <is>
          <t>Other non-current assets</t>
        </is>
      </c>
      <c r="B47" s="4" t="inlineStr">
        <is>
          <t xml:space="preserve"> </t>
        </is>
      </c>
      <c r="C47" s="5" t="n">
        <v>0</v>
      </c>
    </row>
    <row r="48">
      <c r="A48" s="4" t="inlineStr">
        <is>
          <t>Other assets of discontinued operations</t>
        </is>
      </c>
      <c r="B48" s="4" t="inlineStr">
        <is>
          <t xml:space="preserve"> </t>
        </is>
      </c>
      <c r="C48" s="5" t="n">
        <v>0</v>
      </c>
    </row>
    <row r="49">
      <c r="A49" s="4" t="inlineStr">
        <is>
          <t>Total assets of discontinued operations</t>
        </is>
      </c>
      <c r="B49" s="5" t="n">
        <v>1967814</v>
      </c>
      <c r="C49" s="5" t="n">
        <v>2791362</v>
      </c>
    </row>
    <row r="50">
      <c r="A50" s="3" t="inlineStr">
        <is>
          <t>Current liabilities:</t>
        </is>
      </c>
      <c r="B50" s="4" t="inlineStr">
        <is>
          <t xml:space="preserve"> </t>
        </is>
      </c>
      <c r="C50" s="4" t="inlineStr">
        <is>
          <t xml:space="preserve"> </t>
        </is>
      </c>
    </row>
    <row r="51">
      <c r="A51" s="4" t="inlineStr">
        <is>
          <t>Medical costs payable</t>
        </is>
      </c>
      <c r="B51" s="5" t="n">
        <v>98482</v>
      </c>
      <c r="C51" s="5" t="n">
        <v>691221</v>
      </c>
    </row>
    <row r="52">
      <c r="A52" s="4" t="inlineStr">
        <is>
          <t>Accounts payable</t>
        </is>
      </c>
      <c r="B52" s="5" t="n">
        <v>38802</v>
      </c>
      <c r="C52" s="5" t="n">
        <v>160707</v>
      </c>
    </row>
    <row r="53">
      <c r="A53" s="4" t="inlineStr">
        <is>
          <t>Risk adjustment payable</t>
        </is>
      </c>
      <c r="B53" s="5" t="n">
        <v>1953502</v>
      </c>
      <c r="C53" s="5" t="n">
        <v>1942643</v>
      </c>
    </row>
    <row r="54">
      <c r="A54" s="4" t="inlineStr">
        <is>
          <t>Unearned revenue</t>
        </is>
      </c>
      <c r="B54" s="5" t="n">
        <v>0</v>
      </c>
      <c r="C54" s="5" t="n">
        <v>0</v>
      </c>
    </row>
    <row r="55">
      <c r="A55" s="4" t="inlineStr">
        <is>
          <t>Other current liabilities</t>
        </is>
      </c>
      <c r="B55" s="5" t="n">
        <v>20738</v>
      </c>
      <c r="C55" s="5" t="n">
        <v>19373</v>
      </c>
    </row>
    <row r="56">
      <c r="A56" s="4" t="inlineStr">
        <is>
          <t>Current liabilities of discontinued operations</t>
        </is>
      </c>
      <c r="B56" s="5" t="n">
        <v>2111524</v>
      </c>
      <c r="C56" s="5" t="n">
        <v>2813944</v>
      </c>
    </row>
    <row r="57">
      <c r="A57" s="4" t="inlineStr">
        <is>
          <t>Total liabilities of discontinued operations</t>
        </is>
      </c>
      <c r="B57" s="5" t="n">
        <v>2111524</v>
      </c>
      <c r="C57" s="5" t="n">
        <v>2813944</v>
      </c>
    </row>
    <row r="58">
      <c r="A58" s="4" t="inlineStr">
        <is>
          <t>Discontinued Operations | Bright HealthCare</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5" t="n">
        <v>335453</v>
      </c>
      <c r="C60" s="5" t="n">
        <v>244616</v>
      </c>
    </row>
    <row r="61">
      <c r="A61" s="4" t="inlineStr">
        <is>
          <t>Short-term investments</t>
        </is>
      </c>
      <c r="B61" s="5" t="n">
        <v>4308</v>
      </c>
      <c r="C61" s="5" t="n">
        <v>3972</v>
      </c>
    </row>
    <row r="62">
      <c r="A62" s="4" t="inlineStr">
        <is>
          <t>Accounts receivable, net of allowance</t>
        </is>
      </c>
      <c r="B62" s="5" t="n">
        <v>48856</v>
      </c>
      <c r="C62" s="5" t="n">
        <v>59308</v>
      </c>
    </row>
    <row r="63">
      <c r="A63" s="4" t="inlineStr">
        <is>
          <t>Prepaids and other current assets</t>
        </is>
      </c>
      <c r="B63" s="5" t="n">
        <v>156817</v>
      </c>
      <c r="C63" s="5" t="n">
        <v>85479</v>
      </c>
    </row>
    <row r="64">
      <c r="A64" s="4" t="inlineStr">
        <is>
          <t>Property, equipment and capitalized software, net</t>
        </is>
      </c>
      <c r="B64" s="5" t="n">
        <v>19948</v>
      </c>
      <c r="C64" s="4" t="inlineStr">
        <is>
          <t xml:space="preserve"> </t>
        </is>
      </c>
    </row>
    <row r="65">
      <c r="A65" s="4" t="inlineStr">
        <is>
          <t>Goodwill</t>
        </is>
      </c>
      <c r="B65" s="5" t="n">
        <v>358693</v>
      </c>
      <c r="C65" s="4" t="inlineStr">
        <is>
          <t xml:space="preserve"> </t>
        </is>
      </c>
    </row>
    <row r="66">
      <c r="A66" s="4" t="inlineStr">
        <is>
          <t>Intangible assets, net</t>
        </is>
      </c>
      <c r="B66" s="5" t="n">
        <v>138981</v>
      </c>
      <c r="C66" s="4" t="inlineStr">
        <is>
          <t xml:space="preserve"> </t>
        </is>
      </c>
    </row>
    <row r="67">
      <c r="A67" s="4" t="inlineStr">
        <is>
          <t>Current assets of discontinued operations</t>
        </is>
      </c>
      <c r="B67" s="5" t="n">
        <v>1063056</v>
      </c>
      <c r="C67" s="5" t="n">
        <v>393375</v>
      </c>
    </row>
    <row r="68">
      <c r="A68" s="3" t="inlineStr">
        <is>
          <t>Other assets:</t>
        </is>
      </c>
      <c r="B68" s="4" t="inlineStr">
        <is>
          <t xml:space="preserve"> </t>
        </is>
      </c>
      <c r="C68" s="4" t="inlineStr">
        <is>
          <t xml:space="preserve"> </t>
        </is>
      </c>
    </row>
    <row r="69">
      <c r="A69" s="4" t="inlineStr">
        <is>
          <t>Property, equipment and capitalized software, net</t>
        </is>
      </c>
      <c r="B69" s="4" t="inlineStr">
        <is>
          <t xml:space="preserve"> </t>
        </is>
      </c>
      <c r="C69" s="5" t="n">
        <v>21298</v>
      </c>
    </row>
    <row r="70">
      <c r="A70" s="4" t="inlineStr">
        <is>
          <t>Goodwill</t>
        </is>
      </c>
      <c r="B70" s="4" t="inlineStr">
        <is>
          <t xml:space="preserve"> </t>
        </is>
      </c>
      <c r="C70" s="5" t="n">
        <v>358693</v>
      </c>
    </row>
    <row r="71">
      <c r="A71" s="4" t="inlineStr">
        <is>
          <t>Intangible assets, net</t>
        </is>
      </c>
      <c r="B71" s="4" t="inlineStr">
        <is>
          <t xml:space="preserve"> </t>
        </is>
      </c>
      <c r="C71" s="5" t="n">
        <v>144131</v>
      </c>
    </row>
    <row r="72">
      <c r="A72" s="4" t="inlineStr">
        <is>
          <t>Other non-current assets</t>
        </is>
      </c>
      <c r="B72" s="4" t="inlineStr">
        <is>
          <t xml:space="preserve"> </t>
        </is>
      </c>
      <c r="C72" s="5" t="n">
        <v>4995</v>
      </c>
    </row>
    <row r="73">
      <c r="A73" s="4" t="inlineStr">
        <is>
          <t>Other assets of discontinued operations</t>
        </is>
      </c>
      <c r="B73" s="4" t="inlineStr">
        <is>
          <t xml:space="preserve"> </t>
        </is>
      </c>
      <c r="C73" s="5" t="n">
        <v>529117</v>
      </c>
    </row>
    <row r="74">
      <c r="A74" s="4" t="inlineStr">
        <is>
          <t>Total assets of discontinued operations</t>
        </is>
      </c>
      <c r="B74" s="5" t="n">
        <v>1063056</v>
      </c>
      <c r="C74" s="5" t="n">
        <v>922492</v>
      </c>
    </row>
    <row r="75">
      <c r="A75" s="3" t="inlineStr">
        <is>
          <t>Current liabilities:</t>
        </is>
      </c>
      <c r="B75" s="4" t="inlineStr">
        <is>
          <t xml:space="preserve"> </t>
        </is>
      </c>
      <c r="C75" s="4" t="inlineStr">
        <is>
          <t xml:space="preserve"> </t>
        </is>
      </c>
    </row>
    <row r="76">
      <c r="A76" s="4" t="inlineStr">
        <is>
          <t>Medical costs payable</t>
        </is>
      </c>
      <c r="B76" s="5" t="n">
        <v>251269</v>
      </c>
      <c r="C76" s="5" t="n">
        <v>290296</v>
      </c>
    </row>
    <row r="77">
      <c r="A77" s="4" t="inlineStr">
        <is>
          <t>Accounts payable</t>
        </is>
      </c>
      <c r="B77" s="5" t="n">
        <v>8564</v>
      </c>
      <c r="C77" s="5" t="n">
        <v>10858</v>
      </c>
    </row>
    <row r="78">
      <c r="A78" s="4" t="inlineStr">
        <is>
          <t>Risk adjustment payable</t>
        </is>
      </c>
      <c r="B78" s="5" t="n">
        <v>1313</v>
      </c>
      <c r="C78" s="5" t="n">
        <v>1247</v>
      </c>
    </row>
    <row r="79">
      <c r="A79" s="4" t="inlineStr">
        <is>
          <t>Unearned revenue</t>
        </is>
      </c>
      <c r="B79" s="5" t="n">
        <v>142698</v>
      </c>
      <c r="C79" s="5" t="n">
        <v>0</v>
      </c>
    </row>
    <row r="80">
      <c r="A80" s="4" t="inlineStr">
        <is>
          <t>Other current liabilities</t>
        </is>
      </c>
      <c r="B80" s="5" t="n">
        <v>69522</v>
      </c>
      <c r="C80" s="5" t="n">
        <v>40002</v>
      </c>
    </row>
    <row r="81">
      <c r="A81" s="4" t="inlineStr">
        <is>
          <t>Current liabilities of discontinued operations</t>
        </is>
      </c>
      <c r="B81" s="5" t="n">
        <v>473366</v>
      </c>
      <c r="C81" s="5" t="n">
        <v>342403</v>
      </c>
    </row>
    <row r="82">
      <c r="A82" s="4" t="inlineStr">
        <is>
          <t>Total liabilities of discontinued operations</t>
        </is>
      </c>
      <c r="B82" s="6" t="n">
        <v>473366</v>
      </c>
      <c r="C82" s="5" t="n">
        <v>342403</v>
      </c>
    </row>
    <row r="83">
      <c r="A83" s="4" t="inlineStr">
        <is>
          <t>Discontinued Operations | Other</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Cash and cash equivalents</t>
        </is>
      </c>
      <c r="B85" s="4" t="inlineStr">
        <is>
          <t xml:space="preserve"> </t>
        </is>
      </c>
      <c r="C85" s="5" t="n">
        <v>1091</v>
      </c>
    </row>
    <row r="86">
      <c r="A86" s="4" t="inlineStr">
        <is>
          <t>Short-term investments</t>
        </is>
      </c>
      <c r="B86" s="4" t="inlineStr">
        <is>
          <t xml:space="preserve"> </t>
        </is>
      </c>
      <c r="C86" s="5" t="n">
        <v>0</v>
      </c>
    </row>
    <row r="87">
      <c r="A87" s="4" t="inlineStr">
        <is>
          <t>Accounts receivable, net of allowance</t>
        </is>
      </c>
      <c r="B87" s="4" t="inlineStr">
        <is>
          <t xml:space="preserve"> </t>
        </is>
      </c>
      <c r="C87" s="5" t="n">
        <v>1636</v>
      </c>
    </row>
    <row r="88">
      <c r="A88" s="4" t="inlineStr">
        <is>
          <t>Prepaids and other current assets</t>
        </is>
      </c>
      <c r="B88" s="4" t="inlineStr">
        <is>
          <t xml:space="preserve"> </t>
        </is>
      </c>
      <c r="C88" s="5" t="n">
        <v>0</v>
      </c>
    </row>
    <row r="89">
      <c r="A89" s="4" t="inlineStr">
        <is>
          <t>Current assets of discontinued operations</t>
        </is>
      </c>
      <c r="B89" s="4" t="inlineStr">
        <is>
          <t xml:space="preserve"> </t>
        </is>
      </c>
      <c r="C89" s="5" t="n">
        <v>2727</v>
      </c>
    </row>
    <row r="90">
      <c r="A90" s="3" t="inlineStr">
        <is>
          <t>Other assets:</t>
        </is>
      </c>
      <c r="B90" s="4" t="inlineStr">
        <is>
          <t xml:space="preserve"> </t>
        </is>
      </c>
      <c r="C90" s="4" t="inlineStr">
        <is>
          <t xml:space="preserve"> </t>
        </is>
      </c>
    </row>
    <row r="91">
      <c r="A91" s="4" t="inlineStr">
        <is>
          <t>Property, equipment and capitalized software, net</t>
        </is>
      </c>
      <c r="B91" s="4" t="inlineStr">
        <is>
          <t xml:space="preserve"> </t>
        </is>
      </c>
      <c r="C91" s="5" t="n">
        <v>0</v>
      </c>
    </row>
    <row r="92">
      <c r="A92" s="4" t="inlineStr">
        <is>
          <t>Goodwill</t>
        </is>
      </c>
      <c r="B92" s="4" t="inlineStr">
        <is>
          <t xml:space="preserve"> </t>
        </is>
      </c>
      <c r="C92" s="5" t="n">
        <v>0</v>
      </c>
    </row>
    <row r="93">
      <c r="A93" s="4" t="inlineStr">
        <is>
          <t>Intangible assets, net</t>
        </is>
      </c>
      <c r="B93" s="4" t="inlineStr">
        <is>
          <t xml:space="preserve"> </t>
        </is>
      </c>
      <c r="C93" s="5" t="n">
        <v>0</v>
      </c>
    </row>
    <row r="94">
      <c r="A94" s="4" t="inlineStr">
        <is>
          <t>Other non-current assets</t>
        </is>
      </c>
      <c r="B94" s="4" t="inlineStr">
        <is>
          <t xml:space="preserve"> </t>
        </is>
      </c>
      <c r="C94" s="5" t="n">
        <v>0</v>
      </c>
    </row>
    <row r="95">
      <c r="A95" s="4" t="inlineStr">
        <is>
          <t>Other assets of discontinued operations</t>
        </is>
      </c>
      <c r="B95" s="4" t="inlineStr">
        <is>
          <t xml:space="preserve"> </t>
        </is>
      </c>
      <c r="C95" s="5" t="n">
        <v>0</v>
      </c>
    </row>
    <row r="96">
      <c r="A96" s="4" t="inlineStr">
        <is>
          <t>Total assets of discontinued operations</t>
        </is>
      </c>
      <c r="B96" s="4" t="inlineStr">
        <is>
          <t xml:space="preserve"> </t>
        </is>
      </c>
      <c r="C96" s="5" t="n">
        <v>2727</v>
      </c>
    </row>
    <row r="97">
      <c r="A97" s="3" t="inlineStr">
        <is>
          <t>Current liabilities:</t>
        </is>
      </c>
      <c r="B97" s="4" t="inlineStr">
        <is>
          <t xml:space="preserve"> </t>
        </is>
      </c>
      <c r="C97" s="4" t="inlineStr">
        <is>
          <t xml:space="preserve"> </t>
        </is>
      </c>
    </row>
    <row r="98">
      <c r="A98" s="4" t="inlineStr">
        <is>
          <t>Medical costs payable</t>
        </is>
      </c>
      <c r="B98" s="4" t="inlineStr">
        <is>
          <t xml:space="preserve"> </t>
        </is>
      </c>
      <c r="C98" s="5" t="n">
        <v>0</v>
      </c>
    </row>
    <row r="99">
      <c r="A99" s="4" t="inlineStr">
        <is>
          <t>Accounts payable</t>
        </is>
      </c>
      <c r="B99" s="4" t="inlineStr">
        <is>
          <t xml:space="preserve"> </t>
        </is>
      </c>
      <c r="C99" s="5" t="n">
        <v>0</v>
      </c>
    </row>
    <row r="100">
      <c r="A100" s="4" t="inlineStr">
        <is>
          <t>Risk adjustment payable</t>
        </is>
      </c>
      <c r="B100" s="4" t="inlineStr">
        <is>
          <t xml:space="preserve"> </t>
        </is>
      </c>
      <c r="C100" s="5" t="n">
        <v>0</v>
      </c>
    </row>
    <row r="101">
      <c r="A101" s="4" t="inlineStr">
        <is>
          <t>Unearned revenue</t>
        </is>
      </c>
      <c r="B101" s="4" t="inlineStr">
        <is>
          <t xml:space="preserve"> </t>
        </is>
      </c>
      <c r="C101" s="5" t="n">
        <v>242</v>
      </c>
    </row>
    <row r="102">
      <c r="A102" s="4" t="inlineStr">
        <is>
          <t>Other current liabilities</t>
        </is>
      </c>
      <c r="B102" s="4" t="inlineStr">
        <is>
          <t xml:space="preserve"> </t>
        </is>
      </c>
      <c r="C102" s="5" t="n">
        <v>647</v>
      </c>
    </row>
    <row r="103">
      <c r="A103" s="4" t="inlineStr">
        <is>
          <t>Current liabilities of discontinued operations</t>
        </is>
      </c>
      <c r="B103" s="4" t="inlineStr">
        <is>
          <t xml:space="preserve"> </t>
        </is>
      </c>
      <c r="C103" s="5" t="n">
        <v>889</v>
      </c>
    </row>
    <row r="104">
      <c r="A104" s="4" t="inlineStr">
        <is>
          <t>Total liabilities of discontinued operations</t>
        </is>
      </c>
      <c r="B104" s="4" t="inlineStr">
        <is>
          <t xml:space="preserve"> </t>
        </is>
      </c>
      <c r="C104" s="6" t="n">
        <v>8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structuring and 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1387</v>
      </c>
      <c r="C4" s="6" t="n">
        <v>2604</v>
      </c>
      <c r="D4" s="6" t="n">
        <v>621</v>
      </c>
      <c r="E4" s="6" t="n">
        <v>8701</v>
      </c>
    </row>
    <row r="5">
      <c r="A5" s="4" t="inlineStr">
        <is>
          <t>Long-lived asset impairments</t>
        </is>
      </c>
      <c r="B5" s="5" t="n">
        <v>0</v>
      </c>
      <c r="C5" s="5" t="n">
        <v>0</v>
      </c>
      <c r="D5" s="5" t="n">
        <v>880</v>
      </c>
      <c r="E5" s="5" t="n">
        <v>0</v>
      </c>
    </row>
    <row r="6">
      <c r="A6" s="4" t="inlineStr">
        <is>
          <t>Contract termination and other costs</t>
        </is>
      </c>
      <c r="B6" s="5" t="n">
        <v>-102</v>
      </c>
      <c r="C6" s="5" t="n">
        <v>189</v>
      </c>
      <c r="D6" s="5" t="n">
        <v>85</v>
      </c>
      <c r="E6" s="5" t="n">
        <v>956</v>
      </c>
    </row>
    <row r="7">
      <c r="A7" s="4" t="inlineStr">
        <is>
          <t>Total discontinued operations restructuring charges</t>
        </is>
      </c>
      <c r="B7" s="5" t="n">
        <v>1285</v>
      </c>
      <c r="C7" s="6" t="n">
        <v>2793</v>
      </c>
      <c r="D7" s="5" t="n">
        <v>1586</v>
      </c>
      <c r="E7" s="5" t="n">
        <v>9657</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Employee termination benefits</t>
        </is>
      </c>
      <c r="B10" s="5" t="n">
        <v>213</v>
      </c>
      <c r="C10" s="4" t="inlineStr">
        <is>
          <t xml:space="preserve"> </t>
        </is>
      </c>
      <c r="D10" s="5" t="n">
        <v>3177</v>
      </c>
      <c r="E10" s="4" t="inlineStr">
        <is>
          <t xml:space="preserve"> </t>
        </is>
      </c>
    </row>
    <row r="11">
      <c r="A11" s="4" t="inlineStr">
        <is>
          <t>Long-lived asset impairments</t>
        </is>
      </c>
      <c r="B11" s="5" t="n">
        <v>2489</v>
      </c>
      <c r="C11" s="4" t="inlineStr">
        <is>
          <t xml:space="preserve"> </t>
        </is>
      </c>
      <c r="D11" s="5" t="n">
        <v>7429</v>
      </c>
      <c r="E11" s="4" t="inlineStr">
        <is>
          <t xml:space="preserve"> </t>
        </is>
      </c>
    </row>
    <row r="12">
      <c r="A12" s="4" t="inlineStr">
        <is>
          <t>Contract termination and other costs</t>
        </is>
      </c>
      <c r="B12" s="5" t="n">
        <v>-1041</v>
      </c>
      <c r="C12" s="4" t="inlineStr">
        <is>
          <t xml:space="preserve"> </t>
        </is>
      </c>
      <c r="D12" s="5" t="n">
        <v>-989</v>
      </c>
      <c r="E12" s="4" t="inlineStr">
        <is>
          <t xml:space="preserve"> </t>
        </is>
      </c>
    </row>
    <row r="13">
      <c r="A13" s="4" t="inlineStr">
        <is>
          <t>Total discontinued operations restructuring charges</t>
        </is>
      </c>
      <c r="B13" s="6" t="n">
        <v>1661</v>
      </c>
      <c r="C13" s="4" t="inlineStr">
        <is>
          <t xml:space="preserve"> </t>
        </is>
      </c>
      <c r="D13" s="6" t="n">
        <v>9617</v>
      </c>
      <c r="E13"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structuring Reserve by Type of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077</v>
      </c>
      <c r="E4" s="4" t="inlineStr">
        <is>
          <t xml:space="preserve"> </t>
        </is>
      </c>
    </row>
    <row r="5">
      <c r="A5" s="4" t="inlineStr">
        <is>
          <t>Charges</t>
        </is>
      </c>
      <c r="B5" s="6" t="n">
        <v>1285</v>
      </c>
      <c r="C5" s="6" t="n">
        <v>2793</v>
      </c>
      <c r="D5" s="5" t="n">
        <v>1586</v>
      </c>
      <c r="E5" s="6" t="n">
        <v>9657</v>
      </c>
    </row>
    <row r="6">
      <c r="A6" s="4" t="inlineStr">
        <is>
          <t>Ending Balance</t>
        </is>
      </c>
      <c r="B6" s="5" t="n">
        <v>7763</v>
      </c>
      <c r="C6" s="4" t="inlineStr">
        <is>
          <t xml:space="preserve"> </t>
        </is>
      </c>
      <c r="D6" s="5" t="n">
        <v>7763</v>
      </c>
      <c r="E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Charges</t>
        </is>
      </c>
      <c r="B9" s="5" t="n">
        <v>1661</v>
      </c>
      <c r="C9" s="4" t="inlineStr">
        <is>
          <t xml:space="preserve"> </t>
        </is>
      </c>
      <c r="D9" s="5" t="n">
        <v>9617</v>
      </c>
      <c r="E9" s="6" t="n">
        <v>0</v>
      </c>
    </row>
    <row r="10">
      <c r="A10" s="4" t="inlineStr">
        <is>
          <t>Discontinued Operations | Bright HealthCare - Commercial</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45106</v>
      </c>
      <c r="E12" s="4" t="inlineStr">
        <is>
          <t xml:space="preserve"> </t>
        </is>
      </c>
    </row>
    <row r="13">
      <c r="A13" s="4" t="inlineStr">
        <is>
          <t>Charges</t>
        </is>
      </c>
      <c r="B13" s="4" t="inlineStr">
        <is>
          <t xml:space="preserve"> </t>
        </is>
      </c>
      <c r="C13" s="4" t="inlineStr">
        <is>
          <t xml:space="preserve"> </t>
        </is>
      </c>
      <c r="D13" s="5" t="n">
        <v>2188</v>
      </c>
      <c r="E13" s="4" t="inlineStr">
        <is>
          <t xml:space="preserve"> </t>
        </is>
      </c>
    </row>
    <row r="14">
      <c r="A14" s="4" t="inlineStr">
        <is>
          <t>Cash payments</t>
        </is>
      </c>
      <c r="B14" s="4" t="inlineStr">
        <is>
          <t xml:space="preserve"> </t>
        </is>
      </c>
      <c r="C14" s="4" t="inlineStr">
        <is>
          <t xml:space="preserve"> </t>
        </is>
      </c>
      <c r="D14" s="5" t="n">
        <v>-12210</v>
      </c>
      <c r="E14" s="4" t="inlineStr">
        <is>
          <t xml:space="preserve"> </t>
        </is>
      </c>
    </row>
    <row r="15">
      <c r="A15" s="4" t="inlineStr">
        <is>
          <t>Ending Balance</t>
        </is>
      </c>
      <c r="B15" s="5" t="n">
        <v>35084</v>
      </c>
      <c r="C15" s="4" t="inlineStr">
        <is>
          <t xml:space="preserve"> </t>
        </is>
      </c>
      <c r="D15" s="5" t="n">
        <v>35084</v>
      </c>
      <c r="E15" s="4" t="inlineStr">
        <is>
          <t xml:space="preserve"> </t>
        </is>
      </c>
    </row>
    <row r="16">
      <c r="A16" s="4" t="inlineStr">
        <is>
          <t>Employee Termination Benefi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24077</v>
      </c>
      <c r="E18" s="4" t="inlineStr">
        <is>
          <t xml:space="preserve"> </t>
        </is>
      </c>
    </row>
    <row r="19">
      <c r="A19" s="4" t="inlineStr">
        <is>
          <t>Ending Balance</t>
        </is>
      </c>
      <c r="B19" s="5" t="n">
        <v>7763</v>
      </c>
      <c r="C19" s="4" t="inlineStr">
        <is>
          <t xml:space="preserve"> </t>
        </is>
      </c>
      <c r="D19" s="5" t="n">
        <v>7763</v>
      </c>
      <c r="E19" s="4" t="inlineStr">
        <is>
          <t xml:space="preserve"> </t>
        </is>
      </c>
    </row>
    <row r="20">
      <c r="A20" s="4" t="inlineStr">
        <is>
          <t>Employee Termination Benefits | Discontinued Operations | Bright HealthCare - Commercial</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6053</v>
      </c>
      <c r="E22" s="4" t="inlineStr">
        <is>
          <t xml:space="preserve"> </t>
        </is>
      </c>
    </row>
    <row r="23">
      <c r="A23" s="4" t="inlineStr">
        <is>
          <t>Charges</t>
        </is>
      </c>
      <c r="B23" s="4" t="inlineStr">
        <is>
          <t xml:space="preserve"> </t>
        </is>
      </c>
      <c r="C23" s="4" t="inlineStr">
        <is>
          <t xml:space="preserve"> </t>
        </is>
      </c>
      <c r="D23" s="5" t="n">
        <v>3177</v>
      </c>
      <c r="E23" s="4" t="inlineStr">
        <is>
          <t xml:space="preserve"> </t>
        </is>
      </c>
    </row>
    <row r="24">
      <c r="A24" s="4" t="inlineStr">
        <is>
          <t>Cash payments</t>
        </is>
      </c>
      <c r="B24" s="4" t="inlineStr">
        <is>
          <t xml:space="preserve"> </t>
        </is>
      </c>
      <c r="C24" s="4" t="inlineStr">
        <is>
          <t xml:space="preserve"> </t>
        </is>
      </c>
      <c r="D24" s="5" t="n">
        <v>-12409</v>
      </c>
      <c r="E24" s="4" t="inlineStr">
        <is>
          <t xml:space="preserve"> </t>
        </is>
      </c>
    </row>
    <row r="25">
      <c r="A25" s="4" t="inlineStr">
        <is>
          <t>Ending Balance</t>
        </is>
      </c>
      <c r="B25" s="5" t="n">
        <v>6821</v>
      </c>
      <c r="C25" s="4" t="inlineStr">
        <is>
          <t xml:space="preserve"> </t>
        </is>
      </c>
      <c r="D25" s="5" t="n">
        <v>6821</v>
      </c>
      <c r="E25" s="4" t="inlineStr">
        <is>
          <t xml:space="preserve"> </t>
        </is>
      </c>
    </row>
    <row r="26">
      <c r="A26" s="4" t="inlineStr">
        <is>
          <t>Contract Termination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0</v>
      </c>
      <c r="E28" s="4" t="inlineStr">
        <is>
          <t xml:space="preserve"> </t>
        </is>
      </c>
    </row>
    <row r="29">
      <c r="A29" s="4" t="inlineStr">
        <is>
          <t>Ending Balance</t>
        </is>
      </c>
      <c r="B29" s="5" t="n">
        <v>0</v>
      </c>
      <c r="C29" s="4" t="inlineStr">
        <is>
          <t xml:space="preserve"> </t>
        </is>
      </c>
      <c r="D29" s="5" t="n">
        <v>0</v>
      </c>
      <c r="E29" s="4" t="inlineStr">
        <is>
          <t xml:space="preserve"> </t>
        </is>
      </c>
    </row>
    <row r="30">
      <c r="A30" s="4" t="inlineStr">
        <is>
          <t>Contract Termination Costs | Discontinued Operations | Bright HealthCare - Commercial</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29053</v>
      </c>
      <c r="E32" s="4" t="inlineStr">
        <is>
          <t xml:space="preserve"> </t>
        </is>
      </c>
    </row>
    <row r="33">
      <c r="A33" s="4" t="inlineStr">
        <is>
          <t>Charges</t>
        </is>
      </c>
      <c r="B33" s="4" t="inlineStr">
        <is>
          <t xml:space="preserve"> </t>
        </is>
      </c>
      <c r="C33" s="4" t="inlineStr">
        <is>
          <t xml:space="preserve"> </t>
        </is>
      </c>
      <c r="D33" s="5" t="n">
        <v>-989</v>
      </c>
      <c r="E33" s="4" t="inlineStr">
        <is>
          <t xml:space="preserve"> </t>
        </is>
      </c>
    </row>
    <row r="34">
      <c r="A34" s="4" t="inlineStr">
        <is>
          <t>Cash payments</t>
        </is>
      </c>
      <c r="B34" s="4" t="inlineStr">
        <is>
          <t xml:space="preserve"> </t>
        </is>
      </c>
      <c r="C34" s="4" t="inlineStr">
        <is>
          <t xml:space="preserve"> </t>
        </is>
      </c>
      <c r="D34" s="5" t="n">
        <v>199</v>
      </c>
      <c r="E34" s="4" t="inlineStr">
        <is>
          <t xml:space="preserve"> </t>
        </is>
      </c>
    </row>
    <row r="35">
      <c r="A35" s="4" t="inlineStr">
        <is>
          <t>Ending Balance</t>
        </is>
      </c>
      <c r="B35" s="6" t="n">
        <v>28263</v>
      </c>
      <c r="C35" s="4" t="inlineStr">
        <is>
          <t xml:space="preserve"> </t>
        </is>
      </c>
      <c r="D35" s="6" t="n">
        <v>28263</v>
      </c>
      <c r="E3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Bright HealthCare - Commercial - Discontinued Operation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Amortized Cost</t>
        </is>
      </c>
      <c r="B3" s="6" t="n">
        <v>564557</v>
      </c>
      <c r="C3" s="6" t="n">
        <v>963062</v>
      </c>
    </row>
    <row r="4">
      <c r="A4" s="4" t="inlineStr">
        <is>
          <t>Cash equivalents, Gross Unrealized Gains</t>
        </is>
      </c>
      <c r="B4" s="5" t="n">
        <v>14</v>
      </c>
      <c r="C4" s="5" t="n">
        <v>32</v>
      </c>
    </row>
    <row r="5">
      <c r="A5" s="4" t="inlineStr">
        <is>
          <t>Cash equivalents, Gross Unrealized Losses</t>
        </is>
      </c>
      <c r="B5" s="5" t="n">
        <v>0</v>
      </c>
      <c r="C5" s="5" t="n">
        <v>0</v>
      </c>
    </row>
    <row r="6">
      <c r="A6" s="4" t="inlineStr">
        <is>
          <t>Cash equivalents, Carrying Value</t>
        </is>
      </c>
      <c r="B6" s="5" t="n">
        <v>564571</v>
      </c>
      <c r="C6" s="5" t="n">
        <v>963094</v>
      </c>
    </row>
    <row r="7">
      <c r="A7" s="3" t="inlineStr">
        <is>
          <t>Available for sale:</t>
        </is>
      </c>
      <c r="B7" s="4" t="inlineStr">
        <is>
          <t xml:space="preserve"> </t>
        </is>
      </c>
      <c r="C7" s="4" t="inlineStr">
        <is>
          <t xml:space="preserve"> </t>
        </is>
      </c>
    </row>
    <row r="8">
      <c r="A8" s="4" t="inlineStr">
        <is>
          <t>Available-for-Sale, Amortized Cost</t>
        </is>
      </c>
      <c r="B8" s="5" t="n">
        <v>989007</v>
      </c>
      <c r="C8" s="5" t="n">
        <v>1129025</v>
      </c>
    </row>
    <row r="9">
      <c r="A9" s="4" t="inlineStr">
        <is>
          <t>Available-for-Sale, Gross Unrealized Gains</t>
        </is>
      </c>
      <c r="B9" s="5" t="n">
        <v>131</v>
      </c>
      <c r="C9" s="5" t="n">
        <v>568</v>
      </c>
    </row>
    <row r="10">
      <c r="A10" s="4" t="inlineStr">
        <is>
          <t>Available-for-Sale, Gross Unrealized Losses</t>
        </is>
      </c>
      <c r="B10" s="5" t="n">
        <v>-454</v>
      </c>
      <c r="C10" s="5" t="n">
        <v>-4221</v>
      </c>
    </row>
    <row r="11">
      <c r="A11" s="4" t="inlineStr">
        <is>
          <t>Available-for-Sale, Carrying Value</t>
        </is>
      </c>
      <c r="B11" s="5" t="n">
        <v>988684</v>
      </c>
      <c r="C11" s="5" t="n">
        <v>1125372</v>
      </c>
    </row>
    <row r="12">
      <c r="A12" s="3" t="inlineStr">
        <is>
          <t>Held to maturity:</t>
        </is>
      </c>
      <c r="B12" s="4" t="inlineStr">
        <is>
          <t xml:space="preserve"> </t>
        </is>
      </c>
      <c r="C12" s="4" t="inlineStr">
        <is>
          <t xml:space="preserve"> </t>
        </is>
      </c>
    </row>
    <row r="13">
      <c r="A13" s="4" t="inlineStr">
        <is>
          <t>Held to maturity, Amortized Cost</t>
        </is>
      </c>
      <c r="B13" s="5" t="n">
        <v>6843</v>
      </c>
      <c r="C13" s="5" t="n">
        <v>8558</v>
      </c>
    </row>
    <row r="14">
      <c r="A14" s="4" t="inlineStr">
        <is>
          <t>Held to maturity, Gross Unrealized Gains</t>
        </is>
      </c>
      <c r="B14" s="5" t="n">
        <v>0</v>
      </c>
      <c r="C14" s="5" t="n">
        <v>0</v>
      </c>
    </row>
    <row r="15">
      <c r="A15" s="4" t="inlineStr">
        <is>
          <t>Held-to-Maturity, Gross Unrealized Losses</t>
        </is>
      </c>
      <c r="B15" s="5" t="n">
        <v>-113</v>
      </c>
      <c r="C15" s="5" t="n">
        <v>-158</v>
      </c>
    </row>
    <row r="16">
      <c r="A16" s="4" t="inlineStr">
        <is>
          <t>Held-to-Maturity, Carrying Value</t>
        </is>
      </c>
      <c r="B16" s="5" t="n">
        <v>6730</v>
      </c>
      <c r="C16" s="5" t="n">
        <v>8400</v>
      </c>
    </row>
    <row r="17">
      <c r="A17" s="3" t="inlineStr">
        <is>
          <t>Available for sale and held to maturity</t>
        </is>
      </c>
      <c r="B17" s="4" t="inlineStr">
        <is>
          <t xml:space="preserve"> </t>
        </is>
      </c>
      <c r="C17" s="4" t="inlineStr">
        <is>
          <t xml:space="preserve"> </t>
        </is>
      </c>
    </row>
    <row r="18">
      <c r="A18" s="4" t="inlineStr">
        <is>
          <t>Amortized Cost, Total investments</t>
        </is>
      </c>
      <c r="B18" s="5" t="n">
        <v>1560407</v>
      </c>
      <c r="C18" s="5" t="n">
        <v>2100645</v>
      </c>
    </row>
    <row r="19">
      <c r="A19" s="4" t="inlineStr">
        <is>
          <t>Gross Unrealized Gains, Total investments</t>
        </is>
      </c>
      <c r="B19" s="5" t="n">
        <v>145</v>
      </c>
      <c r="C19" s="5" t="n">
        <v>600</v>
      </c>
    </row>
    <row r="20">
      <c r="A20" s="4" t="inlineStr">
        <is>
          <t>Gross Unrealized Losses, Total investments</t>
        </is>
      </c>
      <c r="B20" s="5" t="n">
        <v>-567</v>
      </c>
      <c r="C20" s="5" t="n">
        <v>-4379</v>
      </c>
    </row>
    <row r="21">
      <c r="A21" s="4" t="inlineStr">
        <is>
          <t>Carrying Value, Total investments</t>
        </is>
      </c>
      <c r="B21" s="5" t="n">
        <v>1559985</v>
      </c>
      <c r="C21" s="5" t="n">
        <v>2096866</v>
      </c>
    </row>
    <row r="22">
      <c r="A22" s="4" t="inlineStr">
        <is>
          <t>U.S. government and agency oblig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Available-for-Sale, Amortized Cost</t>
        </is>
      </c>
      <c r="B24" s="5" t="n">
        <v>975759</v>
      </c>
      <c r="C24" s="5" t="n">
        <v>372244</v>
      </c>
    </row>
    <row r="25">
      <c r="A25" s="4" t="inlineStr">
        <is>
          <t>Available-for-Sale, Gross Unrealized Gains</t>
        </is>
      </c>
      <c r="B25" s="5" t="n">
        <v>128</v>
      </c>
      <c r="C25" s="5" t="n">
        <v>1</v>
      </c>
    </row>
    <row r="26">
      <c r="A26" s="4" t="inlineStr">
        <is>
          <t>Available-for-Sale, Gross Unrealized Losses</t>
        </is>
      </c>
      <c r="B26" s="5" t="n">
        <v>-270</v>
      </c>
      <c r="C26" s="5" t="n">
        <v>-3239</v>
      </c>
    </row>
    <row r="27">
      <c r="A27" s="4" t="inlineStr">
        <is>
          <t>Available-for-Sale, Carrying Value</t>
        </is>
      </c>
      <c r="B27" s="5" t="n">
        <v>975617</v>
      </c>
      <c r="C27" s="5" t="n">
        <v>369006</v>
      </c>
    </row>
    <row r="28">
      <c r="A28" s="3" t="inlineStr">
        <is>
          <t>Held to maturity:</t>
        </is>
      </c>
      <c r="B28" s="4" t="inlineStr">
        <is>
          <t xml:space="preserve"> </t>
        </is>
      </c>
      <c r="C28" s="4" t="inlineStr">
        <is>
          <t xml:space="preserve"> </t>
        </is>
      </c>
    </row>
    <row r="29">
      <c r="A29" s="4" t="inlineStr">
        <is>
          <t>Held to maturity, Amortized Cost</t>
        </is>
      </c>
      <c r="B29" s="5" t="n">
        <v>6512</v>
      </c>
      <c r="C29" s="5" t="n">
        <v>6622</v>
      </c>
    </row>
    <row r="30">
      <c r="A30" s="4" t="inlineStr">
        <is>
          <t>Held to maturity, Gross Unrealized Gains</t>
        </is>
      </c>
      <c r="B30" s="5" t="n">
        <v>0</v>
      </c>
      <c r="C30" s="5" t="n">
        <v>0</v>
      </c>
    </row>
    <row r="31">
      <c r="A31" s="4" t="inlineStr">
        <is>
          <t>Held-to-Maturity, Gross Unrealized Losses</t>
        </is>
      </c>
      <c r="B31" s="5" t="n">
        <v>-113</v>
      </c>
      <c r="C31" s="5" t="n">
        <v>-158</v>
      </c>
    </row>
    <row r="32">
      <c r="A32" s="4" t="inlineStr">
        <is>
          <t>Held-to-Maturity, Carrying Value</t>
        </is>
      </c>
      <c r="B32" s="5" t="n">
        <v>6399</v>
      </c>
      <c r="C32" s="5" t="n">
        <v>6464</v>
      </c>
    </row>
    <row r="33">
      <c r="A33" s="4" t="inlineStr">
        <is>
          <t>Corporate obligat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vailable-for-Sale, Amortized Cost</t>
        </is>
      </c>
      <c r="B35" s="5" t="n">
        <v>3025</v>
      </c>
      <c r="C35" s="5" t="n">
        <v>520619</v>
      </c>
    </row>
    <row r="36">
      <c r="A36" s="4" t="inlineStr">
        <is>
          <t>Available-for-Sale, Gross Unrealized Gains</t>
        </is>
      </c>
      <c r="B36" s="5" t="n">
        <v>0</v>
      </c>
      <c r="C36" s="5" t="n">
        <v>521</v>
      </c>
    </row>
    <row r="37">
      <c r="A37" s="4" t="inlineStr">
        <is>
          <t>Available-for-Sale, Gross Unrealized Losses</t>
        </is>
      </c>
      <c r="B37" s="5" t="n">
        <v>-27</v>
      </c>
      <c r="C37" s="5" t="n">
        <v>-714</v>
      </c>
    </row>
    <row r="38">
      <c r="A38" s="4" t="inlineStr">
        <is>
          <t>Available-for-Sale, Carrying Value</t>
        </is>
      </c>
      <c r="B38" s="5" t="n">
        <v>2998</v>
      </c>
      <c r="C38" s="5" t="n">
        <v>520426</v>
      </c>
    </row>
    <row r="39">
      <c r="A39" s="4" t="inlineStr">
        <is>
          <t>State and municipal obligation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vailable-for-Sale, Amortized Cost</t>
        </is>
      </c>
      <c r="B41" s="5" t="n">
        <v>4169</v>
      </c>
      <c r="C41" s="5" t="n">
        <v>10308</v>
      </c>
    </row>
    <row r="42">
      <c r="A42" s="4" t="inlineStr">
        <is>
          <t>Available-for-Sale, Gross Unrealized Gains</t>
        </is>
      </c>
      <c r="B42" s="5" t="n">
        <v>0</v>
      </c>
      <c r="C42" s="5" t="n">
        <v>0</v>
      </c>
    </row>
    <row r="43">
      <c r="A43" s="4" t="inlineStr">
        <is>
          <t>Available-for-Sale, Gross Unrealized Losses</t>
        </is>
      </c>
      <c r="B43" s="5" t="n">
        <v>-8</v>
      </c>
      <c r="C43" s="5" t="n">
        <v>-96</v>
      </c>
    </row>
    <row r="44">
      <c r="A44" s="4" t="inlineStr">
        <is>
          <t>Available-for-Sale, Carrying Value</t>
        </is>
      </c>
      <c r="B44" s="5" t="n">
        <v>4161</v>
      </c>
      <c r="C44" s="5" t="n">
        <v>10212</v>
      </c>
    </row>
    <row r="45">
      <c r="A45" s="4" t="inlineStr">
        <is>
          <t>Certificates of deposit</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Available-for-Sale, Amortized Cost</t>
        </is>
      </c>
      <c r="B47" s="5" t="n">
        <v>3661</v>
      </c>
      <c r="C47" s="5" t="n">
        <v>12012</v>
      </c>
    </row>
    <row r="48">
      <c r="A48" s="4" t="inlineStr">
        <is>
          <t>Available-for-Sale, Gross Unrealized Gains</t>
        </is>
      </c>
      <c r="B48" s="5" t="n">
        <v>0</v>
      </c>
      <c r="C48" s="5" t="n">
        <v>0</v>
      </c>
    </row>
    <row r="49">
      <c r="A49" s="4" t="inlineStr">
        <is>
          <t>Available-for-Sale, Gross Unrealized Losses</t>
        </is>
      </c>
      <c r="B49" s="5" t="n">
        <v>0</v>
      </c>
      <c r="C49" s="5" t="n">
        <v>-2</v>
      </c>
    </row>
    <row r="50">
      <c r="A50" s="4" t="inlineStr">
        <is>
          <t>Available-for-Sale, Carrying Value</t>
        </is>
      </c>
      <c r="B50" s="5" t="n">
        <v>3661</v>
      </c>
      <c r="C50" s="5" t="n">
        <v>12010</v>
      </c>
    </row>
    <row r="51">
      <c r="A51" s="3" t="inlineStr">
        <is>
          <t>Held to maturity:</t>
        </is>
      </c>
      <c r="B51" s="4" t="inlineStr">
        <is>
          <t xml:space="preserve"> </t>
        </is>
      </c>
      <c r="C51" s="4" t="inlineStr">
        <is>
          <t xml:space="preserve"> </t>
        </is>
      </c>
    </row>
    <row r="52">
      <c r="A52" s="4" t="inlineStr">
        <is>
          <t>Held to maturity, Amortized Cost</t>
        </is>
      </c>
      <c r="B52" s="5" t="n">
        <v>331</v>
      </c>
      <c r="C52" s="5" t="n">
        <v>1936</v>
      </c>
    </row>
    <row r="53">
      <c r="A53" s="4" t="inlineStr">
        <is>
          <t>Held to maturity, Gross Unrealized Gains</t>
        </is>
      </c>
      <c r="B53" s="5" t="n">
        <v>0</v>
      </c>
      <c r="C53" s="5" t="n">
        <v>0</v>
      </c>
    </row>
    <row r="54">
      <c r="A54" s="4" t="inlineStr">
        <is>
          <t>Held-to-Maturity, Gross Unrealized Losses</t>
        </is>
      </c>
      <c r="B54" s="5" t="n">
        <v>0</v>
      </c>
      <c r="C54" s="5" t="n">
        <v>0</v>
      </c>
    </row>
    <row r="55">
      <c r="A55" s="4" t="inlineStr">
        <is>
          <t>Held-to-Maturity, Carrying Value</t>
        </is>
      </c>
      <c r="B55" s="5" t="n">
        <v>331</v>
      </c>
      <c r="C55" s="5" t="n">
        <v>1936</v>
      </c>
    </row>
    <row r="56">
      <c r="A56" s="4" t="inlineStr">
        <is>
          <t>Mortgage backed securitie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vailable-for-Sale, Amortized Cost</t>
        </is>
      </c>
      <c r="B58" s="5" t="n">
        <v>1695</v>
      </c>
      <c r="C58" s="5" t="n">
        <v>154167</v>
      </c>
    </row>
    <row r="59">
      <c r="A59" s="4" t="inlineStr">
        <is>
          <t>Available-for-Sale, Gross Unrealized Gains</t>
        </is>
      </c>
      <c r="B59" s="5" t="n">
        <v>0</v>
      </c>
      <c r="C59" s="5" t="n">
        <v>46</v>
      </c>
    </row>
    <row r="60">
      <c r="A60" s="4" t="inlineStr">
        <is>
          <t>Available-for-Sale, Gross Unrealized Losses</t>
        </is>
      </c>
      <c r="B60" s="5" t="n">
        <v>-149</v>
      </c>
      <c r="C60" s="5" t="n">
        <v>-156</v>
      </c>
    </row>
    <row r="61">
      <c r="A61" s="4" t="inlineStr">
        <is>
          <t>Available-for-Sale, Carrying Value</t>
        </is>
      </c>
      <c r="B61" s="5" t="n">
        <v>1546</v>
      </c>
      <c r="C61" s="5" t="n">
        <v>154057</v>
      </c>
    </row>
    <row r="62">
      <c r="A62" s="4" t="inlineStr">
        <is>
          <t>Asset-backed securities</t>
        </is>
      </c>
      <c r="B62" s="4" t="inlineStr">
        <is>
          <t xml:space="preserve"> </t>
        </is>
      </c>
      <c r="C62" s="4" t="inlineStr">
        <is>
          <t xml:space="preserve"> </t>
        </is>
      </c>
    </row>
    <row r="63">
      <c r="A63" s="3" t="inlineStr">
        <is>
          <t>Available for sale:</t>
        </is>
      </c>
      <c r="B63" s="4" t="inlineStr">
        <is>
          <t xml:space="preserve"> </t>
        </is>
      </c>
      <c r="C63" s="4" t="inlineStr">
        <is>
          <t xml:space="preserve"> </t>
        </is>
      </c>
    </row>
    <row r="64">
      <c r="A64" s="4" t="inlineStr">
        <is>
          <t>Available-for-Sale, Amortized Cost</t>
        </is>
      </c>
      <c r="B64" s="5" t="n">
        <v>698</v>
      </c>
      <c r="C64" s="5" t="n">
        <v>59289</v>
      </c>
    </row>
    <row r="65">
      <c r="A65" s="4" t="inlineStr">
        <is>
          <t>Available-for-Sale, Gross Unrealized Gains</t>
        </is>
      </c>
      <c r="B65" s="5" t="n">
        <v>3</v>
      </c>
      <c r="C65" s="5" t="n">
        <v>0</v>
      </c>
    </row>
    <row r="66">
      <c r="A66" s="4" t="inlineStr">
        <is>
          <t>Available-for-Sale, Gross Unrealized Losses</t>
        </is>
      </c>
      <c r="B66" s="5" t="n">
        <v>0</v>
      </c>
      <c r="C66" s="5" t="n">
        <v>0</v>
      </c>
    </row>
    <row r="67">
      <c r="A67" s="4" t="inlineStr">
        <is>
          <t>Available-for-Sale, Carrying Value</t>
        </is>
      </c>
      <c r="B67" s="6" t="n">
        <v>701</v>
      </c>
      <c r="C67" s="5" t="n">
        <v>59289</v>
      </c>
    </row>
    <row r="68">
      <c r="A68" s="4" t="inlineStr">
        <is>
          <t>Other</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Available-for-Sale, Amortized Cost</t>
        </is>
      </c>
      <c r="B70" s="4" t="inlineStr">
        <is>
          <t xml:space="preserve"> </t>
        </is>
      </c>
      <c r="C70" s="5" t="n">
        <v>386</v>
      </c>
    </row>
    <row r="71">
      <c r="A71" s="4" t="inlineStr">
        <is>
          <t>Available-for-Sale, Gross Unrealized Gains</t>
        </is>
      </c>
      <c r="B71" s="4" t="inlineStr">
        <is>
          <t xml:space="preserve"> </t>
        </is>
      </c>
      <c r="C71" s="5" t="n">
        <v>0</v>
      </c>
    </row>
    <row r="72">
      <c r="A72" s="4" t="inlineStr">
        <is>
          <t>Available-for-Sale, Gross Unrealized Losses</t>
        </is>
      </c>
      <c r="B72" s="4" t="inlineStr">
        <is>
          <t xml:space="preserve"> </t>
        </is>
      </c>
      <c r="C72" s="5" t="n">
        <v>-14</v>
      </c>
    </row>
    <row r="73">
      <c r="A73" s="4" t="inlineStr">
        <is>
          <t>Available-for-Sale, Carrying Value</t>
        </is>
      </c>
      <c r="B73" s="4" t="inlineStr">
        <is>
          <t xml:space="preserve"> </t>
        </is>
      </c>
      <c r="C73" s="6" t="n">
        <v>3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Incurred Claims and Cumulative Paid Claims (Details) - USD ($) $ in Thousands</t>
        </is>
      </c>
      <c r="B1" s="2" t="inlineStr">
        <is>
          <t>Jun. 30, 2023</t>
        </is>
      </c>
      <c r="C1" s="2" t="inlineStr">
        <is>
          <t>Dec. 31, 2022</t>
        </is>
      </c>
      <c r="D1" s="2" t="inlineStr">
        <is>
          <t>Jun. 30,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laims adjustment expense liability</t>
        </is>
      </c>
      <c r="B3" s="6" t="n">
        <v>27884</v>
      </c>
      <c r="C3" s="4" t="inlineStr">
        <is>
          <t xml:space="preserve"> </t>
        </is>
      </c>
      <c r="D3" s="6" t="n">
        <v>0</v>
      </c>
      <c r="E3" s="4" t="inlineStr">
        <is>
          <t xml:space="preserve"> </t>
        </is>
      </c>
    </row>
    <row r="4">
      <c r="A4" s="4" t="inlineStr">
        <is>
          <t>Total medical costs payable</t>
        </is>
      </c>
      <c r="B4" s="5" t="n">
        <v>179855</v>
      </c>
      <c r="C4" s="6" t="n">
        <v>116021</v>
      </c>
      <c r="D4" s="5" t="n">
        <v>102015</v>
      </c>
      <c r="E4" s="6" t="n">
        <v>6764</v>
      </c>
    </row>
    <row r="5">
      <c r="A5" s="4" t="inlineStr">
        <is>
          <t>Bright HealthCare - Commerci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laims unpaid</t>
        </is>
      </c>
      <c r="B7" s="5" t="n">
        <v>49474</v>
      </c>
      <c r="C7" s="5" t="n">
        <v>60856</v>
      </c>
      <c r="D7" s="4" t="inlineStr">
        <is>
          <t xml:space="preserve"> </t>
        </is>
      </c>
      <c r="E7" s="4" t="inlineStr">
        <is>
          <t xml:space="preserve"> </t>
        </is>
      </c>
    </row>
    <row r="8">
      <c r="A8" s="4" t="inlineStr">
        <is>
          <t>Provider incentive payable</t>
        </is>
      </c>
      <c r="B8" s="5" t="n">
        <v>1454</v>
      </c>
      <c r="C8" s="5" t="n">
        <v>310</v>
      </c>
      <c r="D8" s="4" t="inlineStr">
        <is>
          <t xml:space="preserve"> </t>
        </is>
      </c>
      <c r="E8" s="4" t="inlineStr">
        <is>
          <t xml:space="preserve"> </t>
        </is>
      </c>
    </row>
    <row r="9">
      <c r="A9" s="4" t="inlineStr">
        <is>
          <t>Claims adjustment expense liability</t>
        </is>
      </c>
      <c r="B9" s="5" t="n">
        <v>6993</v>
      </c>
      <c r="C9" s="5" t="n">
        <v>46490</v>
      </c>
      <c r="D9" s="4" t="inlineStr">
        <is>
          <t xml:space="preserve"> </t>
        </is>
      </c>
      <c r="E9" s="4" t="inlineStr">
        <is>
          <t xml:space="preserve"> </t>
        </is>
      </c>
    </row>
    <row r="10">
      <c r="A10" s="4" t="inlineStr">
        <is>
          <t>Incurred but not reported (IBNR)</t>
        </is>
      </c>
      <c r="B10" s="5" t="n">
        <v>40562</v>
      </c>
      <c r="C10" s="5" t="n">
        <v>583564</v>
      </c>
      <c r="D10" s="4" t="inlineStr">
        <is>
          <t xml:space="preserve"> </t>
        </is>
      </c>
      <c r="E10" s="4" t="inlineStr">
        <is>
          <t xml:space="preserve"> </t>
        </is>
      </c>
    </row>
    <row r="11">
      <c r="A11" s="4" t="inlineStr">
        <is>
          <t>Discontinued Operations | Bright HealthCare - Commercia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otal medical costs payable</t>
        </is>
      </c>
      <c r="B13" s="5" t="n">
        <v>98483</v>
      </c>
      <c r="C13" s="5" t="n">
        <v>691220</v>
      </c>
      <c r="D13" s="4" t="inlineStr">
        <is>
          <t xml:space="preserve"> </t>
        </is>
      </c>
      <c r="E13" s="4" t="inlineStr">
        <is>
          <t xml:space="preserve"> </t>
        </is>
      </c>
    </row>
    <row r="14">
      <c r="A14" s="4" t="inlineStr">
        <is>
          <t>Discontinued Operations | Bright HealthCar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Claims unpaid</t>
        </is>
      </c>
      <c r="B16" s="5" t="n">
        <v>41236</v>
      </c>
      <c r="C16" s="5" t="n">
        <v>41188</v>
      </c>
      <c r="D16" s="4" t="inlineStr">
        <is>
          <t xml:space="preserve"> </t>
        </is>
      </c>
      <c r="E16" s="4" t="inlineStr">
        <is>
          <t xml:space="preserve"> </t>
        </is>
      </c>
    </row>
    <row r="17">
      <c r="A17" s="4" t="inlineStr">
        <is>
          <t>Provider incentive payable</t>
        </is>
      </c>
      <c r="B17" s="5" t="n">
        <v>31424</v>
      </c>
      <c r="C17" s="5" t="n">
        <v>40908</v>
      </c>
      <c r="D17" s="4" t="inlineStr">
        <is>
          <t xml:space="preserve"> </t>
        </is>
      </c>
      <c r="E17" s="4" t="inlineStr">
        <is>
          <t xml:space="preserve"> </t>
        </is>
      </c>
    </row>
    <row r="18">
      <c r="A18" s="4" t="inlineStr">
        <is>
          <t>Claims adjustment expense liability</t>
        </is>
      </c>
      <c r="B18" s="5" t="n">
        <v>4981</v>
      </c>
      <c r="C18" s="5" t="n">
        <v>6732</v>
      </c>
      <c r="D18" s="4" t="inlineStr">
        <is>
          <t xml:space="preserve"> </t>
        </is>
      </c>
      <c r="E18" s="4" t="inlineStr">
        <is>
          <t xml:space="preserve"> </t>
        </is>
      </c>
    </row>
    <row r="19">
      <c r="A19" s="4" t="inlineStr">
        <is>
          <t>Incurred but not reported (IBNR)</t>
        </is>
      </c>
      <c r="B19" s="5" t="n">
        <v>173628</v>
      </c>
      <c r="C19" s="5" t="n">
        <v>201468</v>
      </c>
      <c r="D19" s="4" t="inlineStr">
        <is>
          <t xml:space="preserve"> </t>
        </is>
      </c>
      <c r="E19" s="4" t="inlineStr">
        <is>
          <t xml:space="preserve"> </t>
        </is>
      </c>
    </row>
    <row r="20">
      <c r="A20" s="4" t="inlineStr">
        <is>
          <t>Total medical costs payable</t>
        </is>
      </c>
      <c r="B20" s="6" t="n">
        <v>251269</v>
      </c>
      <c r="C20" s="6" t="n">
        <v>290296</v>
      </c>
      <c r="D20" s="6" t="n">
        <v>267478</v>
      </c>
      <c r="E20" s="6" t="n">
        <v>240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mponents of Medical Costs Payable (Details) - USD ($) $ in Thousand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Medical costs payable - January 1</t>
        </is>
      </c>
      <c r="B4" s="6" t="n">
        <v>116021</v>
      </c>
      <c r="C4" s="6" t="n">
        <v>6764</v>
      </c>
    </row>
    <row r="5">
      <c r="A5" s="3" t="inlineStr">
        <is>
          <t>Incurred related to:</t>
        </is>
      </c>
      <c r="B5" s="4" t="inlineStr">
        <is>
          <t xml:space="preserve"> </t>
        </is>
      </c>
      <c r="C5" s="4" t="inlineStr">
        <is>
          <t xml:space="preserve"> </t>
        </is>
      </c>
    </row>
    <row r="6">
      <c r="A6" s="4" t="inlineStr">
        <is>
          <t>Current year</t>
        </is>
      </c>
      <c r="B6" s="5" t="n">
        <v>504307</v>
      </c>
      <c r="C6" s="5" t="n">
        <v>312339</v>
      </c>
    </row>
    <row r="7">
      <c r="A7" s="4" t="inlineStr">
        <is>
          <t>Prior year</t>
        </is>
      </c>
      <c r="B7" s="5" t="n">
        <v>1029</v>
      </c>
      <c r="C7" s="5" t="n">
        <v>-2089</v>
      </c>
    </row>
    <row r="8">
      <c r="A8" s="4" t="inlineStr">
        <is>
          <t>Total incurred</t>
        </is>
      </c>
      <c r="B8" s="5" t="n">
        <v>505336</v>
      </c>
      <c r="C8" s="5" t="n">
        <v>310250</v>
      </c>
    </row>
    <row r="9">
      <c r="A9" s="3" t="inlineStr">
        <is>
          <t>Paid related to:</t>
        </is>
      </c>
      <c r="B9" s="4" t="inlineStr">
        <is>
          <t xml:space="preserve"> </t>
        </is>
      </c>
      <c r="C9" s="4" t="inlineStr">
        <is>
          <t xml:space="preserve"> </t>
        </is>
      </c>
    </row>
    <row r="10">
      <c r="A10" s="4" t="inlineStr">
        <is>
          <t>Current year</t>
        </is>
      </c>
      <c r="B10" s="5" t="n">
        <v>347629</v>
      </c>
      <c r="C10" s="5" t="n">
        <v>210452</v>
      </c>
    </row>
    <row r="11">
      <c r="A11" s="4" t="inlineStr">
        <is>
          <t>Prior year</t>
        </is>
      </c>
      <c r="B11" s="5" t="n">
        <v>93873</v>
      </c>
      <c r="C11" s="5" t="n">
        <v>4547</v>
      </c>
    </row>
    <row r="12">
      <c r="A12" s="4" t="inlineStr">
        <is>
          <t>Total paid</t>
        </is>
      </c>
      <c r="B12" s="5" t="n">
        <v>441502</v>
      </c>
      <c r="C12" s="5" t="n">
        <v>214999</v>
      </c>
    </row>
    <row r="13">
      <c r="A13" s="4" t="inlineStr">
        <is>
          <t>Medical costs payable - June 30</t>
        </is>
      </c>
      <c r="B13" s="5" t="n">
        <v>179855</v>
      </c>
      <c r="C13" s="5" t="n">
        <v>102015</v>
      </c>
    </row>
    <row r="14">
      <c r="A14" s="4" t="inlineStr">
        <is>
          <t>Discontinued Operations | Bright HealthCare</t>
        </is>
      </c>
      <c r="B14" s="4" t="inlineStr">
        <is>
          <t xml:space="preserve"> </t>
        </is>
      </c>
      <c r="C14" s="4" t="inlineStr">
        <is>
          <t xml:space="preserve"> </t>
        </is>
      </c>
    </row>
    <row r="15">
      <c r="A15" s="3" t="inlineStr">
        <is>
          <t>Liability for Unpaid Claims and Claims Adjustment Expense [Roll Forward]</t>
        </is>
      </c>
      <c r="B15" s="4" t="inlineStr">
        <is>
          <t xml:space="preserve"> </t>
        </is>
      </c>
      <c r="C15" s="4" t="inlineStr">
        <is>
          <t xml:space="preserve"> </t>
        </is>
      </c>
    </row>
    <row r="16">
      <c r="A16" s="4" t="inlineStr">
        <is>
          <t>Medical costs payable - January 1</t>
        </is>
      </c>
      <c r="B16" s="5" t="n">
        <v>290296</v>
      </c>
      <c r="C16" s="5" t="n">
        <v>240854</v>
      </c>
    </row>
    <row r="17">
      <c r="A17" s="3" t="inlineStr">
        <is>
          <t>Incurred related to:</t>
        </is>
      </c>
      <c r="B17" s="4" t="inlineStr">
        <is>
          <t xml:space="preserve"> </t>
        </is>
      </c>
      <c r="C17" s="4" t="inlineStr">
        <is>
          <t xml:space="preserve"> </t>
        </is>
      </c>
    </row>
    <row r="18">
      <c r="A18" s="4" t="inlineStr">
        <is>
          <t>Current year</t>
        </is>
      </c>
      <c r="B18" s="5" t="n">
        <v>810631</v>
      </c>
      <c r="C18" s="5" t="n">
        <v>747953</v>
      </c>
    </row>
    <row r="19">
      <c r="A19" s="4" t="inlineStr">
        <is>
          <t>Prior year</t>
        </is>
      </c>
      <c r="B19" s="5" t="n">
        <v>16058</v>
      </c>
      <c r="C19" s="5" t="n">
        <v>8662</v>
      </c>
    </row>
    <row r="20">
      <c r="A20" s="4" t="inlineStr">
        <is>
          <t>Total incurred</t>
        </is>
      </c>
      <c r="B20" s="5" t="n">
        <v>826689</v>
      </c>
      <c r="C20" s="5" t="n">
        <v>756615</v>
      </c>
    </row>
    <row r="21">
      <c r="A21" s="3" t="inlineStr">
        <is>
          <t>Paid related to:</t>
        </is>
      </c>
      <c r="B21" s="4" t="inlineStr">
        <is>
          <t xml:space="preserve"> </t>
        </is>
      </c>
      <c r="C21" s="4" t="inlineStr">
        <is>
          <t xml:space="preserve"> </t>
        </is>
      </c>
    </row>
    <row r="22">
      <c r="A22" s="4" t="inlineStr">
        <is>
          <t>Current year</t>
        </is>
      </c>
      <c r="B22" s="5" t="n">
        <v>602338</v>
      </c>
      <c r="C22" s="5" t="n">
        <v>523662</v>
      </c>
    </row>
    <row r="23">
      <c r="A23" s="4" t="inlineStr">
        <is>
          <t>Prior year</t>
        </is>
      </c>
      <c r="B23" s="5" t="n">
        <v>263378</v>
      </c>
      <c r="C23" s="5" t="n">
        <v>206329</v>
      </c>
    </row>
    <row r="24">
      <c r="A24" s="4" t="inlineStr">
        <is>
          <t>Total paid</t>
        </is>
      </c>
      <c r="B24" s="5" t="n">
        <v>865716</v>
      </c>
      <c r="C24" s="5" t="n">
        <v>729991</v>
      </c>
    </row>
    <row r="25">
      <c r="A25" s="4" t="inlineStr">
        <is>
          <t>Medical costs payable - June 30</t>
        </is>
      </c>
      <c r="B25" s="6" t="n">
        <v>251269</v>
      </c>
      <c r="C25" s="6" t="n">
        <v>267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8" customWidth="1" min="7" max="7"/>
    <col width="46" customWidth="1" min="8" max="8"/>
    <col width="15" customWidth="1" min="9" max="9"/>
  </cols>
  <sheetData>
    <row r="1">
      <c r="A1" s="1" t="inlineStr">
        <is>
          <t>Condensed Consolidated Statements of Changes in Redeemable Preferred Stock and Shareholders’ Equity (Deficit) - USD ($) $ in Thousands</t>
        </is>
      </c>
      <c r="C1" s="2" t="inlineStr">
        <is>
          <t>Total</t>
        </is>
      </c>
      <c r="D1" s="2" t="inlineStr">
        <is>
          <t>Common Stock</t>
        </is>
      </c>
      <c r="F1" s="2" t="inlineStr">
        <is>
          <t>Additional Paid-In Capital</t>
        </is>
      </c>
      <c r="G1" s="2" t="inlineStr">
        <is>
          <t>Retained Earnings (Deficit)</t>
        </is>
      </c>
      <c r="H1" s="2" t="inlineStr">
        <is>
          <t>Accumulated Other Comprehensive Income (Loss)</t>
        </is>
      </c>
      <c r="I1" s="2" t="inlineStr">
        <is>
          <t>Treasury Stock</t>
        </is>
      </c>
    </row>
    <row r="2">
      <c r="A2" s="4" t="inlineStr">
        <is>
          <t>Beginning balance (in shares) at Dec. 31, 2021</t>
        </is>
      </c>
      <c r="C2" s="5" t="n">
        <v>0</v>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0</v>
      </c>
      <c r="D3" s="4" t="inlineStr">
        <is>
          <t xml:space="preserve"> </t>
        </is>
      </c>
      <c r="F3" s="4" t="inlineStr">
        <is>
          <t xml:space="preserve"> </t>
        </is>
      </c>
      <c r="G3" s="4" t="inlineStr">
        <is>
          <t xml:space="preserve"> </t>
        </is>
      </c>
      <c r="H3" s="4" t="inlineStr">
        <is>
          <t xml:space="preserve"> </t>
        </is>
      </c>
      <c r="I3" s="4" t="inlineStr">
        <is>
          <t xml:space="preserve"> </t>
        </is>
      </c>
    </row>
    <row r="4">
      <c r="A4" s="3" t="inlineStr">
        <is>
          <t>Redeemable Preferred Stock</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preferred stock (in shares)</t>
        </is>
      </c>
      <c r="C5" s="5" t="n">
        <v>750000</v>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preferred stock</t>
        </is>
      </c>
      <c r="C6" s="6" t="n">
        <v>747481</v>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Mar. 31, 2022</t>
        </is>
      </c>
      <c r="C7" s="5" t="n">
        <v>750000</v>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2</t>
        </is>
      </c>
      <c r="C8" s="6" t="n">
        <v>747481</v>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1</t>
        </is>
      </c>
      <c r="B9" s="4" t="inlineStr">
        <is>
          <t>[1]</t>
        </is>
      </c>
      <c r="C9" s="4" t="inlineStr">
        <is>
          <t xml:space="preserve"> </t>
        </is>
      </c>
      <c r="D9" s="5" t="n">
        <v>7858000</v>
      </c>
      <c r="F9" s="4" t="inlineStr">
        <is>
          <t xml:space="preserve"> </t>
        </is>
      </c>
      <c r="G9" s="4" t="inlineStr">
        <is>
          <t xml:space="preserve"> </t>
        </is>
      </c>
      <c r="H9" s="4" t="inlineStr">
        <is>
          <t xml:space="preserve"> </t>
        </is>
      </c>
      <c r="I9" s="4" t="inlineStr">
        <is>
          <t xml:space="preserve"> </t>
        </is>
      </c>
    </row>
    <row r="10">
      <c r="A10" s="4" t="inlineStr">
        <is>
          <t>Beginning balance at Dec. 31, 2021</t>
        </is>
      </c>
      <c r="C10" s="5" t="n">
        <v>1145120</v>
      </c>
      <c r="D10" s="6" t="n">
        <v>1</v>
      </c>
      <c r="F10" s="6" t="n">
        <v>2861305</v>
      </c>
      <c r="G10" s="6" t="n">
        <v>-1700851</v>
      </c>
      <c r="H10" s="6" t="n">
        <v>-3335</v>
      </c>
      <c r="I10" s="6" t="n">
        <v>-12000</v>
      </c>
    </row>
    <row r="11">
      <c r="A11" s="3" t="inlineStr">
        <is>
          <t>Increase (Decrease) in Stockholders' Equity [Roll Forward]</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C12" s="5" t="n">
        <v>-195234</v>
      </c>
      <c r="D12" s="4" t="inlineStr">
        <is>
          <t xml:space="preserve"> </t>
        </is>
      </c>
      <c r="F12" s="4" t="inlineStr">
        <is>
          <t xml:space="preserve"> </t>
        </is>
      </c>
      <c r="G12" s="5" t="n">
        <v>-195234</v>
      </c>
      <c r="H12" s="4" t="inlineStr">
        <is>
          <t xml:space="preserve"> </t>
        </is>
      </c>
      <c r="I12" s="4" t="inlineStr">
        <is>
          <t xml:space="preserve"> </t>
        </is>
      </c>
    </row>
    <row r="13">
      <c r="A13" s="4" t="inlineStr">
        <is>
          <t>Issuance of common stock (in shares)</t>
        </is>
      </c>
      <c r="B13" s="4" t="inlineStr">
        <is>
          <t>[1]</t>
        </is>
      </c>
      <c r="C13" s="4" t="inlineStr">
        <is>
          <t xml:space="preserve"> </t>
        </is>
      </c>
      <c r="D13" s="5" t="n">
        <v>5000</v>
      </c>
      <c r="F13" s="4" t="inlineStr">
        <is>
          <t xml:space="preserve"> </t>
        </is>
      </c>
      <c r="G13" s="4" t="inlineStr">
        <is>
          <t xml:space="preserve"> </t>
        </is>
      </c>
      <c r="H13" s="4" t="inlineStr">
        <is>
          <t xml:space="preserve"> </t>
        </is>
      </c>
      <c r="I13" s="4" t="inlineStr">
        <is>
          <t xml:space="preserve"> </t>
        </is>
      </c>
    </row>
    <row r="14">
      <c r="A14" s="4" t="inlineStr">
        <is>
          <t>Issuance of common stock</t>
        </is>
      </c>
      <c r="C14" s="5" t="n">
        <v>257</v>
      </c>
      <c r="D14" s="4" t="inlineStr">
        <is>
          <t xml:space="preserve"> </t>
        </is>
      </c>
      <c r="F14" s="5" t="n">
        <v>257</v>
      </c>
      <c r="G14" s="4" t="inlineStr">
        <is>
          <t xml:space="preserve"> </t>
        </is>
      </c>
      <c r="H14" s="4" t="inlineStr">
        <is>
          <t xml:space="preserve"> </t>
        </is>
      </c>
      <c r="I14" s="4" t="inlineStr">
        <is>
          <t xml:space="preserve"> </t>
        </is>
      </c>
    </row>
    <row r="15">
      <c r="A15" s="4" t="inlineStr">
        <is>
          <t>Share-based compensation</t>
        </is>
      </c>
      <c r="C15" s="5" t="n">
        <v>32921</v>
      </c>
      <c r="D15" s="4" t="inlineStr">
        <is>
          <t xml:space="preserve"> </t>
        </is>
      </c>
      <c r="F15" s="5" t="n">
        <v>32921</v>
      </c>
      <c r="G15" s="4" t="inlineStr">
        <is>
          <t xml:space="preserve"> </t>
        </is>
      </c>
      <c r="H15" s="4" t="inlineStr">
        <is>
          <t xml:space="preserve"> </t>
        </is>
      </c>
      <c r="I15" s="4" t="inlineStr">
        <is>
          <t xml:space="preserve"> </t>
        </is>
      </c>
    </row>
    <row r="16">
      <c r="A16" s="4" t="inlineStr">
        <is>
          <t>Other comprehensive loss</t>
        </is>
      </c>
      <c r="C16" s="5" t="n">
        <v>-26340</v>
      </c>
      <c r="D16" s="4" t="inlineStr">
        <is>
          <t xml:space="preserve"> </t>
        </is>
      </c>
      <c r="F16" s="4" t="inlineStr">
        <is>
          <t xml:space="preserve"> </t>
        </is>
      </c>
      <c r="G16" s="4" t="inlineStr">
        <is>
          <t xml:space="preserve"> </t>
        </is>
      </c>
      <c r="H16" s="5" t="n">
        <v>-26340</v>
      </c>
      <c r="I16" s="4" t="inlineStr">
        <is>
          <t xml:space="preserve"> </t>
        </is>
      </c>
    </row>
    <row r="17">
      <c r="A17" s="4" t="inlineStr">
        <is>
          <t>Ending balance (in shares) at Mar. 31, 2022</t>
        </is>
      </c>
      <c r="B17" s="4" t="inlineStr">
        <is>
          <t>[1]</t>
        </is>
      </c>
      <c r="C17" s="4" t="inlineStr">
        <is>
          <t xml:space="preserve"> </t>
        </is>
      </c>
      <c r="D17" s="5" t="n">
        <v>7863000</v>
      </c>
      <c r="F17" s="4" t="inlineStr">
        <is>
          <t xml:space="preserve"> </t>
        </is>
      </c>
      <c r="G17" s="4" t="inlineStr">
        <is>
          <t xml:space="preserve"> </t>
        </is>
      </c>
      <c r="H17" s="4" t="inlineStr">
        <is>
          <t xml:space="preserve"> </t>
        </is>
      </c>
      <c r="I17" s="4" t="inlineStr">
        <is>
          <t xml:space="preserve"> </t>
        </is>
      </c>
    </row>
    <row r="18">
      <c r="A18" s="4" t="inlineStr">
        <is>
          <t>Ending balance at Mar. 31, 2022</t>
        </is>
      </c>
      <c r="C18" s="6" t="n">
        <v>956724</v>
      </c>
      <c r="D18" s="6" t="n">
        <v>1</v>
      </c>
      <c r="F18" s="5" t="n">
        <v>2894483</v>
      </c>
      <c r="G18" s="5" t="n">
        <v>-1896085</v>
      </c>
      <c r="H18" s="5" t="n">
        <v>-29675</v>
      </c>
      <c r="I18" s="5" t="n">
        <v>-12000</v>
      </c>
    </row>
    <row r="19">
      <c r="A19" s="4" t="inlineStr">
        <is>
          <t>Beginning balance (in shares) at Dec. 31, 2021</t>
        </is>
      </c>
      <c r="C19" s="5" t="n">
        <v>0</v>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1</t>
        </is>
      </c>
      <c r="C20" s="6" t="n">
        <v>0</v>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2</t>
        </is>
      </c>
      <c r="C21" s="5" t="n">
        <v>750000</v>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2</t>
        </is>
      </c>
      <c r="C22" s="6" t="n">
        <v>747481</v>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in shares) at Dec. 31, 2021</t>
        </is>
      </c>
      <c r="B23" s="4" t="inlineStr">
        <is>
          <t>[1]</t>
        </is>
      </c>
      <c r="C23" s="4" t="inlineStr">
        <is>
          <t xml:space="preserve"> </t>
        </is>
      </c>
      <c r="D23" s="5" t="n">
        <v>7858000</v>
      </c>
      <c r="F23" s="4" t="inlineStr">
        <is>
          <t xml:space="preserve"> </t>
        </is>
      </c>
      <c r="G23" s="4" t="inlineStr">
        <is>
          <t xml:space="preserve"> </t>
        </is>
      </c>
      <c r="H23" s="4" t="inlineStr">
        <is>
          <t xml:space="preserve"> </t>
        </is>
      </c>
      <c r="I23" s="4" t="inlineStr">
        <is>
          <t xml:space="preserve"> </t>
        </is>
      </c>
    </row>
    <row r="24">
      <c r="A24" s="4" t="inlineStr">
        <is>
          <t>Beginning balance at Dec. 31, 2021</t>
        </is>
      </c>
      <c r="C24" s="5" t="n">
        <v>1145120</v>
      </c>
      <c r="D24" s="6" t="n">
        <v>1</v>
      </c>
      <c r="F24" s="5" t="n">
        <v>2861305</v>
      </c>
      <c r="G24" s="5" t="n">
        <v>-1700851</v>
      </c>
      <c r="H24" s="5" t="n">
        <v>-3335</v>
      </c>
      <c r="I24" s="5" t="n">
        <v>-12000</v>
      </c>
    </row>
    <row r="25">
      <c r="A25" s="3" t="inlineStr">
        <is>
          <t>Increase (Decrease) in Stockholders' Equity [Roll Forward]</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loss</t>
        </is>
      </c>
      <c r="C26" s="5" t="n">
        <v>-47051</v>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Jun. 30, 2022</t>
        </is>
      </c>
      <c r="B27" s="4" t="inlineStr">
        <is>
          <t>[1]</t>
        </is>
      </c>
      <c r="C27" s="4" t="inlineStr">
        <is>
          <t xml:space="preserve"> </t>
        </is>
      </c>
      <c r="D27" s="5" t="n">
        <v>7867000</v>
      </c>
      <c r="F27" s="4" t="inlineStr">
        <is>
          <t xml:space="preserve"> </t>
        </is>
      </c>
      <c r="G27" s="4" t="inlineStr">
        <is>
          <t xml:space="preserve"> </t>
        </is>
      </c>
      <c r="H27" s="4" t="inlineStr">
        <is>
          <t xml:space="preserve"> </t>
        </is>
      </c>
      <c r="I27" s="4" t="inlineStr">
        <is>
          <t xml:space="preserve"> </t>
        </is>
      </c>
    </row>
    <row r="28">
      <c r="A28" s="4" t="inlineStr">
        <is>
          <t>Ending balance at Jun. 30, 2022</t>
        </is>
      </c>
      <c r="C28" s="6" t="n">
        <v>681982</v>
      </c>
      <c r="D28" s="6" t="n">
        <v>1</v>
      </c>
      <c r="F28" s="5" t="n">
        <v>2915118</v>
      </c>
      <c r="G28" s="5" t="n">
        <v>-2170751</v>
      </c>
      <c r="H28" s="5" t="n">
        <v>-50386</v>
      </c>
      <c r="I28" s="5" t="n">
        <v>-12000</v>
      </c>
    </row>
    <row r="29">
      <c r="A29" s="4" t="inlineStr">
        <is>
          <t>Beginning balance (in shares) at Mar. 31, 2022</t>
        </is>
      </c>
      <c r="C29" s="5" t="n">
        <v>750000</v>
      </c>
      <c r="D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2</t>
        </is>
      </c>
      <c r="C30" s="6" t="n">
        <v>747481</v>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Jun. 30, 2022</t>
        </is>
      </c>
      <c r="C31" s="5" t="n">
        <v>750000</v>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30, 2022</t>
        </is>
      </c>
      <c r="C32" s="6" t="n">
        <v>747481</v>
      </c>
      <c r="D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in shares) at Mar. 31, 2022</t>
        </is>
      </c>
      <c r="B33" s="4" t="inlineStr">
        <is>
          <t>[1]</t>
        </is>
      </c>
      <c r="C33" s="4" t="inlineStr">
        <is>
          <t xml:space="preserve"> </t>
        </is>
      </c>
      <c r="D33" s="5" t="n">
        <v>7863000</v>
      </c>
      <c r="F33" s="4" t="inlineStr">
        <is>
          <t xml:space="preserve"> </t>
        </is>
      </c>
      <c r="G33" s="4" t="inlineStr">
        <is>
          <t xml:space="preserve"> </t>
        </is>
      </c>
      <c r="H33" s="4" t="inlineStr">
        <is>
          <t xml:space="preserve"> </t>
        </is>
      </c>
      <c r="I33" s="4" t="inlineStr">
        <is>
          <t xml:space="preserve"> </t>
        </is>
      </c>
    </row>
    <row r="34">
      <c r="A34" s="4" t="inlineStr">
        <is>
          <t>Beginning balance at Mar. 31, 2022</t>
        </is>
      </c>
      <c r="C34" s="5" t="n">
        <v>956724</v>
      </c>
      <c r="D34" s="6" t="n">
        <v>1</v>
      </c>
      <c r="F34" s="5" t="n">
        <v>2894483</v>
      </c>
      <c r="G34" s="5" t="n">
        <v>-1896085</v>
      </c>
      <c r="H34" s="5" t="n">
        <v>-29675</v>
      </c>
      <c r="I34" s="5" t="n">
        <v>-12000</v>
      </c>
    </row>
    <row r="35">
      <c r="A35" s="3" t="inlineStr">
        <is>
          <t>Increase (Decrease) in Stockholders' Equity [Roll Forward]</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C36" s="5" t="n">
        <v>-274666</v>
      </c>
      <c r="D36" s="4" t="inlineStr">
        <is>
          <t xml:space="preserve"> </t>
        </is>
      </c>
      <c r="F36" s="4" t="inlineStr">
        <is>
          <t xml:space="preserve"> </t>
        </is>
      </c>
      <c r="G36" s="5" t="n">
        <v>-274666</v>
      </c>
      <c r="H36" s="4" t="inlineStr">
        <is>
          <t xml:space="preserve"> </t>
        </is>
      </c>
      <c r="I36" s="4" t="inlineStr">
        <is>
          <t xml:space="preserve"> </t>
        </is>
      </c>
    </row>
    <row r="37">
      <c r="A37" s="4" t="inlineStr">
        <is>
          <t>Issuance of common stock (in shares)</t>
        </is>
      </c>
      <c r="B37" s="4" t="inlineStr">
        <is>
          <t>[1]</t>
        </is>
      </c>
      <c r="C37" s="4" t="inlineStr">
        <is>
          <t xml:space="preserve"> </t>
        </is>
      </c>
      <c r="D37" s="5" t="n">
        <v>4000</v>
      </c>
      <c r="F37" s="4" t="inlineStr">
        <is>
          <t xml:space="preserve"> </t>
        </is>
      </c>
      <c r="G37" s="4" t="inlineStr">
        <is>
          <t xml:space="preserve"> </t>
        </is>
      </c>
      <c r="H37" s="4" t="inlineStr">
        <is>
          <t xml:space="preserve"> </t>
        </is>
      </c>
      <c r="I37" s="4" t="inlineStr">
        <is>
          <t xml:space="preserve"> </t>
        </is>
      </c>
    </row>
    <row r="38">
      <c r="A38" s="4" t="inlineStr">
        <is>
          <t>Issuance of common stock</t>
        </is>
      </c>
      <c r="C38" s="5" t="n">
        <v>415</v>
      </c>
      <c r="D38" s="4" t="inlineStr">
        <is>
          <t xml:space="preserve"> </t>
        </is>
      </c>
      <c r="F38" s="5" t="n">
        <v>415</v>
      </c>
      <c r="G38" s="4" t="inlineStr">
        <is>
          <t xml:space="preserve"> </t>
        </is>
      </c>
      <c r="H38" s="4" t="inlineStr">
        <is>
          <t xml:space="preserve"> </t>
        </is>
      </c>
      <c r="I38" s="4" t="inlineStr">
        <is>
          <t xml:space="preserve"> </t>
        </is>
      </c>
    </row>
    <row r="39">
      <c r="A39" s="4" t="inlineStr">
        <is>
          <t>Share-based compensation</t>
        </is>
      </c>
      <c r="C39" s="5" t="n">
        <v>20220</v>
      </c>
      <c r="D39" s="4" t="inlineStr">
        <is>
          <t xml:space="preserve"> </t>
        </is>
      </c>
      <c r="F39" s="5" t="n">
        <v>20220</v>
      </c>
      <c r="G39" s="4" t="inlineStr">
        <is>
          <t xml:space="preserve"> </t>
        </is>
      </c>
      <c r="H39" s="4" t="inlineStr">
        <is>
          <t xml:space="preserve"> </t>
        </is>
      </c>
      <c r="I39" s="4" t="inlineStr">
        <is>
          <t xml:space="preserve"> </t>
        </is>
      </c>
    </row>
    <row r="40">
      <c r="A40" s="4" t="inlineStr">
        <is>
          <t>Other comprehensive loss</t>
        </is>
      </c>
      <c r="C40" s="5" t="n">
        <v>-20711</v>
      </c>
      <c r="D40" s="4" t="inlineStr">
        <is>
          <t xml:space="preserve"> </t>
        </is>
      </c>
      <c r="F40" s="4" t="inlineStr">
        <is>
          <t xml:space="preserve"> </t>
        </is>
      </c>
      <c r="G40" s="4" t="inlineStr">
        <is>
          <t xml:space="preserve"> </t>
        </is>
      </c>
      <c r="H40" s="5" t="n">
        <v>-20711</v>
      </c>
      <c r="I40" s="4" t="inlineStr">
        <is>
          <t xml:space="preserve"> </t>
        </is>
      </c>
    </row>
    <row r="41">
      <c r="A41" s="4" t="inlineStr">
        <is>
          <t>Ending balance (in shares) at Jun. 30, 2022</t>
        </is>
      </c>
      <c r="B41" s="4" t="inlineStr">
        <is>
          <t>[1]</t>
        </is>
      </c>
      <c r="C41" s="4" t="inlineStr">
        <is>
          <t xml:space="preserve"> </t>
        </is>
      </c>
      <c r="D41" s="5" t="n">
        <v>7867000</v>
      </c>
      <c r="F41" s="4" t="inlineStr">
        <is>
          <t xml:space="preserve"> </t>
        </is>
      </c>
      <c r="G41" s="4" t="inlineStr">
        <is>
          <t xml:space="preserve"> </t>
        </is>
      </c>
      <c r="H41" s="4" t="inlineStr">
        <is>
          <t xml:space="preserve"> </t>
        </is>
      </c>
      <c r="I41" s="4" t="inlineStr">
        <is>
          <t xml:space="preserve"> </t>
        </is>
      </c>
    </row>
    <row r="42">
      <c r="A42" s="4" t="inlineStr">
        <is>
          <t>Ending balance at Jun. 30, 2022</t>
        </is>
      </c>
      <c r="C42" s="6" t="n">
        <v>681982</v>
      </c>
      <c r="D42" s="6" t="n">
        <v>1</v>
      </c>
      <c r="F42" s="5" t="n">
        <v>2915118</v>
      </c>
      <c r="G42" s="5" t="n">
        <v>-2170751</v>
      </c>
      <c r="H42" s="5" t="n">
        <v>-50386</v>
      </c>
      <c r="I42" s="5" t="n">
        <v>-12000</v>
      </c>
    </row>
    <row r="43">
      <c r="A43" s="4" t="inlineStr">
        <is>
          <t>Beginning balance (in shares) at Dec. 31, 2022</t>
        </is>
      </c>
      <c r="C43" s="5" t="n">
        <v>925000</v>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2</t>
        </is>
      </c>
      <c r="C44" s="6" t="n">
        <v>920417</v>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in shares) at Mar. 31, 2023</t>
        </is>
      </c>
      <c r="C45" s="5" t="n">
        <v>925000</v>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Mar. 31, 2023</t>
        </is>
      </c>
      <c r="C46" s="6" t="n">
        <v>920417</v>
      </c>
      <c r="D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in shares) at Dec. 31, 2022</t>
        </is>
      </c>
      <c r="C47" s="5" t="n">
        <v>7878394</v>
      </c>
      <c r="D47" s="5" t="n">
        <v>7878000</v>
      </c>
      <c r="E47" s="4" t="inlineStr">
        <is>
          <t>[2]</t>
        </is>
      </c>
      <c r="F47" s="4" t="inlineStr">
        <is>
          <t xml:space="preserve"> </t>
        </is>
      </c>
      <c r="G47" s="4" t="inlineStr">
        <is>
          <t xml:space="preserve"> </t>
        </is>
      </c>
      <c r="H47" s="4" t="inlineStr">
        <is>
          <t xml:space="preserve"> </t>
        </is>
      </c>
      <c r="I47" s="4" t="inlineStr">
        <is>
          <t xml:space="preserve"> </t>
        </is>
      </c>
    </row>
    <row r="48">
      <c r="A48" s="4" t="inlineStr">
        <is>
          <t>Beginning balance at Dec. 31, 2022</t>
        </is>
      </c>
      <c r="C48" s="6" t="n">
        <v>-200490</v>
      </c>
      <c r="D48" s="6" t="n">
        <v>1</v>
      </c>
      <c r="F48" s="5" t="n">
        <v>2972333</v>
      </c>
      <c r="G48" s="5" t="n">
        <v>-3156395</v>
      </c>
      <c r="H48" s="5" t="n">
        <v>-4429</v>
      </c>
      <c r="I48" s="5" t="n">
        <v>-12000</v>
      </c>
    </row>
    <row r="49">
      <c r="A49" s="3" t="inlineStr">
        <is>
          <t>Increase (Decrease) in Stockholders' Equity [Roll Forward]</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C50" s="5" t="n">
        <v>-175011</v>
      </c>
      <c r="D50" s="4" t="inlineStr">
        <is>
          <t xml:space="preserve"> </t>
        </is>
      </c>
      <c r="F50" s="4" t="inlineStr">
        <is>
          <t xml:space="preserve"> </t>
        </is>
      </c>
      <c r="G50" s="5" t="n">
        <v>-175011</v>
      </c>
      <c r="H50" s="4" t="inlineStr">
        <is>
          <t xml:space="preserve"> </t>
        </is>
      </c>
      <c r="I50" s="4" t="inlineStr">
        <is>
          <t xml:space="preserve"> </t>
        </is>
      </c>
    </row>
    <row r="51">
      <c r="A51" s="4" t="inlineStr">
        <is>
          <t>Issuance of common stock (in shares)</t>
        </is>
      </c>
      <c r="B51" s="4" t="inlineStr">
        <is>
          <t>[2]</t>
        </is>
      </c>
      <c r="C51" s="4" t="inlineStr">
        <is>
          <t xml:space="preserve"> </t>
        </is>
      </c>
      <c r="D51" s="5" t="n">
        <v>74000</v>
      </c>
      <c r="F51" s="4" t="inlineStr">
        <is>
          <t xml:space="preserve"> </t>
        </is>
      </c>
      <c r="G51" s="4" t="inlineStr">
        <is>
          <t xml:space="preserve"> </t>
        </is>
      </c>
      <c r="H51" s="4" t="inlineStr">
        <is>
          <t xml:space="preserve"> </t>
        </is>
      </c>
      <c r="I51" s="4" t="inlineStr">
        <is>
          <t xml:space="preserve"> </t>
        </is>
      </c>
    </row>
    <row r="52">
      <c r="A52" s="4" t="inlineStr">
        <is>
          <t>Issuance of common stock</t>
        </is>
      </c>
      <c r="C52" s="5" t="n">
        <v>1</v>
      </c>
      <c r="D52" s="4" t="inlineStr">
        <is>
          <t xml:space="preserve"> </t>
        </is>
      </c>
      <c r="F52" s="5" t="n">
        <v>1</v>
      </c>
      <c r="G52" s="4" t="inlineStr">
        <is>
          <t xml:space="preserve"> </t>
        </is>
      </c>
      <c r="H52" s="4" t="inlineStr">
        <is>
          <t xml:space="preserve"> </t>
        </is>
      </c>
      <c r="I52" s="4" t="inlineStr">
        <is>
          <t xml:space="preserve"> </t>
        </is>
      </c>
    </row>
    <row r="53">
      <c r="A53" s="4" t="inlineStr">
        <is>
          <t>Share-based compensation</t>
        </is>
      </c>
      <c r="C53" s="5" t="n">
        <v>33320</v>
      </c>
      <c r="D53" s="4" t="inlineStr">
        <is>
          <t xml:space="preserve"> </t>
        </is>
      </c>
      <c r="F53" s="5" t="n">
        <v>33320</v>
      </c>
      <c r="G53" s="4" t="inlineStr">
        <is>
          <t xml:space="preserve"> </t>
        </is>
      </c>
      <c r="H53" s="4" t="inlineStr">
        <is>
          <t xml:space="preserve"> </t>
        </is>
      </c>
      <c r="I53" s="4" t="inlineStr">
        <is>
          <t xml:space="preserve"> </t>
        </is>
      </c>
    </row>
    <row r="54">
      <c r="A54" s="4" t="inlineStr">
        <is>
          <t>Other comprehensive loss</t>
        </is>
      </c>
      <c r="C54" s="5" t="n">
        <v>2193</v>
      </c>
      <c r="D54" s="4" t="inlineStr">
        <is>
          <t xml:space="preserve"> </t>
        </is>
      </c>
      <c r="F54" s="4" t="inlineStr">
        <is>
          <t xml:space="preserve"> </t>
        </is>
      </c>
      <c r="G54" s="4" t="inlineStr">
        <is>
          <t xml:space="preserve"> </t>
        </is>
      </c>
      <c r="H54" s="5" t="n">
        <v>2193</v>
      </c>
      <c r="I54" s="4" t="inlineStr">
        <is>
          <t xml:space="preserve"> </t>
        </is>
      </c>
    </row>
    <row r="55">
      <c r="A55" s="4" t="inlineStr">
        <is>
          <t>Ending balance (in shares) at Mar. 31, 2023</t>
        </is>
      </c>
      <c r="B55" s="4" t="inlineStr">
        <is>
          <t>[2]</t>
        </is>
      </c>
      <c r="C55" s="4" t="inlineStr">
        <is>
          <t xml:space="preserve"> </t>
        </is>
      </c>
      <c r="D55" s="5" t="n">
        <v>7952000</v>
      </c>
      <c r="F55" s="4" t="inlineStr">
        <is>
          <t xml:space="preserve"> </t>
        </is>
      </c>
      <c r="G55" s="4" t="inlineStr">
        <is>
          <t xml:space="preserve"> </t>
        </is>
      </c>
      <c r="H55" s="4" t="inlineStr">
        <is>
          <t xml:space="preserve"> </t>
        </is>
      </c>
      <c r="I55" s="4" t="inlineStr">
        <is>
          <t xml:space="preserve"> </t>
        </is>
      </c>
    </row>
    <row r="56">
      <c r="A56" s="4" t="inlineStr">
        <is>
          <t>Ending balance at Mar. 31, 2023</t>
        </is>
      </c>
      <c r="C56" s="6" t="n">
        <v>-339987</v>
      </c>
      <c r="D56" s="6" t="n">
        <v>1</v>
      </c>
      <c r="F56" s="5" t="n">
        <v>3005654</v>
      </c>
      <c r="G56" s="5" t="n">
        <v>-3331406</v>
      </c>
      <c r="H56" s="5" t="n">
        <v>-2236</v>
      </c>
      <c r="I56" s="5" t="n">
        <v>-12000</v>
      </c>
    </row>
    <row r="57">
      <c r="A57" s="4" t="inlineStr">
        <is>
          <t>Beginning balance (in shares) at Dec. 31, 2022</t>
        </is>
      </c>
      <c r="C57" s="5" t="n">
        <v>925000</v>
      </c>
      <c r="D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Dec. 31, 2022</t>
        </is>
      </c>
      <c r="C58" s="6" t="n">
        <v>920417</v>
      </c>
      <c r="D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in shares) at Jun. 30, 2023</t>
        </is>
      </c>
      <c r="C59" s="5" t="n">
        <v>925000</v>
      </c>
      <c r="D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30, 2023</t>
        </is>
      </c>
      <c r="C60" s="6" t="n">
        <v>920417</v>
      </c>
      <c r="D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in shares) at Dec. 31, 2022</t>
        </is>
      </c>
      <c r="C61" s="5" t="n">
        <v>7878394</v>
      </c>
      <c r="D61" s="5" t="n">
        <v>7878000</v>
      </c>
      <c r="E61" s="4" t="inlineStr">
        <is>
          <t>[2]</t>
        </is>
      </c>
      <c r="F61" s="4" t="inlineStr">
        <is>
          <t xml:space="preserve"> </t>
        </is>
      </c>
      <c r="G61" s="4" t="inlineStr">
        <is>
          <t xml:space="preserve"> </t>
        </is>
      </c>
      <c r="H61" s="4" t="inlineStr">
        <is>
          <t xml:space="preserve"> </t>
        </is>
      </c>
      <c r="I61" s="4" t="inlineStr">
        <is>
          <t xml:space="preserve"> </t>
        </is>
      </c>
    </row>
    <row r="62">
      <c r="A62" s="4" t="inlineStr">
        <is>
          <t>Beginning balance at Dec. 31, 2022</t>
        </is>
      </c>
      <c r="C62" s="6" t="n">
        <v>-200490</v>
      </c>
      <c r="D62" s="6" t="n">
        <v>1</v>
      </c>
      <c r="F62" s="5" t="n">
        <v>2972333</v>
      </c>
      <c r="G62" s="5" t="n">
        <v>-3156395</v>
      </c>
      <c r="H62" s="5" t="n">
        <v>-4429</v>
      </c>
      <c r="I62" s="5" t="n">
        <v>-12000</v>
      </c>
    </row>
    <row r="63">
      <c r="A63" s="3" t="inlineStr">
        <is>
          <t>Increase (Decrease) in Stockholders' Equity [Roll Forward]</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comprehensive loss</t>
        </is>
      </c>
      <c r="C64" s="6" t="n">
        <v>3530</v>
      </c>
      <c r="D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in shares) at Jun. 30, 2023</t>
        </is>
      </c>
      <c r="C65" s="5" t="n">
        <v>7972033</v>
      </c>
      <c r="D65" s="5" t="n">
        <v>7972000</v>
      </c>
      <c r="E65" s="4" t="inlineStr">
        <is>
          <t>[2]</t>
        </is>
      </c>
      <c r="F65" s="4" t="inlineStr">
        <is>
          <t xml:space="preserve"> </t>
        </is>
      </c>
      <c r="G65" s="4" t="inlineStr">
        <is>
          <t xml:space="preserve"> </t>
        </is>
      </c>
      <c r="H65" s="4" t="inlineStr">
        <is>
          <t xml:space="preserve"> </t>
        </is>
      </c>
      <c r="I65" s="4" t="inlineStr">
        <is>
          <t xml:space="preserve"> </t>
        </is>
      </c>
    </row>
    <row r="66">
      <c r="A66" s="4" t="inlineStr">
        <is>
          <t>Ending balance at Jun. 30, 2023</t>
        </is>
      </c>
      <c r="C66" s="6" t="n">
        <v>-435706</v>
      </c>
      <c r="D66" s="6" t="n">
        <v>1</v>
      </c>
      <c r="F66" s="5" t="n">
        <v>3021430</v>
      </c>
      <c r="G66" s="5" t="n">
        <v>-3444238</v>
      </c>
      <c r="H66" s="5" t="n">
        <v>-899</v>
      </c>
      <c r="I66" s="5" t="n">
        <v>-12000</v>
      </c>
    </row>
    <row r="67">
      <c r="A67" s="4" t="inlineStr">
        <is>
          <t>Beginning balance (in shares) at Mar. 31, 2023</t>
        </is>
      </c>
      <c r="C67" s="5" t="n">
        <v>925000</v>
      </c>
      <c r="D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Mar. 31, 2023</t>
        </is>
      </c>
      <c r="C68" s="6" t="n">
        <v>920417</v>
      </c>
      <c r="D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in shares) at Jun. 30, 2023</t>
        </is>
      </c>
      <c r="C69" s="5" t="n">
        <v>925000</v>
      </c>
      <c r="D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Jun. 30, 2023</t>
        </is>
      </c>
      <c r="C70" s="6" t="n">
        <v>920417</v>
      </c>
      <c r="D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in shares) at Mar. 31, 2023</t>
        </is>
      </c>
      <c r="B71" s="4" t="inlineStr">
        <is>
          <t>[2]</t>
        </is>
      </c>
      <c r="C71" s="4" t="inlineStr">
        <is>
          <t xml:space="preserve"> </t>
        </is>
      </c>
      <c r="D71" s="5" t="n">
        <v>7952000</v>
      </c>
      <c r="F71" s="4" t="inlineStr">
        <is>
          <t xml:space="preserve"> </t>
        </is>
      </c>
      <c r="G71" s="4" t="inlineStr">
        <is>
          <t xml:space="preserve"> </t>
        </is>
      </c>
      <c r="H71" s="4" t="inlineStr">
        <is>
          <t xml:space="preserve"> </t>
        </is>
      </c>
      <c r="I71" s="4" t="inlineStr">
        <is>
          <t xml:space="preserve"> </t>
        </is>
      </c>
    </row>
    <row r="72">
      <c r="A72" s="4" t="inlineStr">
        <is>
          <t>Beginning balance at Mar. 31, 2023</t>
        </is>
      </c>
      <c r="C72" s="5" t="n">
        <v>-339987</v>
      </c>
      <c r="D72" s="6" t="n">
        <v>1</v>
      </c>
      <c r="F72" s="5" t="n">
        <v>3005654</v>
      </c>
      <c r="G72" s="5" t="n">
        <v>-3331406</v>
      </c>
      <c r="H72" s="5" t="n">
        <v>-2236</v>
      </c>
      <c r="I72" s="5" t="n">
        <v>-12000</v>
      </c>
    </row>
    <row r="73">
      <c r="A73" s="3" t="inlineStr">
        <is>
          <t>Increase (Decrease) in Stockholders' Equity [Roll Forward]</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loss</t>
        </is>
      </c>
      <c r="C74" s="5" t="n">
        <v>-112832</v>
      </c>
      <c r="D74" s="4" t="inlineStr">
        <is>
          <t xml:space="preserve"> </t>
        </is>
      </c>
      <c r="F74" s="4" t="inlineStr">
        <is>
          <t xml:space="preserve"> </t>
        </is>
      </c>
      <c r="G74" s="5" t="n">
        <v>-112832</v>
      </c>
      <c r="H74" s="4" t="inlineStr">
        <is>
          <t xml:space="preserve"> </t>
        </is>
      </c>
      <c r="I74" s="4" t="inlineStr">
        <is>
          <t xml:space="preserve"> </t>
        </is>
      </c>
    </row>
    <row r="75">
      <c r="A75" s="4" t="inlineStr">
        <is>
          <t>Issuance of common stock (in shares)</t>
        </is>
      </c>
      <c r="B75" s="4" t="inlineStr">
        <is>
          <t>[2]</t>
        </is>
      </c>
      <c r="C75" s="4" t="inlineStr">
        <is>
          <t xml:space="preserve"> </t>
        </is>
      </c>
      <c r="D75" s="5" t="n">
        <v>20000</v>
      </c>
      <c r="F75" s="4" t="inlineStr">
        <is>
          <t xml:space="preserve"> </t>
        </is>
      </c>
      <c r="G75" s="4" t="inlineStr">
        <is>
          <t xml:space="preserve"> </t>
        </is>
      </c>
      <c r="H75" s="4" t="inlineStr">
        <is>
          <t xml:space="preserve"> </t>
        </is>
      </c>
      <c r="I75" s="4" t="inlineStr">
        <is>
          <t xml:space="preserve"> </t>
        </is>
      </c>
    </row>
    <row r="76">
      <c r="A76" s="4" t="inlineStr">
        <is>
          <t>Issuance of common stock</t>
        </is>
      </c>
      <c r="C76" s="5" t="n">
        <v>1</v>
      </c>
      <c r="D76" s="4" t="inlineStr">
        <is>
          <t xml:space="preserve"> </t>
        </is>
      </c>
      <c r="F76" s="5" t="n">
        <v>1</v>
      </c>
      <c r="G76" s="4" t="inlineStr">
        <is>
          <t xml:space="preserve"> </t>
        </is>
      </c>
      <c r="H76" s="4" t="inlineStr">
        <is>
          <t xml:space="preserve"> </t>
        </is>
      </c>
      <c r="I76" s="4" t="inlineStr">
        <is>
          <t xml:space="preserve"> </t>
        </is>
      </c>
    </row>
    <row r="77">
      <c r="A77" s="4" t="inlineStr">
        <is>
          <t>Share-based compensation</t>
        </is>
      </c>
      <c r="C77" s="5" t="n">
        <v>15775</v>
      </c>
      <c r="D77" s="4" t="inlineStr">
        <is>
          <t xml:space="preserve"> </t>
        </is>
      </c>
      <c r="F77" s="5" t="n">
        <v>15775</v>
      </c>
      <c r="G77" s="4" t="inlineStr">
        <is>
          <t xml:space="preserve"> </t>
        </is>
      </c>
      <c r="H77" s="4" t="inlineStr">
        <is>
          <t xml:space="preserve"> </t>
        </is>
      </c>
      <c r="I77" s="4" t="inlineStr">
        <is>
          <t xml:space="preserve"> </t>
        </is>
      </c>
    </row>
    <row r="78">
      <c r="A78" s="4" t="inlineStr">
        <is>
          <t>Other comprehensive loss</t>
        </is>
      </c>
      <c r="C78" s="6" t="n">
        <v>1337</v>
      </c>
      <c r="D78" s="4" t="inlineStr">
        <is>
          <t xml:space="preserve"> </t>
        </is>
      </c>
      <c r="F78" s="4" t="inlineStr">
        <is>
          <t xml:space="preserve"> </t>
        </is>
      </c>
      <c r="G78" s="4" t="inlineStr">
        <is>
          <t xml:space="preserve"> </t>
        </is>
      </c>
      <c r="H78" s="5" t="n">
        <v>1337</v>
      </c>
      <c r="I78" s="4" t="inlineStr">
        <is>
          <t xml:space="preserve"> </t>
        </is>
      </c>
    </row>
    <row r="79">
      <c r="A79" s="4" t="inlineStr">
        <is>
          <t>Ending balance (in shares) at Jun. 30, 2023</t>
        </is>
      </c>
      <c r="C79" s="5" t="n">
        <v>7972033</v>
      </c>
      <c r="D79" s="5" t="n">
        <v>7972000</v>
      </c>
      <c r="E79" s="4" t="inlineStr">
        <is>
          <t>[2]</t>
        </is>
      </c>
      <c r="F79" s="4" t="inlineStr">
        <is>
          <t xml:space="preserve"> </t>
        </is>
      </c>
      <c r="G79" s="4" t="inlineStr">
        <is>
          <t xml:space="preserve"> </t>
        </is>
      </c>
      <c r="H79" s="4" t="inlineStr">
        <is>
          <t xml:space="preserve"> </t>
        </is>
      </c>
      <c r="I79" s="4" t="inlineStr">
        <is>
          <t xml:space="preserve"> </t>
        </is>
      </c>
    </row>
    <row r="80">
      <c r="A80" s="4" t="inlineStr">
        <is>
          <t>Ending balance at Jun. 30, 2023</t>
        </is>
      </c>
      <c r="C80" s="6" t="n">
        <v>-435706</v>
      </c>
      <c r="D80" s="6" t="n">
        <v>1</v>
      </c>
      <c r="F80" s="6" t="n">
        <v>3021430</v>
      </c>
      <c r="G80" s="6" t="n">
        <v>-3444238</v>
      </c>
      <c r="H80" s="6" t="n">
        <v>-899</v>
      </c>
      <c r="I80" s="6" t="n">
        <v>-12000</v>
      </c>
    </row>
    <row r="81"/>
    <row r="82">
      <c r="A82" s="4" t="inlineStr">
        <is>
          <t>[1]*Shares have been retroactively adjusted to reflect the decreased number of shares resulting from a 1 for 80 reverse stock split[2]*Shares have been retroactively adjusted to reflect the decreased number of shares resulting from a 1 for 80 reverse stock split</t>
        </is>
      </c>
    </row>
  </sheetData>
  <mergeCells count="4">
    <mergeCell ref="A1:B1"/>
    <mergeCell ref="D1:E1"/>
    <mergeCell ref="A81:H81"/>
    <mergeCell ref="A82:H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Aug. 04, 2023</t>
        </is>
      </c>
      <c r="C1" s="2" t="inlineStr">
        <is>
          <t>Jun. 30, 2023</t>
        </is>
      </c>
    </row>
    <row r="2">
      <c r="A2" s="4" t="inlineStr">
        <is>
          <t>Revolving Credit Facility |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volving credit facility</t>
        </is>
      </c>
      <c r="B4" s="4" t="inlineStr">
        <is>
          <t xml:space="preserve"> </t>
        </is>
      </c>
      <c r="C4" s="6" t="n">
        <v>350000000</v>
      </c>
    </row>
    <row r="5">
      <c r="A5" s="4" t="inlineStr">
        <is>
          <t>Subsequent Event | Revolving Credit Facility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covenant subject to a minimum liquidity</t>
        </is>
      </c>
      <c r="B7" s="6" t="n">
        <v>25000000</v>
      </c>
      <c r="C7" s="4" t="inlineStr">
        <is>
          <t xml:space="preserve"> </t>
        </is>
      </c>
    </row>
    <row r="8">
      <c r="A8" s="4" t="inlineStr">
        <is>
          <t>Subsequent Event | Revolving Credit Facility | Delayed Draw Term Loan | Line of Credi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term</t>
        </is>
      </c>
      <c r="B10" s="4" t="inlineStr">
        <is>
          <t>9 months</t>
        </is>
      </c>
      <c r="C10" s="4" t="inlineStr">
        <is>
          <t xml:space="preserve"> </t>
        </is>
      </c>
    </row>
    <row r="11">
      <c r="A11" s="4" t="inlineStr">
        <is>
          <t>Debt instrument, interest rate, stated percentage</t>
        </is>
      </c>
      <c r="B11" s="12" t="n">
        <v>0.15</v>
      </c>
      <c r="C11" s="4" t="inlineStr">
        <is>
          <t xml:space="preserve"> </t>
        </is>
      </c>
    </row>
    <row r="12">
      <c r="A12" s="4" t="inlineStr">
        <is>
          <t>Subsequent Event | Penny Warrant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Warrants to purchase our common stock</t>
        </is>
      </c>
      <c r="B14" s="5" t="n">
        <v>1656789</v>
      </c>
      <c r="C14" s="4" t="inlineStr">
        <is>
          <t xml:space="preserve"> </t>
        </is>
      </c>
    </row>
    <row r="15">
      <c r="A15" s="4" t="inlineStr">
        <is>
          <t>Subsequent Event | Line of Credit | Delayed Draw Term Loan</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Revolving credit facility</t>
        </is>
      </c>
      <c r="B17" s="6" t="n">
        <v>60000000</v>
      </c>
      <c r="C17" s="4" t="inlineStr">
        <is>
          <t xml:space="preserve"> </t>
        </is>
      </c>
    </row>
    <row r="18">
      <c r="A18" s="4" t="inlineStr">
        <is>
          <t>Subsequent Event | Line of Credit | Revolving Credit Facility | Delayed Draw Term Loan</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Debt instrument, term</t>
        </is>
      </c>
      <c r="B20" s="4" t="inlineStr">
        <is>
          <t>9 months</t>
        </is>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8088</v>
      </c>
      <c r="C4" s="6" t="n">
        <v>-43195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026</v>
      </c>
      <c r="C6" s="5" t="n">
        <v>26270</v>
      </c>
    </row>
    <row r="7">
      <c r="A7" s="4" t="inlineStr">
        <is>
          <t>Impairment of intangible assets</t>
        </is>
      </c>
      <c r="B7" s="5" t="n">
        <v>0</v>
      </c>
      <c r="C7" s="5" t="n">
        <v>6720</v>
      </c>
    </row>
    <row r="8">
      <c r="A8" s="4" t="inlineStr">
        <is>
          <t>Share-based compensation</t>
        </is>
      </c>
      <c r="B8" s="5" t="n">
        <v>49095</v>
      </c>
      <c r="C8" s="5" t="n">
        <v>53141</v>
      </c>
    </row>
    <row r="9">
      <c r="A9" s="4" t="inlineStr">
        <is>
          <t>Deferred income taxes</t>
        </is>
      </c>
      <c r="B9" s="5" t="n">
        <v>873</v>
      </c>
      <c r="C9" s="5" t="n">
        <v>1154</v>
      </c>
    </row>
    <row r="10">
      <c r="A10" s="4" t="inlineStr">
        <is>
          <t>Unrealized loss on equity securities</t>
        </is>
      </c>
      <c r="B10" s="5" t="n">
        <v>0</v>
      </c>
      <c r="C10" s="5" t="n">
        <v>57151</v>
      </c>
    </row>
    <row r="11">
      <c r="A11" s="4" t="inlineStr">
        <is>
          <t>Amortization of investments</t>
        </is>
      </c>
      <c r="B11" s="5" t="n">
        <v>-14173</v>
      </c>
      <c r="C11" s="5" t="n">
        <v>2748</v>
      </c>
    </row>
    <row r="12">
      <c r="A12" s="4" t="inlineStr">
        <is>
          <t>Other, net</t>
        </is>
      </c>
      <c r="B12" s="5" t="n">
        <v>3891</v>
      </c>
      <c r="C12" s="5" t="n">
        <v>1834</v>
      </c>
    </row>
    <row r="13">
      <c r="A13" s="3" t="inlineStr">
        <is>
          <t>Changes in assets and liabilities, net of acquired assets and liabilities:</t>
        </is>
      </c>
      <c r="B13" s="4" t="inlineStr">
        <is>
          <t xml:space="preserve"> </t>
        </is>
      </c>
      <c r="C13" s="4" t="inlineStr">
        <is>
          <t xml:space="preserve"> </t>
        </is>
      </c>
    </row>
    <row r="14">
      <c r="A14" s="4" t="inlineStr">
        <is>
          <t>Accounts receivable</t>
        </is>
      </c>
      <c r="B14" s="5" t="n">
        <v>6284</v>
      </c>
      <c r="C14" s="5" t="n">
        <v>-31404</v>
      </c>
    </row>
    <row r="15">
      <c r="A15" s="4" t="inlineStr">
        <is>
          <t>ACO REACH performance year receivable</t>
        </is>
      </c>
      <c r="B15" s="5" t="n">
        <v>-524428</v>
      </c>
      <c r="C15" s="5" t="n">
        <v>-396104</v>
      </c>
    </row>
    <row r="16">
      <c r="A16" s="4" t="inlineStr">
        <is>
          <t>Other assets</t>
        </is>
      </c>
      <c r="B16" s="5" t="n">
        <v>57846</v>
      </c>
      <c r="C16" s="5" t="n">
        <v>-60991</v>
      </c>
    </row>
    <row r="17">
      <c r="A17" s="4" t="inlineStr">
        <is>
          <t>Medical cost payable</t>
        </is>
      </c>
      <c r="B17" s="5" t="n">
        <v>-567932</v>
      </c>
      <c r="C17" s="5" t="n">
        <v>231899</v>
      </c>
    </row>
    <row r="18">
      <c r="A18" s="4" t="inlineStr">
        <is>
          <t>Risk adjustment payable</t>
        </is>
      </c>
      <c r="B18" s="5" t="n">
        <v>10925</v>
      </c>
      <c r="C18" s="5" t="n">
        <v>916713</v>
      </c>
    </row>
    <row r="19">
      <c r="A19" s="4" t="inlineStr">
        <is>
          <t>Accounts payable and other liabilities</t>
        </is>
      </c>
      <c r="B19" s="5" t="n">
        <v>-111174</v>
      </c>
      <c r="C19" s="5" t="n">
        <v>35312</v>
      </c>
    </row>
    <row r="20">
      <c r="A20" s="4" t="inlineStr">
        <is>
          <t>Unearned revenue</t>
        </is>
      </c>
      <c r="B20" s="5" t="n">
        <v>132129</v>
      </c>
      <c r="C20" s="5" t="n">
        <v>3577</v>
      </c>
    </row>
    <row r="21">
      <c r="A21" s="4" t="inlineStr">
        <is>
          <t>ACO REACH performance year obligation</t>
        </is>
      </c>
      <c r="B21" s="5" t="n">
        <v>474700</v>
      </c>
      <c r="C21" s="5" t="n">
        <v>310603</v>
      </c>
    </row>
    <row r="22">
      <c r="A22" s="4" t="inlineStr">
        <is>
          <t>Net cash (used in) provided by operating activities</t>
        </is>
      </c>
      <c r="B22" s="5" t="n">
        <v>-724026</v>
      </c>
      <c r="C22" s="5" t="n">
        <v>726664</v>
      </c>
    </row>
    <row r="23">
      <c r="A23" s="3" t="inlineStr">
        <is>
          <t>Cash flows from investing activities:</t>
        </is>
      </c>
      <c r="B23" s="4" t="inlineStr">
        <is>
          <t xml:space="preserve"> </t>
        </is>
      </c>
      <c r="C23" s="4" t="inlineStr">
        <is>
          <t xml:space="preserve"> </t>
        </is>
      </c>
    </row>
    <row r="24">
      <c r="A24" s="4" t="inlineStr">
        <is>
          <t>Purchases of investments</t>
        </is>
      </c>
      <c r="B24" s="5" t="n">
        <v>-828546</v>
      </c>
      <c r="C24" s="5" t="n">
        <v>-1140896</v>
      </c>
    </row>
    <row r="25">
      <c r="A25" s="4" t="inlineStr">
        <is>
          <t>Proceeds from sales, paydown, and maturities of investments</t>
        </is>
      </c>
      <c r="B25" s="5" t="n">
        <v>988749</v>
      </c>
      <c r="C25" s="5" t="n">
        <v>204775</v>
      </c>
    </row>
    <row r="26">
      <c r="A26" s="4" t="inlineStr">
        <is>
          <t>Purchases of property and equipment</t>
        </is>
      </c>
      <c r="B26" s="5" t="n">
        <v>-2394</v>
      </c>
      <c r="C26" s="5" t="n">
        <v>-15154</v>
      </c>
    </row>
    <row r="27">
      <c r="A27" s="4" t="inlineStr">
        <is>
          <t>Business divestitures, net of cash disposed of</t>
        </is>
      </c>
      <c r="B27" s="5" t="n">
        <v>-682</v>
      </c>
      <c r="C27" s="5" t="n">
        <v>0</v>
      </c>
    </row>
    <row r="28">
      <c r="A28" s="4" t="inlineStr">
        <is>
          <t>Business acquisitions, net of cash acquired</t>
        </is>
      </c>
      <c r="B28" s="5" t="n">
        <v>0</v>
      </c>
      <c r="C28" s="5" t="n">
        <v>-310</v>
      </c>
    </row>
    <row r="29">
      <c r="A29" s="4" t="inlineStr">
        <is>
          <t>Net cash provided by (used in) investing activities</t>
        </is>
      </c>
      <c r="B29" s="5" t="n">
        <v>157127</v>
      </c>
      <c r="C29" s="5" t="n">
        <v>-951585</v>
      </c>
    </row>
    <row r="30">
      <c r="A30" s="3" t="inlineStr">
        <is>
          <t>Cash flows from financing activities:</t>
        </is>
      </c>
      <c r="B30" s="4" t="inlineStr">
        <is>
          <t xml:space="preserve"> </t>
        </is>
      </c>
      <c r="C30" s="4" t="inlineStr">
        <is>
          <t xml:space="preserve"> </t>
        </is>
      </c>
    </row>
    <row r="31">
      <c r="A31" s="4" t="inlineStr">
        <is>
          <t>Repayments of short-term borrowings</t>
        </is>
      </c>
      <c r="B31" s="5" t="n">
        <v>0</v>
      </c>
      <c r="C31" s="5" t="n">
        <v>-155000</v>
      </c>
    </row>
    <row r="32">
      <c r="A32" s="4" t="inlineStr">
        <is>
          <t>Proceeds from issuance of preferred stock</t>
        </is>
      </c>
      <c r="B32" s="5" t="n">
        <v>0</v>
      </c>
      <c r="C32" s="5" t="n">
        <v>747481</v>
      </c>
    </row>
    <row r="33">
      <c r="A33" s="4" t="inlineStr">
        <is>
          <t>Proceeds from issuance of common stock</t>
        </is>
      </c>
      <c r="B33" s="5" t="n">
        <v>2</v>
      </c>
      <c r="C33" s="5" t="n">
        <v>672</v>
      </c>
    </row>
    <row r="34">
      <c r="A34" s="4" t="inlineStr">
        <is>
          <t>Distributions to noncontrolling interest holders</t>
        </is>
      </c>
      <c r="B34" s="5" t="n">
        <v>-4952</v>
      </c>
      <c r="C34" s="5" t="n">
        <v>-1894</v>
      </c>
    </row>
    <row r="35">
      <c r="A35" s="4" t="inlineStr">
        <is>
          <t>Net cash (used in) provided by financing activities</t>
        </is>
      </c>
      <c r="B35" s="5" t="n">
        <v>-4950</v>
      </c>
      <c r="C35" s="5" t="n">
        <v>591259</v>
      </c>
    </row>
    <row r="36">
      <c r="A36" s="4" t="inlineStr">
        <is>
          <t>Net (decrease)/ increase in cash and cash equivalents</t>
        </is>
      </c>
      <c r="B36" s="5" t="n">
        <v>-571849</v>
      </c>
      <c r="C36" s="5" t="n">
        <v>366338</v>
      </c>
    </row>
    <row r="37">
      <c r="A37" s="4" t="inlineStr">
        <is>
          <t>Cash, Cash Equivalents, Restricted Cash, and Restricted Cash Equivalents, Beginning Balance</t>
        </is>
      </c>
      <c r="B37" s="5" t="n">
        <v>1932290</v>
      </c>
      <c r="C37" s="5" t="n">
        <v>1061179</v>
      </c>
    </row>
    <row r="38">
      <c r="A38" s="4" t="inlineStr">
        <is>
          <t>Cash, Cash Equivalents, Restricted Cash, and Restricted Cash Equivalents, Ending Balance</t>
        </is>
      </c>
      <c r="B38" s="5" t="n">
        <v>1360441</v>
      </c>
      <c r="C38" s="5" t="n">
        <v>1427517</v>
      </c>
    </row>
    <row r="39">
      <c r="A39" s="3" t="inlineStr">
        <is>
          <t>Supplemental disclosures of cash flow information:</t>
        </is>
      </c>
      <c r="B39" s="4" t="inlineStr">
        <is>
          <t xml:space="preserve"> </t>
        </is>
      </c>
      <c r="C39" s="4" t="inlineStr">
        <is>
          <t xml:space="preserve"> </t>
        </is>
      </c>
    </row>
    <row r="40">
      <c r="A40" s="4" t="inlineStr">
        <is>
          <t>Changes in unrealized loss on available-for-sale securities in OCI</t>
        </is>
      </c>
      <c r="B40" s="5" t="n">
        <v>3530</v>
      </c>
      <c r="C40" s="5" t="n">
        <v>-47051</v>
      </c>
    </row>
    <row r="41">
      <c r="A41" s="4" t="inlineStr">
        <is>
          <t>Cash paid for interest</t>
        </is>
      </c>
      <c r="B41" s="6" t="n">
        <v>7700</v>
      </c>
      <c r="C41" s="6" t="n">
        <v>1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Bright Health Group, Inc. and subsidiaries (collectively, “Bright Health,” “we,” “our,” “us,” or the “Company”) was founded in 2015 to transform healthcare. Our mission of Making Healthcare Right. Together. is built upon the belief that by aligning the best local resources in healthcare delivery with the financing of care we can drive a superior consumer experience, optimize clinical outcomes, reduce systemic waste, and lower costs. We are a healthcare company building a national Integrated System of Care in close partnership with our Care Partners. Our differentiated approach is built on alignment, focused on the consumer, and powered by technology. Our continuing Consumer Care business operates in two segments: Care Delivery and Care Solutions. Care Delivery provides primary comprehensive services in our clinics with wrap around care management and care coordination activities for those members where we take full or partial risk from a diverse set of payor partners. Care Solutions is our provider enablement business that facilitates care coordination activities using population health tools including technology and data analytics, and provides clinical solutions and care teams to support patients managed through our affiliate partners. 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2 included in our Form 10-K for the year ended December 31, 2022 (“2022 Form 10-K”). The accompanying condensed consolidated financial statements include all normal recurring adjustments necessary for fair presentation of the interim financial statements. Reportable Segments: During the three months ended June 30, 2023, our reportable segments changed. We now report our operating results through four reportable segments: Care Delivery and Care Solutions within continuing operations and Bright HealthCare - Commercial and Bright HealthCare within discontinued operations. The Care Delivery and Care Solutions segments were formerly within the Consumer Care segment. The updates to our reportable segments conform with the Company’s chief operating decision maker’s (“CODM”) view of our ongoing operations. See Note 10, Segments and Geographic Information , for additional information on our segments. We have reflected this change in all historical periods presented. Discontinued Operations: H aving met the criteria for “held for sale,” we have reflected amounts relating to Bright HealthCare, comprised of the California Medicare Advantage business, as a disposal group classified as held for sale and included as part of discontinued operations in accordance with Accounting Standards Codification (“ASC”) 205-20. The combined assets are valued at the lower of their carrying amount or fair value, net of costs to sell and included as current assets on the Company’s condensed consolidated balance sheet. Assets classified as held for sale are not depreciated. However, interest attributable to the liabilities associated with assets classified as held for sale and other related expenses continue to be accrued. Bright HealthCare is no longer included in the segment reporting following the reclassification to discontinued operations. Refer to Note 14 for further discussion of our discontinued operations inclusive of Bright HealthCare and Bright HealthCare - Commercial. 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ACO REACH performance year receivable and obligation, shared savings and shared losses for our capitation contracts, and valuation and impairment of goodwill and other intangible assets. Actual results could differ from these estimate s. 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258.1 million for the six months ended June 30, 2023. Additionally, the Company experienced negative operating cash flows primarily related to our discontinued Bright HealthCare – Commercial segment for the six months ended June 30, 2023, requiring additional cash to be infused to satisfy statutory capital requirements. The Company’s IFP discontinued operations will continue to experience negative cash flows through the third quarter of 2023, as it pays out the 2022 IFP risk adjustment obligations. Although the Company has sufficient cash to satisfy its IFP risk adjustment obligations in full in certain states, the Company is working with its regulators regarding the status of its obligations in certain other states. In addition, the Company’s $350.0 million revolving credit agreement with a syndicate of banks (the “Credit Agreement”), matures on February 28, 2024. On March 1, 2023, the Company disclosed that during the First Quarter of 2023, it had breached the minimum liquidity covenant contained in the Credit Agreement. On June 29, 2023, the Company entered into a second amended and restated limited waiver and consent (the “Third Waiver”) under the Credit Agreement. The Third Waiver amended and restated the amended and restated limited waiver and consent entered into by the Company under the Credit Agreement on April 28, 2023 (the “Second Waiver”), which had amended and restated the limited waiver and consent entered into by the Company under the Credit Agreement on February 28, 2023 (the “Original Waiver”). The Third Waiver amended the Second Waiver and the Original Waiver by, among other things, extending the temporary waiver of compliance with the minimum liquidity covenant set forth in Section 11.12.2 of the Credit Agreement, which spanned from January 25, 2023 to June 30, 2023 under the Original Waiver and the Second Waiver, to January 25, 2023 to August 29, 2023 (the “Extended Waiver Period”). The Third Waiver also, among other things, added covenants (a) requiring the Company to deliver by July 17, 2023, an agreed term sheet for an equity or debt financing (the “Bridge Financing”) to support the Company’s ongoing operating cash needs through December 31, 2023 and, by July 31, 2023 (extended to August 4, 2023), definitive documentation for the Bridge Financing and an updated budget of the Company, (b) prohibiting the incurrence of certain types of debt and (c) requiring the Company not to request any interest period for any term SOFR borrowing other than a one-month interest period. On August 4, 2023, the Company entered into a Credit Agreement (as amended, supplemented, restated or otherwise modified from time to time, the “New Credit Agreement”), among the Company, NEA 18 Venture Growth Equity, L.P. (“NEA”) and the lenders from time to time party thereto (together with NEA and each of their respective successors and assigns, the “Lenders”), to provide for a credit facility pursuant to which, among other things, the lenders have provided $60.0 million delayed draw term loan commitments. The Company may borrow delayed draw term loans under such commitments at any time and from time to time on or prior to the date that is nine months after the effective date of the New Credit Agreement, subject to the satisfaction or waiver of customary conditions. Borrowings under the New Credit Agreement accrue interest at a rate per annum of 15.00%, payable quarterly in arrears at the Company’s election, subject to limitations set forth in the Fourth Waiver (defined below) in respect of cash payments under the New Credit Agreement, either in cash or “in kind” by adding the amount of accrued interest to the principal amount of the outstanding loans under the New Credit Agreement. The New Credit Agreement contains covenants that, among other things, restrict the ability of the Company and its subsidiaries to make certain restricted payments, incur additional debt, engage in certain asset sales, mergers, acquisitions or similar transactions, create liens on assets, engage in certain transactions with affiliates, change its business or make investments. The New Credit Agreement constitutes the Bridge Financing referred to in the Third Waiver. On August 4, 2023, the Company entered into a third amended and restated limited waiver and consent (the “Fourth Waiver”) under the Credit Agreement. The Fourth Waiver amends and restates the Third Waiver by, among other things, permanently waiving compliance with the minimum liquidity covenant set forth in Section 11.12.2 of the Credit Agreement, which waiver under the Third Waiver previously was temporary and would have expired on August 29, 2023. From August 4, 2023 until the Credit Agreement is terminated and all outstanding loans thereunder are repaid, the Company will be subject to a minimum liquidity covenant of not less than $25.0 million. The Fourth Waiver also, among other things, (a) removes from the credit agreement in its entirety the covenant requiring maintenance of a maximum total debt to capitalization ratio, which absent such removal would have applied after September 30, 2023, (b) prohibits the incurrence of certain types of debt and (c) requires the Company not to request any interest period for any Term Benchmark borrowing other than a one-month interest period. In connection with the New Credit Agreement, on August 4, 2023, the Company and the Lenders entered into a warrantholders agreement (the “Warrantholders Agreement”) setting forth the rights and obligations of the Company and the Lenders as holders (in such capacity, the “Holders”) of the warrants to acquire shares of Common Stock at an exercise price of $0.01 per share (the “Warrants”), and providing for the issuance of the Warrants to purchase up to 1,656,789 shares of the Company’s common stock. Any future non-compliance with the covenants under the Credit Agreement or the Fourth Waiver, or termination of our agreement to sell our Medicare Advantage business in California to Molina Healthcare, Inc. (“the Molina Purchase Agreement”), may result in the obligations under the Credit Agreement being accelerated. Based on our projected cash flows and absent any other action, the Company may not meet certain covenants under the Credit Agreement, the Fourth Waiver or the New Credit Agreement which may result in the obligations under the Credit Agreement and New Credit Agreement being accelerated. The Company will require additional liquidity to meet its obligations as they come due in the 12 months following the date the condensed consolidated financial statements contained in this Quarterly Report are issued.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The Company’s Bright HealthCare - Commercial business exited the ACA marketplace at the end of the 2022 plan year. In addition to our market exits, management is in the process of executing upon additional restructuring activities, which include reducing our workforce, exiting excess office space, and terminating or restructuring contracts. The Company closed on a $175.0 million capital raise in October 2022 to fund our continuing operations as further described in Note 7, Redeemable Convertible Preferred Stock . On June 30, 2023, the Company entered into the Molina Purchase Agreement to sell its California Medicare Advantage business, which consists of Brand New Day and Central Health Plan, for total purchase consideration of $600.0 million, subject to regulatory approval and other closing conditions. The closing of this transaction is expected to occur by early 2024. Further, as described above, the Company entered into the New Credit Agreement on August 4, 2023. In the event the Company is unable to execute the sale of the California Medicare Advantage business, obtain additional financing or take other management actions, among other potential consequences, we forecast we will be unable to satisfy our obligations.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Reverse Stock Split: During our annual meeting on May 4, 2023, our stockholders voted to approve an amendment to our Ninth Amended and Restated Certificate of Incorporation to effect a reverse stock split at a ratio of not less than 1-for-15 and not greater than 1-for-80, with the exact ratio and effective time of the Reverse Stock Split to be determined by our Board of Directors at any time within one year of the date of the Annual Meeting. On May 5, 2023, our Board approved a ratio of 1-for-80. The reverse stock split took effect on May 19, 2023. The reverse stock split decreased the number of outstanding shares of the Company’s common stock by a factor of 80, subject to rounding of shares. The reverse stock split did not affect any stockholder’s proportionate equity interest in the Company. The par value of the Company’s common stock remains at $0.0001 per share following the reverse stock split and the number of outstanding shares of the Company’s common stock was proportionally reduced. As a consequence, the aggregate par value of the Company’s outstanding common stock was reduced, while the aggregate capital in excess of par value attributable to the Company’s outstanding common stock for accounting purposes was correspondingly increased. Total stockholder equity was not affected. All shares and per share information has been retroactively adjusted following the effective date of the reverse stock split to reflect the reverse stock split for all periods presented in future filings. Operating Costs: Our operating costs, by functional classification for the three and six months ended June 30, 2023 and 2022, are as follows (in thousand s) : Three Months Ended June 30, Six Months Ended June 30, 2023 2022 2023 2022 Compensation and fringe benefits $ 42,413 $ 55,497 $ 101,037 $ 125,008 Professional fees 13,771 6,962 19,619 15,745 Marketing and selling expenses 630 842 1,204 2,270 General and administrative expenses 7,766 5,999 15,223 13,917 Other operating expenses 5,700 9,697 12,715 18,845 Total operating costs $ 70,280 $ 78,997 $ 149,798 $ 175,785 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 Correction of prior period financial statements: As previously reported, subsequent to the issuance of the condensed consolidated financial statements for the quarter ended June 30, 2022, we identified an error in the accounting for gross versus net revenue recognition conclusion from certain value-based care arrangements. As a result, Capitated revenue and Medical costs have been reduced by $54.9 million and $113.2 million for the three and six months ended June 30, 2022, respectively. There is no impact on Operating loss or Net loss. There was no impact to the condensed consolidated balance sheets, condensed consolidated statements of comprehensive income (loss), condensed consolidated statements of changes in redeemable preferred stock and shareholders’ equity (deficit) and condensed consolidated statements of cash flows. The Company determined that the correction of these errors was not material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2:50Z</dcterms:created>
  <dcterms:modified xmlns:dcterms="http://purl.org/dc/terms/" xmlns:xsi="http://www.w3.org/2001/XMLSchema-instance" xsi:type="dcterms:W3CDTF">2023-08-09T20:42:50Z</dcterms:modified>
</cp:coreProperties>
</file>